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Digital Assets, Net" sheetId="11" state="visible" r:id="rId11"/>
    <sheet xmlns:r="http://schemas.openxmlformats.org/officeDocument/2006/relationships" name="Goodwill and Intangible Asset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Solar Energy Systems, Net" sheetId="15" state="visible" r:id="rId15"/>
    <sheet xmlns:r="http://schemas.openxmlformats.org/officeDocument/2006/relationships" name="Property, Plant and Equipment, " sheetId="16" state="visible" r:id="rId16"/>
    <sheet xmlns:r="http://schemas.openxmlformats.org/officeDocument/2006/relationships" name="Accrued Liabilities and Other" sheetId="17" state="visible" r:id="rId17"/>
    <sheet xmlns:r="http://schemas.openxmlformats.org/officeDocument/2006/relationships" name="Other Long-Term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Variable Interest Entity Arrang" sheetId="24" state="visible" r:id="rId24"/>
    <sheet xmlns:r="http://schemas.openxmlformats.org/officeDocument/2006/relationships" name="Related Party Transactions" sheetId="25" state="visible" r:id="rId25"/>
    <sheet xmlns:r="http://schemas.openxmlformats.org/officeDocument/2006/relationships" name="Segment Reporting and Informati" sheetId="26" state="visible" r:id="rId26"/>
    <sheet xmlns:r="http://schemas.openxmlformats.org/officeDocument/2006/relationships" name="Restructuring and Other"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Instr_2" sheetId="32" state="visible" r:id="rId32"/>
    <sheet xmlns:r="http://schemas.openxmlformats.org/officeDocument/2006/relationships" name="Inventory (Tables)" sheetId="33" state="visible" r:id="rId33"/>
    <sheet xmlns:r="http://schemas.openxmlformats.org/officeDocument/2006/relationships" name="Solar Energy Systems, Net (Tabl" sheetId="34" state="visible" r:id="rId34"/>
    <sheet xmlns:r="http://schemas.openxmlformats.org/officeDocument/2006/relationships" name="Property, Plant and Equipment_2" sheetId="35" state="visible" r:id="rId35"/>
    <sheet xmlns:r="http://schemas.openxmlformats.org/officeDocument/2006/relationships" name="Accrued Liabilities and Other (" sheetId="36" state="visible" r:id="rId36"/>
    <sheet xmlns:r="http://schemas.openxmlformats.org/officeDocument/2006/relationships" name="Other Long-Term Liabilities (Ta"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Equity Incentive Plans (Tables)" sheetId="40" state="visible" r:id="rId40"/>
    <sheet xmlns:r="http://schemas.openxmlformats.org/officeDocument/2006/relationships" name="Income Taxes (Tables)" sheetId="41" state="visible" r:id="rId41"/>
    <sheet xmlns:r="http://schemas.openxmlformats.org/officeDocument/2006/relationships" name="Variable Interest Entity Arra_2" sheetId="42" state="visible" r:id="rId42"/>
    <sheet xmlns:r="http://schemas.openxmlformats.org/officeDocument/2006/relationships" name="Segment Reporting and Informa_2" sheetId="43" state="visible" r:id="rId43"/>
    <sheet xmlns:r="http://schemas.openxmlformats.org/officeDocument/2006/relationships" name="Overview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Digital Assets, Net (Detail)" sheetId="55" state="visible" r:id="rId55"/>
    <sheet xmlns:r="http://schemas.openxmlformats.org/officeDocument/2006/relationships" name="Goodwill and Intangible Assets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Inventory - Schedule of Invento" sheetId="62" state="visible" r:id="rId62"/>
    <sheet xmlns:r="http://schemas.openxmlformats.org/officeDocument/2006/relationships" name="Inventory - Additional Informat" sheetId="63" state="visible" r:id="rId63"/>
    <sheet xmlns:r="http://schemas.openxmlformats.org/officeDocument/2006/relationships" name="Solar Energy Systems, Net - Com"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Accrued Liabilities and Other -" sheetId="67" state="visible" r:id="rId67"/>
    <sheet xmlns:r="http://schemas.openxmlformats.org/officeDocument/2006/relationships" name="Other Long-Term Liabilities - S" sheetId="68" state="visible" r:id="rId68"/>
    <sheet xmlns:r="http://schemas.openxmlformats.org/officeDocument/2006/relationships" name="Debt - Summary of Debt and Fina" sheetId="69" state="visible" r:id="rId69"/>
    <sheet xmlns:r="http://schemas.openxmlformats.org/officeDocument/2006/relationships" name="Debt - Additional Information (" sheetId="70" state="visible" r:id="rId70"/>
    <sheet xmlns:r="http://schemas.openxmlformats.org/officeDocument/2006/relationships" name="Debt - Principal of Maturities " sheetId="71" state="visible" r:id="rId71"/>
    <sheet xmlns:r="http://schemas.openxmlformats.org/officeDocument/2006/relationships" name="Leases - Additional Information" sheetId="72" state="visible" r:id="rId72"/>
    <sheet xmlns:r="http://schemas.openxmlformats.org/officeDocument/2006/relationships" name="Leases - Schedule of Operating " sheetId="73" state="visible" r:id="rId73"/>
    <sheet xmlns:r="http://schemas.openxmlformats.org/officeDocument/2006/relationships" name="Leases - Schedule of Components" sheetId="74" state="visible" r:id="rId74"/>
    <sheet xmlns:r="http://schemas.openxmlformats.org/officeDocument/2006/relationships" name="Leases - Supplemental Cash Flow" sheetId="75" state="visible" r:id="rId75"/>
    <sheet xmlns:r="http://schemas.openxmlformats.org/officeDocument/2006/relationships" name="Leases - Schedule of Maturities" sheetId="76" state="visible" r:id="rId76"/>
    <sheet xmlns:r="http://schemas.openxmlformats.org/officeDocument/2006/relationships" name="Leases - Maturities of Operatin" sheetId="77" state="visible" r:id="rId77"/>
    <sheet xmlns:r="http://schemas.openxmlformats.org/officeDocument/2006/relationships" name="Leases - Schedule of Lease Rece" sheetId="78" state="visible" r:id="rId78"/>
    <sheet xmlns:r="http://schemas.openxmlformats.org/officeDocument/2006/relationships" name="Leases - Schedule of future min" sheetId="79" state="visible" r:id="rId79"/>
    <sheet xmlns:r="http://schemas.openxmlformats.org/officeDocument/2006/relationships" name="Equity Incentive Plans - Additi" sheetId="80" state="visible" r:id="rId80"/>
    <sheet xmlns:r="http://schemas.openxmlformats.org/officeDocument/2006/relationships" name="Equity Incentive Plans - Summar" sheetId="81" state="visible" r:id="rId81"/>
    <sheet xmlns:r="http://schemas.openxmlformats.org/officeDocument/2006/relationships" name="Equity Incentive Plans - Schedu" sheetId="82" state="visible" r:id="rId82"/>
    <sheet xmlns:r="http://schemas.openxmlformats.org/officeDocument/2006/relationships" name="Equity Incentive Plans - Summ_2" sheetId="83" state="visible" r:id="rId83"/>
    <sheet xmlns:r="http://schemas.openxmlformats.org/officeDocument/2006/relationships" name="Equity Incentive Plans - Summ_3" sheetId="84" state="visible" r:id="rId84"/>
    <sheet xmlns:r="http://schemas.openxmlformats.org/officeDocument/2006/relationships" name="Income Taxes - Schedule of Inco" sheetId="85" state="visible" r:id="rId85"/>
    <sheet xmlns:r="http://schemas.openxmlformats.org/officeDocument/2006/relationships" name="Income Taxes - Additional Infor" sheetId="86" state="visible" r:id="rId86"/>
    <sheet xmlns:r="http://schemas.openxmlformats.org/officeDocument/2006/relationships" name="Income Taxes - Components of Pr" sheetId="87" state="visible" r:id="rId87"/>
    <sheet xmlns:r="http://schemas.openxmlformats.org/officeDocument/2006/relationships" name="Income Taxes - Schedule of Reco" sheetId="88" state="visible" r:id="rId88"/>
    <sheet xmlns:r="http://schemas.openxmlformats.org/officeDocument/2006/relationships" name="Income Taxes - Schedule of Defe" sheetId="89" state="visible" r:id="rId89"/>
    <sheet xmlns:r="http://schemas.openxmlformats.org/officeDocument/2006/relationships" name="Income Taxes - Schedule of Chan" sheetId="90" state="visible" r:id="rId90"/>
    <sheet xmlns:r="http://schemas.openxmlformats.org/officeDocument/2006/relationships" name="Commitments and Contingencies (" sheetId="91" state="visible" r:id="rId91"/>
    <sheet xmlns:r="http://schemas.openxmlformats.org/officeDocument/2006/relationships" name="Variable Interest Entity Arra_3" sheetId="92" state="visible" r:id="rId92"/>
    <sheet xmlns:r="http://schemas.openxmlformats.org/officeDocument/2006/relationships" name="Segment Reporting and Informa_3" sheetId="93" state="visible" r:id="rId93"/>
    <sheet xmlns:r="http://schemas.openxmlformats.org/officeDocument/2006/relationships" name="Segment Reporting and Informa_4" sheetId="94" state="visible" r:id="rId94"/>
    <sheet xmlns:r="http://schemas.openxmlformats.org/officeDocument/2006/relationships" name="Segment Reporting and Informa_5" sheetId="95" state="visible" r:id="rId95"/>
    <sheet xmlns:r="http://schemas.openxmlformats.org/officeDocument/2006/relationships" name="Segment Reporting and Informa_6" sheetId="96" state="visible" r:id="rId96"/>
    <sheet xmlns:r="http://schemas.openxmlformats.org/officeDocument/2006/relationships" name="Segment Reporting and Informa_7" sheetId="97" state="visible" r:id="rId97"/>
    <sheet xmlns:r="http://schemas.openxmlformats.org/officeDocument/2006/relationships" name="Restructuring and Other (Detail" sheetId="98" state="visible" r:id="rId98"/>
    <sheet xmlns:r="http://schemas.openxmlformats.org/officeDocument/2006/relationships" name="Uncategorized Items - tsla-2023"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_);(#,##0.000000)"/>
    <numFmt numFmtId="171" formatCode="_(&quot;$ &quot;#,##0.0_);_(&quot;$ &quot;(#,##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56</t>
        </is>
      </c>
      <c r="C9" s="4" t="inlineStr">
        <is>
          <t xml:space="preserve"> </t>
        </is>
      </c>
      <c r="D9" s="4" t="inlineStr">
        <is>
          <t xml:space="preserve"> </t>
        </is>
      </c>
    </row>
    <row r="10">
      <c r="A10" s="4" t="inlineStr">
        <is>
          <t>Entity Registrant Name</t>
        </is>
      </c>
      <c r="B10" s="4" t="inlineStr">
        <is>
          <t>Tesl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2197729</t>
        </is>
      </c>
      <c r="C12" s="4" t="inlineStr">
        <is>
          <t xml:space="preserve"> </t>
        </is>
      </c>
      <c r="D12" s="4" t="inlineStr">
        <is>
          <t xml:space="preserve"> </t>
        </is>
      </c>
    </row>
    <row r="13">
      <c r="A13" s="4" t="inlineStr">
        <is>
          <t>Entity Address, Address Line One</t>
        </is>
      </c>
      <c r="B13" s="4" t="inlineStr">
        <is>
          <t>1 Tesla Road</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25</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516-8177</t>
        </is>
      </c>
      <c r="C18" s="4" t="inlineStr">
        <is>
          <t xml:space="preserve"> </t>
        </is>
      </c>
      <c r="D18" s="4" t="inlineStr">
        <is>
          <t xml:space="preserve"> </t>
        </is>
      </c>
    </row>
    <row r="19">
      <c r="A19" s="4" t="inlineStr">
        <is>
          <t>Security 12b Title</t>
        </is>
      </c>
      <c r="B19" s="4" t="inlineStr">
        <is>
          <t>Common stock</t>
        </is>
      </c>
      <c r="C19" s="4" t="inlineStr">
        <is>
          <t xml:space="preserve"> </t>
        </is>
      </c>
      <c r="D19" s="4" t="inlineStr">
        <is>
          <t xml:space="preserve"> </t>
        </is>
      </c>
    </row>
    <row r="20">
      <c r="A20" s="4" t="inlineStr">
        <is>
          <t>Trading Symbol</t>
        </is>
      </c>
      <c r="B20" s="4" t="inlineStr">
        <is>
          <t>TS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2520</v>
      </c>
    </row>
    <row r="33">
      <c r="A33" s="4" t="inlineStr">
        <is>
          <t>Entity Common Stock, Shares Outstanding</t>
        </is>
      </c>
      <c r="B33" s="4" t="inlineStr">
        <is>
          <t xml:space="preserve"> </t>
        </is>
      </c>
      <c r="C33" s="6" t="n">
        <v>3184790415</v>
      </c>
      <c r="D33" s="4" t="inlineStr">
        <is>
          <t xml:space="preserve"> </t>
        </is>
      </c>
    </row>
    <row r="34">
      <c r="A34" s="4" t="inlineStr">
        <is>
          <t>Documents Incorporated by Reference</t>
        </is>
      </c>
      <c r="B3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31860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accompanying consolidated financial statements have been prepared in conformity with GAAP and reflect our accounts and operations and those of our subsidiaries in which we have a controlling financial interest. In accordance with the provisions of ASC 810, Consolidation (“ASC 810”), we consolidate any variable interest entity (“VIE”) of which we are the primary beneficiary. We have formed VIEs with financing fund investors in the ordinary course of business in order to facilitate the funding and monetization of certain attributes associated with solar energy systems and leases under our direct vehicle leasing progra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the primary beneficiary of all the VIEs (see Note 16 , Variable Interest Entity Arrangements ). We evaluate our relationships with all the VIEs on an ongoing basis to ensure that we continue to be the primary beneficiary. All intercompany transactions and balances have been eliminated upon consolidation. Use of Estimates The preparation of financial statements in conformity with GAAP requires management to make estimates and assumptions that affect the reported amounts of assets, liabilities, revenues, costs and expenses and related disclosures in the accompanying notes. The estimates used for, but not limited to, determining significant economic incentive for resale value guarantee arrangements, sales return reserves, income taxes, the collectability of accounts and finance receivables, inventory valuation, warranties,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 Reclassifications Certain prior period balances have been reclassified to conform to the current period presentation in the consolidated financial statements and the accompanying notes. Revenue Recognition Revenue by source The following table disaggregates our revenue by major source (in millions): Year Ended December 31, 2023 2022 2021 Automotive sales $ 78,509 $ 67,210 $ 44,125 Automotive regulatory credits 1,790 1,776 1,465 Energy generation and storage sales 5,515 3,376 2,279 Services and other 8,319 6,091 3,802 Total revenues from sales and services 94,133 78,453 51,671 Automotive leasing 2,120 2,476 1,642 Energy generation and storage leasing 520 533 510 Total revenues $ 96,773 $ 81,462 $ 53,823 Automotive Segment Automotive Sales Automotive sales revenue includes revenues related to cash and financing deliveries of new vehicles, and specific other features and services that meet the definition of a performance obligation under ASC 606, including access to our FSD Capability features and their ongoing maintenance, internet connectivity, free Supercharging programs and over-the-air software updates. We recognize revenue on automotive sales upon delivery to the customer, which is when the control of a vehicle transfers. Payments are typically received at the point control transfers or in accordance with payment terms customary to the business, except sales we finance for which payments are collected over the contractual loan term. We also recognize a sales return reserve based on historical experience plus consideration for expected future market values, when we offer resale value guarantees or similar buyback terms. Other features and services such as access to our internet connectivity, unlimited free Supercharging and over-the-air software updates are provisioned upon control transfer of a vehicle and recognized over time on a straight-line basis as we have a stand-ready obligation to deliver such services to the customer. Other limited free Supercharging incentives are recognized based on actual usage or expiration, whichever is earlier. We recognize revenue related to these other features and services over the performance period, which is generally the expected ownership life of the vehicle. Revenue related to FSD Capability features is recognized when functionality is delivered to the customer and their ongoing maintenance is recognized over time. For our obligations related to automotive sales, we estimate standalone selling price by considering costs used to develop and deliver the service, third-party pricing of similar options and other information that may be available. Any fees that are paid or payable by us to a customer’s lender when we arrange the financing are recognized as an offset against automotive sales revenue. Costs to obtain a contract mainly relate to commissions paid to our sales personnel for the sale of vehicles. As our contract costs related to automotive sales are typically fulfilled within one year, the costs to obtain a contract are expensed as incurred. Amounts billed to customers related to shipping and handling are classified as automotive sales revenue, and we have elected to recognize the cost for freight and shipping when control over vehicles, parts or accessories have transferred to the customer as an expense in cost of automotive sales revenue. Our policy is to exclude taxes collected from a customer from the transaction price of automotive contracts. We offer resale value guarantees to our commercial banking partners in connection with certain vehicle leasing programs. Under these programs, we originate the lease with our end customer and immediately transfer the lease and the underlying vehicle to our commercial banking partner, with the transaction being accounted for as a sale under ASC 606. We receive upfront payment for the vehicle, do not bear casualty and credit risks during the lease term, and we provide a guarantee capped to a limit if they are unable to sell the vehicle at or above the vehicle’s contract residual value at the end of the lease term. We estimate a guarantee liability in accordance with ASC 460, Guarantees and record it within other liabilities on our consolidated balance sheet. On a quarterly basis, we assess the estimated market value of vehicles sold under this program to determine whether there have been changes to the amount of expected resale value guarantee payments. As we accumulate more data related to the resale values of our vehicles or as market conditions change, there may be material changes to their estimated values. The total guarantee liability on vehicles sold under this program was immaterial as of December 31, 2023. Deferred revenue related to the access to our FSD Capability features and their ongoing maintenance, internet connectivity, free Supercharging programs and over-the-air software updates primarily on automotive sales consisted of the following (in millions): Year Ended December 31, 2023 2022 Deferred revenue— beginning of period $ 2,913 $ 2,382 Additions 1,201 1,178 Net changes in liability for pre-existing contracts 17 (67) Revenue recognized (595) (580) Deferred revenue— end of period $ 3,536 $ 2,913 Deferred revenue is equivalent to the total transaction price allocated to the performance obligations that are unsatisfied, or partially unsatisfied, as of the balance sheet date. Revenue recognized from the deferred revenue balance as of December 31, 2022 was $469 million for the year ended December 31, 2023. We had recognized revenue of $472 million from the deferred revenue balance as of December 31, 2021, for the year ended December 31, 2022, primarily related to the general FSD Capability feature release in North America in the fourth quarter of 2022. Of the total deferred revenue balance as of December 31, 2023, we expect to recognize $926 million of revenue in the next 12 months. The remaining balance will be recognized at the time of transfer of control of the product or over the performance period as discussed above in Automotive Sales. We have been providing loans for financing our automotive deliveries in volume since fiscal year 2022. As of December 31, 2023 and 2022, we have recorded net financing receivables on the consolidated balance sheets, of which $242 million and $128 million, respectively, is recorded within Accounts receivable, net, for the current portion and $1.04 billion and $665 million, respectively, is recorded within Other non-current assets for the long-term portion. Automotive Regulatory Credits We earn tradable credits in the operation of our automotive business under various regulations related to ZEV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which have negligible incremental costs associated with them, at the time control of the regulatory credits is transferred to the purchasing party. Deferred revenue related to sales of automotive regulatory credits was immaterial as of December 31, 2023 and 2022. Revenue recognized from the deferred revenue balance as of December 31, 2022 and 2021 was immaterial for the years ended December 31, 2023 and 2022. During the year ended December 31, 2022, we had also recognized $288 million in revenue due to changes in regulation which entitled us to additional consideration for credits sold previously. Automotive Leasing Revenue Direct Vehicle Operating Leasing Program We have outstanding leases under our direct vehicle operating leasing programs in the U.S., Canada and in certain countries in Europe. Qualifying customers are permitted to lease a vehicle directly from Tesla for up to 48 months. At the end of the lease term, customers are generally required to return the vehicles to us. We account for these leasing transactions as operating leases. We record leasing revenues to automotive leasing revenue Our policy is to exclude taxes collected from a customer from the transaction price of automotive contracts. Direct Sales-Type Leasing Program We have outstanding direct leases and vehicles financed by us under loan arrangements accounted for as sales-type leases under ASC 842, Leases (“ASC 842”), in certain countries in Asia and Europe. Depending on the specific program, customers may or may not have a right to return the vehicle to us during or at the end of the lease term. If the customer does not have a right to return, the customer will take title to the vehicle at the end of the lease term after making all contractual payments. Under the programs for which there is a right to return, the purchase option is reasonably certain to be exercised by the lessee and we therefore expect the customer to take title to the vehicle at the end of the lease term after making all contractual payments. Our arrangements under these programs can have terms for up to 72 months. We recognize all revenue and costs associated with the sales-type lease as automotive leasing revenue and automotive leasing cost of revenue, respectively, upon delivery of the vehicle to the customer. Interest income based on the implicit rate in the lease is recorded to automotive leasing revenue over time as customers are invoiced on a monthly basis. For the years ended December 31, 2023, 2022 and 2021, we recognized $215 million, $683 million and $369 million, respectively, of sales-type leasing revenue and $164 million, $427 million and $234 million, respectively, of sales-type leasing cost of revenue. Services and Other Revenue Services and other revenue consists of sales of used vehicles, non-warranty after-sales vehicle services, body shop and parts, paid Supercharging, vehicle insurance revenue and retail merchandise. Revenues related to repair, maintenance and vehicle insur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vehicle component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s. We record in Deferred revenue any non-refundable prepayment amounts that are collected from customers and unearned insurance premiums, which is recognized as revenue ratably over the respective customer contract term. Deferred revenue excluding unearned insurance premiums was immaterial as of December 31, 2023 and 2022. Energy Generation and Storage Segment Energy Generation and Storage Sales Energy generation and storage sales revenue consists of the sale of solar energy systems and energy storage systems to residential, small commercial, large commercial and utility grade customers. Sales of solar energy systems to residential and small scale commercial customers consist of the engineering, design and installation of the system.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large commercial and utility grade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by using market data for comparable products. Costs to obtain a contract relate mainly to commissions paid to our sales personnel related to the sale of energy storage systems. As our contract costs related to energy storage system sales are typically fulfilled within one year, the costs to obtain a contract are expensed as incurred. As part of our energy storage system contracts, we may provide the customer with performance guarantees that warrant that the underlying system will meet or exceed the minimum energy performance requirements specified in the contract. If an energy storage system does not meet the performance guarantee requirements, we may be required to pay liquidated damages. Other forms of variable consideration related to our large commercial and utility grade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which is recognized as revenue ratably over the respective customer contract term. As of December 31, 2023 and 2022, deferred revenue related to such customer payments amounted to $1.60 billion and $863 million, respectively, mainly due to contractual payment terms. Revenue recognized from the deferred revenue balance as of December 31, 2022 and 2021 was $571 million and $171 million for the years ended December 31, 2023 and 2022, respectively. We have elected the practical expedient to omit disclosure of the amount of the transaction price allocated to remaining performance obligations for energy generation and storage sales with an original expected contract length of one year or less and the amount that we have the right to invoice when that amount corresponds directly with the value of the performance to date. As of December 31, 2023, total transaction price allocated to performance obligations that were unsatisfied or partially unsatisfied for contracts with an original expected length of more than one year was $3.43 billion. Of this amount, we expect to recognize $1.05 billion in the next 12 months and the rest over the remaining performance obligation period. We have been providing loans for financing our energy generation products in volume since fiscal year 2022. As of December 31, 2023 and 2022, we have recorded net financing receivables on the consolidated balance sheets, of which $31 million and $24 million, respectively, is recorded within Accounts receivable, net, for the current portion and $578 million and $387 million, respectively, is recorded within Other non-current assets for the long-term portion. Energy Generation and Storage Leasing For revenue arrangements where we are the lessor under operating lease agreements for energy generation and storage products, we record lease revenue from minimum lease payments, including upfront rebates and incentives earned from such systems, on a straight-line basis over the life of the lease term, assuming all other revenue recognition criteria have been met. The difference between the payments received and the revenue recognized is recorded as deferred revenue or deferred asset on the consolidated balance sheet. For solar energy systems where customers purchase electricity from us under PPAs prior to January 1, 2019, we have determined that these agreements should be accounted for as operating leases pursuant to ASC 840, Leases .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which is recognized as revenue ratably over the respective customer contract term. As of December 31, 2023 and 2022, deferred revenue related to such customer payments amounted to $181 million and $191 million, respectively. Deferred revenue also includes the portion of rebates and incentives received from utility companies and various local and state government agencies, which is recognized as revenue over the lease term. As of December 31, 2023 and 2022, deferred revenue from rebates and incentives was immaterial. We capitalize initial direct costs from the execution of agreements for solar energy systems and PPAs, which include the referral fees and sales commissions, as an element of solar energy systems, net, and subsequently amortize these costs over the term of the related agreements. Cost of Revenues Automotive Segment Automotive Sales Cost of automotive sales revenue includes direct and indirect materials, labor costs, manufacturing overhead, including depreciation costs of tooling and machinery, shipping and logistic costs, vehicle connectivity costs, FSD Capability ongoing maintenance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Additionally, cost of automotive sales revenue benefits from manufacturing credits earned. Automotive Leasing Cost of automotive leasing revenue includes the depreciation of operating lease vehicles, cost of goods sold associated with direct sales-type leases and warranty expense related to leased vehicles. Services and Other Costs of services and other revenue includes cost of used vehicles including refurbishment costs, costs associated with providing non-warranty after-sales services, costs associated with our body shops and part sales, costs of paid Supercharging, costs to provide vehicle insurance and costs for retail merchandise. Energy Generation and Storage Segment Energy Generation and Storage Cost of energy generation and storage revenue includes direct and indirect material and labor costs, overhead costs, freight, warranty expense, and amortization of certain acquired intangible assets. Cost of energy generation and storage revenue also includes charges to write down the carrying value of our inventory when it exceeds its estimated net realizable value and to provide for obsolete and on-hand inventory in excess of forecasted demand. Additionally, cost of energy generation and storage revenue benefits from manufacturing credits earned. In agreements for solar energy systems and PPAs where we are the lessor, the cost of revenue is primarily comprised of depreciation of the cost of leased solar energy systems, maintenance costs associated with those systems and amortization of any initial direct costs. Research and Development Costs Research and development costs are expensed as incurred. Income Taxes We are subject to income taxes in the U.S. and in many foreign jurisdiction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monitor the realizability of our deferred tax assets taking into account all relevant factors at each reporting period. Significant judgment is required in determining our provision for income taxes, our deferred tax assets and liabilities and any valuation allowance recorded against our net deferred tax assets that are not more likely than not to be realized. In completing our assessment of realizability of our deferred tax assets, we consider our history of income (los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he Tax Cuts and Jobs Act subjects a U.S. shareholder to tax on global intangible low-taxed income (“GILTI”) earned by certain foreign subsidiaries.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in our consolidated balance sheets. Comprehensive Income Comprehensive income is comprised of net income and other comprehensive income (loss). Other comprehensive income (loss) consists of foreign currency translation adjustments and unrealized net gains and losses on investments that have been excluded from the determination of net income. Stock-Based Compensation We use the fair value method of accounting for our stock options and RSUs granted to employees and for our ESPP to measure the cost of employee services received in exchange for the stock-based award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Us is measured on the grant date based on the closing fair market value of our common stock. The resulting cost is recognized over the period during which an employee is required to provide service in exchange for the awards, usually the vesting period, which is generally four years for stock options and RSUs and six months for the ESPP. Stock-based compensation expense is recognized on a straight-line basis,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 Noncontrolling Interests and Redeemable Noncontrolling Interests Noncontrolling interests and redeemable noncontrolling interests represent third-party interests in the net assets under certain funding arrangements, or funds, that we have entered into to finance the costs of solar energy systems and vehicles under operating leases. We have determined that the contractual provisions of the funds represent substantive profit-sharing arrangements. We have further determined that the methodology for calculating the noncontrolling interest and redeemable noncontrolling interest balances that reflects the substantive profit-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 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 parties. The third 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 parties. However, the redeemable noncontrolling interest balance is at least equal to the redemption amount. The redeemable noncontrolling interest balance is presented as temporary equity in the mezzanine section of the consolidated balance sheet since these third parties have the right to redeem their interests in the funds for cash or other assets. For certain funds, there have been significant fluctuations in net (loss) income attributable to noncontrolling interests and redeemable noncontrolling interests in subsidiaries due to changes in the liquidation provisions as time-based milestones have been reached. 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Furthermore, in connection with the offerings of our convertible senior notes, we entered into convertible note hedges and warrants (see Note 11, Debt ). However, our convertible note hedges are not included when calculating potentially dilutive shares since their effect is always anti-dilutive. The strike price on the warrants were below our average share price during the period and were included in the tables below. Warrants are included in the weighted-average shares used in computing basic net income per share of common stock in the period(s) they are settled. The following table presents the reconciliation of net income attributable to common stockholders to net income used in computing basic and diluted net income per share of common stock (in millions): Year Ended December 31, 2023 2022 2021 Net income attributable to common stockholders $ 14,997 $ 12,556 $ 5,519 Less: Buy-out of noncontrolling interest (2) (27) (5) Net income used in computing basic net income per share of common stock 14,999 12,583 5,524 Less: 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Digital Assets, Net</t>
        </is>
      </c>
      <c r="B4" s="4" t="inlineStr">
        <is>
          <t>Digital Assets, Net During the years ended December 31, 2023 and 2022, we purchased and/or received immaterial amounts of digital assets. During the year ended December 31, 2023, we recorded an immaterial amount of impairment losses on digital assets. During the year ended December 31, 2022, we recorded $204 million of impairment losses on digital assets and realized gains of $64 million in connection with converting our holdings of digital assets into fiat currency. The gains are presented net of impairment losses in Restructuring and other in the consolidated statements of operations. As of December 31, 2023 and 2022, the carrying value of our digital assets held reflects cumulative impairment of $2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creased $59 million within the automotive segment from $194 million as of December 31, 2022 to $253 million as of December 31, 2023 primarily from a business combination, net of the impact of a divestiture. There were no accumulated impairment losses as of December 31, 2023 and 2022. The net carrying value of our intangible assets decreased from $215 million as of December 31, 2022 to $178 million as of December 31, 2023 mainly from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820, Fair Value Measurements (“ASC 820”)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December 31, 2023 December 31, 2022 Fair Value Level I Level II Level III Fair Value Level I Level II Level III Money market funds $ 109 $ 109 $ — $ — $ 2,188 $ 2,188 $ — $ — U.S. government securities 5,136 — 5,136 — 894 — 894 — Corporate debt securities 480 — 480 — 885 — 885 — Certificates of deposit and time deposits 6,996 — 6,996 — 4,253 — 4,253 — Commercial paper 470 — 470 — — — — — Total $ 13,191 $ 109 $ 13,082 $ — $ 8,220 $ 2,188 $ 6,032 $ — All of our money market funds were classified within Level I of the fair value hierarchy because they were valued using quoted prices in active markets. Our U.S. government securities, certificates of deposit, commercial paper, time deposits and corporate debt securities are classified within Level II of the fair value hierarchy and the market approach was used to determine fair value of these investments. Our cash, cash equivalents and investments classified by security type as of December 31, 2023 and 2022 consisted of the following (in millions): December 31, 2023 Adjusted Cost Gross Unrealized Gains Gross Unrealized Losses Fair Value Cash and Cash Equivalents Short-Term Investments Cash $ 15,903 $ — $ — $ 15,903 $ 15,903 $ — Money market funds 109 — — 109 109 — U.S. government securities 5,136 1 (1) 5,136 277 4,859 Corporate debt securities 485 1 (6) 480 — 480 Certificates of deposit and time deposits 6,995 1 — 6,996 — 6,996 Commercial paper 470 — — 470 109 361 Total cash, cash equivalents and short-term investments $ 29,098 $ 3 $ (7) $ 29,094 $ 16,398 $ 12,696 December 31, 2022 Adjusted Cost Gross Unrealized Gains Gross Unrealized Losses Fair Value Cash and Cash Equivalents Short-Term Investments Cash $ 13,965 $ — $ — $ 13,965 $ 13,965 $ — Money market funds 2,188 — — 2,188 2,188 — U.S. government securities 897 — (3) 894 — 894 Corporate debt securities 907 — (22) 885 — 885 Certificates of deposit and time deposits 4,252 1 — 4,253 100 4,153 Total cash, cash equivalents and short-term investments $ 22,209 $ 1 $ (25) $ 22,185 $ 16,253 $ 5,932 We record gross realized gains, losses and credit losses as a component of Other income (expense), net in the consolidated statements of operations. For the years ended December 31, 2023 and 2022, we did not recognize any material gross realized gains, losses or credit losses. The ending allowance balances for credit losses were immaterial as of December 31, 2023 and 2022. We have determined that the gross unrealized losses on our investments as of December 31, 2023 and 2022 were temporary in nature. The following table summarizes the fair value of our investments by stated contractual maturities as of December 31, 2023 (in millions): Due in 1 year or less $ 12,374 Due in 1 year through 5 years 297 Due in 5 years through 10 years 25 Total $ 12,696 Disclosure of Fair Values Our financial instruments that are not re-measured at fair value include accounts receivable, financing receivables, other receivables, digital assets, accounts payable, accrued liabilities, customer deposits and debt. The carrying values of these financial instruments materially approximate their fair values, other than our 2.00% Convertible Senior Notes due in 2024 (“2024 Notes”) and digital assets. We estimate the fair value of the 2024 Notes using commonly accepted valuation methodologies and market-based risk measurements that are indirectly observable, such as credit risk (Level II). In addition, we estimate the fair values of our digital assets based on quoted prices in active markets (Level I). The following table presents the estimated fair values and the carrying values (in millions): December 31, 2023 December 31, 2022 Carrying Value Fair Value Carrying Value Fair Value 2024 Notes $ 37 $ 443 $ 37 $ 223 Digital assets, net $ 184 $ 487 $ 184 $ 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Our inventory consisted of the following (in millions): December 31, December 31, Raw materials $ 5,390 $ 6,137 Work in process 2,016 2,385 Finished goods (1) 5,049 3,475 Service parts 1,171 842 Total $ 13,626 $ 12,839 (1) Finished goods inventory includes products in transit to fulfill customer orders, new vehicles available for sale, used vehicles and energy products available for sale. We write-down inventory for any excess or obsolete inventories or when we believe that the net realizable value of inventories is less than the carrying value. During the years ended December 31, 2023, 2022 and 2021 we recorded write-downs of $233 million, $144 million and $106 million, respectively, in Cost of revenu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olar Energy Systems, Net</t>
        </is>
      </c>
      <c r="B1" s="2" t="inlineStr">
        <is>
          <t>12 Months Ended</t>
        </is>
      </c>
    </row>
    <row r="2">
      <c r="B2" s="2" t="inlineStr">
        <is>
          <t>Dec. 31, 2023</t>
        </is>
      </c>
    </row>
    <row r="3">
      <c r="A3" s="3" t="inlineStr">
        <is>
          <t>Leases [Abstract]</t>
        </is>
      </c>
      <c r="B3" s="4" t="inlineStr">
        <is>
          <t xml:space="preserve"> </t>
        </is>
      </c>
    </row>
    <row r="4">
      <c r="A4" s="4" t="inlineStr">
        <is>
          <t>Solar Energy Systems, Net</t>
        </is>
      </c>
      <c r="B4" s="4" t="inlineStr">
        <is>
          <t>Solar Energy Systems, Net Our solar energy systems, net, consisted of the following (in millions): December 31, December 31, Solar energy systems in service $ 6,755 $ 6,785 Initial direct costs related to customer solar energy system lease acquisition costs 104 104 6,859 6,889 Less: accumulated depreciation and amortization (1) (1,643) (1,418) 5,216 5,471 Solar energy systems under construction 1 2 Solar energy systems pending interconnection 12 16 Solar energy systems, net (2) $ 5,229 $ 5,489 (1) Depreciation and amortization expense during the years ended December 31, 2023, 2022 and 2021 was $235 million, $235 million and $236 million, respectively. (2) As of December 31, 2023 and 2022, there were $740 million and $802 million, respectively, of gross solar energy systems under lease pass-through fund arrangements with accumulated depreciation of $157 million and $14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Our property, plant and equipment, net, consisted of the following (in millions): December 31, December 31, Machinery, equipment, vehicles and office furniture $ 16,372 $ 13,558 Tooling 3,147 2,579 Leasehold improvements 3,168 2,366 Land and buildings 9,505 7,751 Computer equipment, hardware and software 3,799 2,072 Construction in progress 5,791 4,263 41,782 32,589 Less: Accumulated depreciation (12,057) (9,041) Total $ 29,725 $ 23,548 Construction in progress is primarily comprised of ongoing construction and expansion of our facilities, and equipment and tooling related to the manufacturing of our products. Completed assets are transferred to their respective asset classes and depreciation begins when an asset is ready for its intended use. Depreciation expense during the years ended December 31, 2023, 2022 and 2021 was $3.33 billion, $2.42 billion and $1.91 billion, respectively. Panasonic has partnered with us on Gigafactory Nevada with investments in the production equipment that it uses to manufacture and supply us with battery cells. Under our arrangement with Panasonic, we plan to purchase the full output from their production equipment at negotiated prices. As the terms of the arrangement convey a finance lease under ASC 842, we account for their production equipment as leased assets when production commences. We account for each lease and any non-lease components associated with that lease as a single lease component for all asset classes, except production equipment classes embedded in supply agreements. This results in us recording the cost of their production equipment within Property, plant and equipment, net, on the consolidated balance sheets with a corresponding liability recorded to debt and finance leases. Depreciation on Panasonic production equipment is computed using the units-of-production method whereby capitalized costs are amortized over the total estimated productive life of the respective assets. As of December 31, 2023 and 2022, we had cumulatively capitalized gross costs of $2.02 billion and $2.01 billion, respectively, on the consolidated balance sheets in relation to the production equipment under our Panasonic arran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t>
        </is>
      </c>
      <c r="B4" s="4" t="inlineStr">
        <is>
          <t>Accrued Liabilities and Other Our accrued liabilities and other current liabilities consisted of the following (in millions): December 31, December 31, Accrued purchases (1) $ 2,721 $ 2,747 Accrued warranty reserve, current portion 1,546 1,025 Payroll and related costs 1,325 1,026 Taxes payable (2) 1,204 1,235 Customer deposits 876 1,063 Operating lease liabilities, current portion 672 485 Sales return reserve, current portion 219 270 Other current liabilities 517 354 Total $ 9,080 $ 8,205 (1) Accrued purchases primarily reflects receipts of goods and services for which we had not yet been invoiced. As we are invoiced for these goods and services, this balance will reduce and accounts payable will increase. (2) Taxes payable includes value added tax, income tax, sales tax, property tax and use tax pay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Abstract]</t>
        </is>
      </c>
      <c r="B3" s="4" t="inlineStr">
        <is>
          <t xml:space="preserve"> </t>
        </is>
      </c>
    </row>
    <row r="4">
      <c r="A4" s="4" t="inlineStr">
        <is>
          <t>Other Long-Term Liabilities</t>
        </is>
      </c>
      <c r="B4" s="4" t="inlineStr">
        <is>
          <t xml:space="preserve">Other Long-Term Liabilities Our other long-term liabilities consisted of the following (in millions): December 31, December 31, Operating lease liabilities $ 3,671 $ 2,164 Accrued warranty reserve 3,606 2,480 Other non-current liabilities 876 686 Total other long-term liabilities $ 8,153 $ 5,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is a summary of our debt and finance leases as of December 31, 2023 (in millions): Net Carrying Value Unpaid Unused Contractual Contractual Current Long-Term Recourse debt: 2024 Notes $ 37 $ — $ 37 $ — 2.00 % May 2024 RCF Credit Agreement — — — 5,000 Not applicable January 2028 Solar Bonds — 7 7 — 4.70-5.75% March 2025 - January 2031 Other — — — 28 Not applicable December 2026 Total recourse debt 37 7 44 5,028 Non-recourse debt: Automotive Asset-backed Notes 1,906 2,337 4,259 — 0.60-6.57% July 2024-May 2031 Solar Asset-backed Notes 4 8 13 — 4.80 % December 2026 Cash Equity Debt 28 330 367 — 5.25-5.81% July 2033-January 2035 Total non-recourse debt 1,938 2,675 4,639 — Total debt 1,975 2,682 $ 4,683 $ 5,028 Finance leases 398 175 Total debt and finance leases $ 2,373 $ 2,857 The following is a summary of our debt and finance leases as of December 31, 2022 (in millions): Net Carrying Value Unpaid Unused Contractual Contractual Current Long-Term Recourse debt: 2024 Notes $ — $ 37 $ 37 $ — 2.00 % May 2024 Credit Agreement — — — 2,266 Not applicable July 2023 Solar Bonds — 7 7 — 4.70-5.75% March 2025 - January 2031 Total recourse debt — 44 44 2,266 Non-recourse debt: Automotive Asset-backed Notes 984 613 1,603 — 0.36-4.64% December 2023-September 2025 Solar Asset-backed Notes 4 13 17 — 4.80 % December 2026 Cash Equity Debt 28 359 397 — 5.25-5.81% July 2033-January 2035 Automotive Lease-backed Credit Facilities — — — 151 Not applicable September 2024 Total non-recourse debt 1,016 985 2,017 151 Total debt 1,016 1,029 $ 2,061 $ 2,417 Finance leases 486 568 Total debt and finance leases $ 1,502 $ 1,597 (1) There are no restrictions on draw-down or use for general corporate purposes with respect to any available committed funds under our RCF Credit Agreement, except certain specified conditions prior to draw-down. Refer to the section below for the terms of the facility. (2) There we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s described below. Recourse debt refers to debt that is recourse to our general assets. Non-recourse debt refers to debt that is recourse to only assets of our subsidiaries. The differences between the unpaid principal balances and the net carrying values are due to debt discounts or deferred issuance costs. As of December 31, 2023, we were in material compliance with all financial debt covenants. 2024 Notes The closing price of our common stock continued to exceed 130% of the applicable conversion price of our 2024 Notes on at least 20 of the last 30 consecutive trading days of each quarter in 2023, causing the 2024 Notes to be convertible by their holders in the subsequent quarter. As of December 31, 2023, the if-converted value of the notes exceeds the outstanding principal amount by $406 million. Upon conversion, the 2024 Notes will be settled in cash, shares of our common stock or a combination thereof, at our election. Credit Agreement In June 2015, we entered into a senior asset-based revolving credit agreement (as amended from time to time, the “Credit Agreement”) with a syndicate of banks. Borrowed funds bear interest, at our option, at an annual rate of (a) 1% plus LIBOR or (b) the highest of (i) the federal funds rate plus 0.50%, (ii) the lenders’ “prime rate” or (iii) 1% plus LIBOR. The fee for undrawn amounts is 0.25% per annum. The Credit Agreement is secured by certain of our accounts receivable, inventory and equipment. Availability under the Credit Agreement is based on the value of such assets, as reduced by certain reserves. In January 2023, we entered into a 5-year senior unsecured revolving credit facility (the “RCF Credit Agreement”) with a syndicate of banks to replace the existing Credit Agreement, which was terminated. The RCF Credit Agreement contains two optional one-year extensions and has a total commitment of up to $5.00 billion, which could be increased up to $7.00 billion under certain circumstances. The underlying borrowings may be used for general corporate purposes. Borrowed funds accrue interest at a variable rate equal to: (i) for dollar-denominated loans, at our election, (a) Term SOFR (the forward-looking secured overnight financing rate) plus 0.10%, or (b) an alternate base rate; (ii) for loans denominated in pounds sterling, SONIA (the sterling overnight index average reference rate); or (iii) for loans denominated in euros, an adjusted EURIBOR (euro interbank offered rate); in each case, plus an applicable margin. The applicable margin will be based on the rating assigned to our senior, unsecured long-term indebtedness (the “Credit Rating”) from time to time. The fee for undrawn amounts is variable based on the Credit Rating and is currently 0.125% per annum. Automotive Asset-backed Notes From time to time, we transfer receivables and/or beneficial interests related to certain vehicles (either leased or financed) into special purpose entities (“SPEs”) and issue Automotive Asset-backed Notes, backed by these automotive assets to investors. The SPEs are consolidated in the financial statements. The cash flows generated by these automotive assets are used to service the principal and interest payments on the Automotive Asset-backed Notes and satisfy the SPEs’ expenses, and any remaining cash is distributed to the owners of the SPEs. We recognize revenue earned from the associated customer lease or financing contracts in accordance with our revenue recognition policy. The SPEs’ assets and cash flows are not available to our other creditors, and the creditors of the SPEs, including the Automotive Asset-backed Note holders, have no recourse to our other assets. In 2023, we transferred beneficial interests related to certain leased vehicles and financing receivables into SPEs and issued $3.93 billion in aggregate principal amount of Automotive Asset-backed Notes, with terms similar to our other previously issued Automotive Asset-backed Notes. The proceeds from the issuance, net of debt issuance costs, were $3.92 billion. Cash Equity Debt In connection with the cash equity financing deals closed in 2016, our subsidiaries issued $502 million in aggregate principal amount of debt that bears interest at fixed rates. This debt is secured by, among other things, our interests in certain financing funds and is non-recourse to our other assets. Automotive Lease-backed Credit Facilities In the third quarter of 2023, we terminated our Automotive Lease-backed Credit Facilities and the previously committed funds are no longer available for future borrowings. Pledged Assets As of December 31, 2023 and 2022, we had pledged or restricted $4.64 billion and $2.02 billion of our assets (consisting principally of operating lease vehicles, financing receivables, restricted cash, and equity interests in certain SPEs) as collateral for our outstanding debt. Schedule of Principal Maturities of Debt The future scheduled principal maturities of debt as of December 31, 2023 were as follows (in millions): Recourse debt Non-recourse debt Total 2024 $ 37 $ 1,941 $ 1,978 2025 4 1,663 1,667 2026 — 494 494 2027 — 276 276 2028 — 44 44 Thereafter 3 221 224 Total $ 44 $ 4,639 $ 4,6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certain of our offices, manufacturing and warehouse facilities, retail and service locations, data center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3 December 31, 2022 Operating leases: Operating lease right-of-use assets $ 4,180 $ 2,563 Accrued liabilities and other $ 672 $ 485 Other long-term liabilities 3,671 2,164 Total operating lease liabilities $ 4,343 $ 2,649 Finance leases: Solar energy systems, net $ 23 $ 25 Property, plant and equipment, net 601 1,094 Total finance lease assets $ 624 $ 1,119 Current portion of long-term debt and finance leases $ 398 $ 486 Long-term debt and finance leases, net of current portion 175 568 Total finance lease liabilities $ 573 $ 1,054 The components of lease expense are as follows (in millions) within our consolidated statements of operations: Year Ended December 31, 2023 2022 2021 Operating lease expense: Operating lease expense (1) $ 1,153 $ 798 $ 627 Finance lease expense: Amortization of leased assets $ 506 $ 493 $ 415 Interest on lease liabilities 45 72 89 Total finance lease expense $ 551 $ 565 $ 504 Total lease expense $ 1,704 $ 1,363 $ 1,131 (1) Includes short-term leases and variable lease costs, which are immaterial. Other information related to leases where we are the lessee is as follows: December 31, 2023 December 31, 2022 Weighted-average remaining lease term: Operating leases 7.4 years 6.4 years Finance leases 2.3 years 3.1 years Weighted-average discount rate: Operating leases 5.6 % 5.3 % Finance leases 5.5 % 5.7 % Supplemental cash flow information related to leases where we are the lessee is as follows (in millions): Year Ended December 31, 2023 2022 2021 Cash paid for amounts included in the measurement of lease liabilities: Operating cash outflows from operating leases $ 1,084 $ 754 $ 616 Operating cash outflows from finance leases (interest payments) $ 47 $ 75 $ 89 Leased assets obtained in exchange for finance lease liabilities $ 10 $ 58 $ 486 Leased assets obtained in exchange for operating lease liabilities $ 2,170 $ 1,059 $ 818 As of December 31, 2023, the maturities of our operating and finance lease liabilities (excluding short-term leases) are as follows (in millions): Operating Finance 2024 $ 892 $ 418 2025 831 81 2026 706 57 2027 603 38 2028 508 2 Thereafter 1,820 4 Total minimum lease payments 5,360 600 Less: Interest 1,017 27 Present value of lease obligations 4,343 573 Less: Current portion 672 398 Long-term portion of lease obligations $ 3,671 $ 175 As of December 31, 2023, we have excluded from the table above additional operating leases that have not yet commenced with aggregate rent payments of $1.53 billion. These operating leases will commence between fiscal year 2024 and 2025 with lease terms of 2 years to 20 years. Operating Lease and Sales-type Lease Receivables We are the lessor of certain vehicle and solar energy system arrangements as described in Note 2, Summary of Significant Accounting Policies . As of December 31, 2023, maturities of our operating lease and sales-type lease receivables from customers for each of the next five years and thereafter were as follows (in millions): Operating Sales-type 2024 $ 1,405 $ 227 2025 960 214 2026 461 210 2027 227 102 2028 197 25 Thereafter 1,492 2 Gross lease receivables $ 4,742 $ 780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3 December 31, 2022 Gross lease receivables $ 780 $ 837 Unearned interest income (78) (95) Allowance for expected credit losses (6) (4) Net investment in sales-type leases $ 696 $ 738 Reported as: Prepaid expenses and other current assets $ 189 $ 164 Other non-current assets 507 574 Net investment in sales-type leases $ 696 $ 738 Lease Pass-Through Financing Obligation As of December 31, 2023, we have five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se solar energy systems are subject to lease or PPAs with customers with an initial term not exceeding 25 years. Under a lease pass-through fund arrangement, the investor makes a large upfront payment to the lessor, which is one of our subsidiaries, and in some cases, subsequent periodic payments. As of December 31, 2023, the future minimum master lease payments to be received from investors, for each of the next five years and thereafter, were as follows (in millions): 2024 $ 18 2025 27 2026 28 2027 29 2028 29 Thereafter 337 Total $ 468 </t>
        </is>
      </c>
    </row>
    <row r="5">
      <c r="A5" s="4" t="inlineStr">
        <is>
          <t>Leases</t>
        </is>
      </c>
      <c r="B5" s="4" t="inlineStr">
        <is>
          <t xml:space="preserve">Leases We have entered into various operating and finance lease agreements for certain of our offices, manufacturing and warehouse facilities, retail and service locations, data center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3 December 31, 2022 Operating leases: Operating lease right-of-use assets $ 4,180 $ 2,563 Accrued liabilities and other $ 672 $ 485 Other long-term liabilities 3,671 2,164 Total operating lease liabilities $ 4,343 $ 2,649 Finance leases: Solar energy systems, net $ 23 $ 25 Property, plant and equipment, net 601 1,094 Total finance lease assets $ 624 $ 1,119 Current portion of long-term debt and finance leases $ 398 $ 486 Long-term debt and finance leases, net of current portion 175 568 Total finance lease liabilities $ 573 $ 1,054 The components of lease expense are as follows (in millions) within our consolidated statements of operations: Year Ended December 31, 2023 2022 2021 Operating lease expense: Operating lease expense (1) $ 1,153 $ 798 $ 627 Finance lease expense: Amortization of leased assets $ 506 $ 493 $ 415 Interest on lease liabilities 45 72 89 Total finance lease expense $ 551 $ 565 $ 504 Total lease expense $ 1,704 $ 1,363 $ 1,131 (1) Includes short-term leases and variable lease costs, which are immaterial. Other information related to leases where we are the lessee is as follows: December 31, 2023 December 31, 2022 Weighted-average remaining lease term: Operating leases 7.4 years 6.4 years Finance leases 2.3 years 3.1 years Weighted-average discount rate: Operating leases 5.6 % 5.3 % Finance leases 5.5 % 5.7 % Supplemental cash flow information related to leases where we are the lessee is as follows (in millions): Year Ended December 31, 2023 2022 2021 Cash paid for amounts included in the measurement of lease liabilities: Operating cash outflows from operating leases $ 1,084 $ 754 $ 616 Operating cash outflows from finance leases (interest payments) $ 47 $ 75 $ 89 Leased assets obtained in exchange for finance lease liabilities $ 10 $ 58 $ 486 Leased assets obtained in exchange for operating lease liabilities $ 2,170 $ 1,059 $ 818 As of December 31, 2023, the maturities of our operating and finance lease liabilities (excluding short-term leases) are as follows (in millions): Operating Finance 2024 $ 892 $ 418 2025 831 81 2026 706 57 2027 603 38 2028 508 2 Thereafter 1,820 4 Total minimum lease payments 5,360 600 Less: Interest 1,017 27 Present value of lease obligations 4,343 573 Less: Current portion 672 398 Long-term portion of lease obligations $ 3,671 $ 175 As of December 31, 2023, we have excluded from the table above additional operating leases that have not yet commenced with aggregate rent payments of $1.53 billion. These operating leases will commence between fiscal year 2024 and 2025 with lease terms of 2 years to 20 years. Operating Lease and Sales-type Lease Receivables We are the lessor of certain vehicle and solar energy system arrangements as described in Note 2, Summary of Significant Accounting Policies . As of December 31, 2023, maturities of our operating lease and sales-type lease receivables from customers for each of the next five years and thereafter were as follows (in millions): Operating Sales-type 2024 $ 1,405 $ 227 2025 960 214 2026 461 210 2027 227 102 2028 197 25 Thereafter 1,492 2 Gross lease receivables $ 4,742 $ 780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3 December 31, 2022 Gross lease receivables $ 780 $ 837 Unearned interest income (78) (95) Allowance for expected credit losses (6) (4) Net investment in sales-type leases $ 696 $ 738 Reported as: Prepaid expenses and other current assets $ 189 $ 164 Other non-current assets 507 574 Net investment in sales-type leases $ 696 $ 738 Lease Pass-Through Financing Obligation As of December 31, 2023, we have five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se solar energy systems are subject to lease or PPAs with customers with an initial term not exceeding 25 years. Under a lease pass-through fund arrangement, the investor makes a large upfront payment to the lessor, which is one of our subsidiaries, and in some cases, subsequent periodic payments. As of December 31, 2023, the future minimum master lease payments to be received from investors, for each of the next five years and thereafter, were as follows (in millions): 2024 $ 18 2025 27 2026 28 2027 29 2028 29 Thereafter 337 Total $ 468 </t>
        </is>
      </c>
    </row>
    <row r="6">
      <c r="A6" s="4" t="inlineStr">
        <is>
          <t>Leases</t>
        </is>
      </c>
      <c r="B6" s="4" t="inlineStr">
        <is>
          <t xml:space="preserve">Leases We have entered into various operating and finance lease agreements for certain of our offices, manufacturing and warehouse facilities, retail and service locations, data center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3 December 31, 2022 Operating leases: Operating lease right-of-use assets $ 4,180 $ 2,563 Accrued liabilities and other $ 672 $ 485 Other long-term liabilities 3,671 2,164 Total operating lease liabilities $ 4,343 $ 2,649 Finance leases: Solar energy systems, net $ 23 $ 25 Property, plant and equipment, net 601 1,094 Total finance lease assets $ 624 $ 1,119 Current portion of long-term debt and finance leases $ 398 $ 486 Long-term debt and finance leases, net of current portion 175 568 Total finance lease liabilities $ 573 $ 1,054 The components of lease expense are as follows (in millions) within our consolidated statements of operations: Year Ended December 31, 2023 2022 2021 Operating lease expense: Operating lease expense (1) $ 1,153 $ 798 $ 627 Finance lease expense: Amortization of leased assets $ 506 $ 493 $ 415 Interest on lease liabilities 45 72 89 Total finance lease expense $ 551 $ 565 $ 504 Total lease expense $ 1,704 $ 1,363 $ 1,131 (1) Includes short-term leases and variable lease costs, which are immaterial. Other information related to leases where we are the lessee is as follows: December 31, 2023 December 31, 2022 Weighted-average remaining lease term: Operating leases 7.4 years 6.4 years Finance leases 2.3 years 3.1 years Weighted-average discount rate: Operating leases 5.6 % 5.3 % Finance leases 5.5 % 5.7 % Supplemental cash flow information related to leases where we are the lessee is as follows (in millions): Year Ended December 31, 2023 2022 2021 Cash paid for amounts included in the measurement of lease liabilities: Operating cash outflows from operating leases $ 1,084 $ 754 $ 616 Operating cash outflows from finance leases (interest payments) $ 47 $ 75 $ 89 Leased assets obtained in exchange for finance lease liabilities $ 10 $ 58 $ 486 Leased assets obtained in exchange for operating lease liabilities $ 2,170 $ 1,059 $ 818 As of December 31, 2023, the maturities of our operating and finance lease liabilities (excluding short-term leases) are as follows (in millions): Operating Finance 2024 $ 892 $ 418 2025 831 81 2026 706 57 2027 603 38 2028 508 2 Thereafter 1,820 4 Total minimum lease payments 5,360 600 Less: Interest 1,017 27 Present value of lease obligations 4,343 573 Less: Current portion 672 398 Long-term portion of lease obligations $ 3,671 $ 175 As of December 31, 2023, we have excluded from the table above additional operating leases that have not yet commenced with aggregate rent payments of $1.53 billion. These operating leases will commence between fiscal year 2024 and 2025 with lease terms of 2 years to 20 years. Operating Lease and Sales-type Lease Receivables We are the lessor of certain vehicle and solar energy system arrangements as described in Note 2, Summary of Significant Accounting Policies . As of December 31, 2023, maturities of our operating lease and sales-type lease receivables from customers for each of the next five years and thereafter were as follows (in millions): Operating Sales-type 2024 $ 1,405 $ 227 2025 960 214 2026 461 210 2027 227 102 2028 197 25 Thereafter 1,492 2 Gross lease receivables $ 4,742 $ 780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3 December 31, 2022 Gross lease receivables $ 780 $ 837 Unearned interest income (78) (95) Allowance for expected credit losses (6) (4) Net investment in sales-type leases $ 696 $ 738 Reported as: Prepaid expenses and other current assets $ 189 $ 164 Other non-current assets 507 574 Net investment in sales-type leases $ 696 $ 738 Lease Pass-Through Financing Obligation As of December 31, 2023, we have five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se solar energy systems are subject to lease or PPAs with customers with an initial term not exceeding 25 years. Under a lease pass-through fund arrangement, the investor makes a large upfront payment to the lessor, which is one of our subsidiaries, and in some cases, subsequent periodic payments. As of December 31, 2023, the future minimum master lease payments to be received from investors, for each of the next five years and thereafter, were as follows (in millions): 2024 $ 18 2025 27 2026 28 2027 29 2028 29 Thereafter 337 Total $ 468 </t>
        </is>
      </c>
    </row>
    <row r="7">
      <c r="A7" s="4" t="inlineStr">
        <is>
          <t>Leases</t>
        </is>
      </c>
      <c r="B7" s="4" t="inlineStr">
        <is>
          <t xml:space="preserve">Leases We have entered into various operating and finance lease agreements for certain of our offices, manufacturing and warehouse facilities, retail and service locations, data centers, equipment, vehicles, and solar energy systems, worldwide. We determine if an arrangement is a lease, or contains a lease, at inception and record the leases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3 December 31, 2022 Operating leases: Operating lease right-of-use assets $ 4,180 $ 2,563 Accrued liabilities and other $ 672 $ 485 Other long-term liabilities 3,671 2,164 Total operating lease liabilities $ 4,343 $ 2,649 Finance leases: Solar energy systems, net $ 23 $ 25 Property, plant and equipment, net 601 1,094 Total finance lease assets $ 624 $ 1,119 Current portion of long-term debt and finance leases $ 398 $ 486 Long-term debt and finance leases, net of current portion 175 568 Total finance lease liabilities $ 573 $ 1,054 The components of lease expense are as follows (in millions) within our consolidated statements of operations: Year Ended December 31, 2023 2022 2021 Operating lease expense: Operating lease expense (1) $ 1,153 $ 798 $ 627 Finance lease expense: Amortization of leased assets $ 506 $ 493 $ 415 Interest on lease liabilities 45 72 89 Total finance lease expense $ 551 $ 565 $ 504 Total lease expense $ 1,704 $ 1,363 $ 1,131 (1) Includes short-term leases and variable lease costs, which are immaterial. Other information related to leases where we are the lessee is as follows: December 31, 2023 December 31, 2022 Weighted-average remaining lease term: Operating leases 7.4 years 6.4 years Finance leases 2.3 years 3.1 years Weighted-average discount rate: Operating leases 5.6 % 5.3 % Finance leases 5.5 % 5.7 % Supplemental cash flow information related to leases where we are the lessee is as follows (in millions): Year Ended December 31, 2023 2022 2021 Cash paid for amounts included in the measurement of lease liabilities: Operating cash outflows from operating leases $ 1,084 $ 754 $ 616 Operating cash outflows from finance leases (interest payments) $ 47 $ 75 $ 89 Leased assets obtained in exchange for finance lease liabilities $ 10 $ 58 $ 486 Leased assets obtained in exchange for operating lease liabilities $ 2,170 $ 1,059 $ 818 As of December 31, 2023, the maturities of our operating and finance lease liabilities (excluding short-term leases) are as follows (in millions): Operating Finance 2024 $ 892 $ 418 2025 831 81 2026 706 57 2027 603 38 2028 508 2 Thereafter 1,820 4 Total minimum lease payments 5,360 600 Less: Interest 1,017 27 Present value of lease obligations 4,343 573 Less: Current portion 672 398 Long-term portion of lease obligations $ 3,671 $ 175 As of December 31, 2023, we have excluded from the table above additional operating leases that have not yet commenced with aggregate rent payments of $1.53 billion. These operating leases will commence between fiscal year 2024 and 2025 with lease terms of 2 years to 20 years. Operating Lease and Sales-type Lease Receivables We are the lessor of certain vehicle and solar energy system arrangements as described in Note 2, Summary of Significant Accounting Policies . As of December 31, 2023, maturities of our operating lease and sales-type lease receivables from customers for each of the next five years and thereafter were as follows (in millions): Operating Sales-type 2024 $ 1,405 $ 227 2025 960 214 2026 461 210 2027 227 102 2028 197 25 Thereafter 1,492 2 Gross lease receivables $ 4,742 $ 780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3 December 31, 2022 Gross lease receivables $ 780 $ 837 Unearned interest income (78) (95) Allowance for expected credit losses (6) (4) Net investment in sales-type leases $ 696 $ 738 Reported as: Prepaid expenses and other current assets $ 189 $ 164 Other non-current assets 507 574 Net investment in sales-type leases $ 696 $ 738 Lease Pass-Through Financing Obligation As of December 31, 2023, we have five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se solar energy systems are subject to lease or PPAs with customers with an initial term not exceeding 25 years. Under a lease pass-through fund arrangement, the investor makes a large upfront payment to the lessor, which is one of our subsidiaries, and in some cases, subsequent periodic payments. As of December 31, 2023, the future minimum master lease payments to be received from investors, for each of the next five years and thereafter, were as follows (in millions): 2024 $ 18 2025 27 2026 28 2027 29 2028 29 Thereafter 337 Total $ 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Equity Incentive Plans In June 2019, we adopted the 2019 Equity Incentive Plan (the “2019 Plan”). The 2019 Plan provides for the grant of stock options, restricted stock, RSUs, stock appreciation rights, performance units and performance shares to our employees, directors and consultants. Stock options granted under the 2019 Plan may be either incentive stock options or nonstatutory stock options. Incentive stock options may only be granted to our employees. Nonstatutory stock options may be granted to our employees, directors and consultants. Generally, our stock options and RSUs vest over four years and our stock options are exercisable over a maximum period of 10 years from their grant dates. Vesting typically terminates when the employment or consulting relationship ends. As of December 31, 2023, 131.1 million shares were reserved and available for issuance under the 2019 Plan. The following table summarizes our stock option and RSU activity for the year ended December 31, 2023: Stock Options RSUs Number of Options (in thousands) Weighted- Weighted- Aggregate Intrinsic Value (in billions) Number of RSUs (in thousands) Weighted- Beginning of period 343,564 $ 30.65 21,333 $ 162.32 Granted 9,521 $ 226.50 11,743 $ 228.33 Exercised or released (7,626) $ 43.07 (11,085) $ 116.47 Cancelled (1,438) $ 194.23 (2,903) $ 192.22 End of period 344,021 $ 35.11 4.31 $ 73.57 19,088 $ 225.01 Vested and expected to vest, December 31, 2023 340,884 $ 33.38 4.27 $ 73.45 18,446 $ 225.76 Exercisable and vested, December 31, 2023 329,124 $ 27.07 4.11 $ 72.90 The weighted-average grant date fair value of RSUs granted in the years ended December 31, 2023, 2022 and 2021 was $228.33, $239.85 and $261.33, respectively. The aggregate release date fair value of RSUs in the years ended December 31, 2023, 2022 and 2021 was $2.50 billion, $4.32 billion and $5.70 billion, respectively. The aggregate intrinsic value of options exercised in the years ended December 31, 2023, 2022, and 2021 was $1.33 billion, $1.90 billion and $26.88 billion, respectively. During the year ended December 31, 2021, our CEO exercised all of the remaining vested options from the 2012 CEO Performance Award, which amounted to an intrinsic value of $23.45 billion. ESPP Our employees are eligible to purchase our common stock through payroll deductions of up to 15% of their eligible compensation, subject to any plan limitations. The purchase price would be 85% of the lower of the fair market value on the first and last trading days of each six-month offering period. During the years ended December 31, 2023, 2022 and 2021, under the ESPP we issued 2.1 million, 1.4 million and 1.5 million shares, respectively. As of December 31, 2023, there were 97.8 million shares available for issuance under the ESPP. Fair Value Assumptions 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The weighted-average assumptions used in the Black-Scholes model for stock options are as follows: Year Ended December 31, 2023 2022 2021 Risk-free interest rate 3.90 % 3.11 % 0.66 % Expected term (in years) 4.5 4.1 4.3 Expected volatility 63 % 63 % 59 % Dividend yield 0.0 % 0.0 % 0.0 % Grant date fair value per share $ 121.62 $ 114.51 $ 128.02 The fair value of RSUs with service or service and performance conditions is measured on the grant date based on the closing fair market value of our common stock. The risk-free interest rate is based on the U.S. Treasury yield for zero-coupon U.S. Treasury notes with maturities approximating each grant’s expected life. We use our historical data in estimating the expected term of our employee grants. The expected volatility is based on the average of the implied volatility of publicly traded options for our common stock and the historical volatility of our common stock. 2018 CEO Performance Award In March 2018, our stockholders approved the Board of Directors’ grant of 304.0 million stock option awards, as adjusted to give effect to the 2020 Stock Split and the 2022 Stock Split, to our CEO (the “2018 CEO Performance Award”). The 2018 CEO Performance Award consisted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vested upon certification by the Board of Directors that both (i) the market capitalization milestone for such tranche, which began at $100.0 billion for the first tranche and increases by increments of $50.0 billion thereafter (based on both a six calendar month trailing average and a 30 calendar day trailing average, counting only trading days), had been achieved, and (ii) any one of the following eight operational milestones focused on total revenue or any one of the eight operational milestones focused on Adjusted EBITDA had been achieved for the four consecutive fiscal quarters on an annualized basis and subsequently reported by us in our consolidated financial statements filed with our Forms 10-Q and/or 10-K. Adjusted EBITDA was defined as net income (loss) attributable to common stockholders before interest expense, provision (benefit) for income taxes, depreciation and amortization and stock-based compensation. Upon vesting and exercise, including the payment of the exercise price of $23.34 per share as adjusted to give effect to the 2020 Stock Split and the 2022 Stock Split, our CEO must hold shares that he acquires for five years post-exercise, other than a cashless exercise where shares are simultaneously sold to pay for the exercise price and any required tax withholding. The achievement status of the operational milestones as of December 31, 2023 is provided below. Total Annualized Revenue Annualized Adjusted EBITDA Milestone (in billions) Achievement Status Milestone (in billions) Achievement Status $ 20.0 Achieved $ 1.5 Achieved $ 35.0 Achieved $ 3.0 Achieved $ 55.0 Achieved $ 4.5 Achieved $ 75.0 Achieved $ 6.0 Achieved $ 100.0 - $ 8.0 Achieved $ 125.0 - $ 10.0 Achieved $ 150.0 - $ 12.0 Achieved $ 175.0 - $ 14.0 Achieved Stock-based compensation under the 2018 CEO Performance Award represented a non-cash expense and was recorded as a Selling, general, and administrative operating expense in our consolidated statements of operations. In each quarter since the grant of the 2018 CEO Performance Award, we had recognized expense, generally on a pro-rated basis, for only the number of tranches (up to the maximum of 12 tranches) that corresponded to the number of operational milestones that had been achieved or had been determined probable of being achieved in the future, in accordance with the following principles. On the grant date, a Monte Carlo simulation was used to determine for each tranche (i) a fixed amount of expense for such tranche and (ii) the future time when the market capitalization milestone for such tranche was expected to be achieved, or its “expected market capitalization milestone achievement time.” Separately, based on a subjective assessment of our future financial performance each quarter, we determined whether it was probable that we would achieve each operational milestone that had not previously been achieved or deemed probable of achievement and if so, the future time when we expected to achieve that operational milestone, or its “expected operational milestone achievement time.” As of December 31, 2022, all remaining unrecognized stock-based compensation expense under the 2018 CEO Performance Award had been recognized. For the years ended December 31, 2022 and 2021, we recorded stock-based compensation expense of $66 million and $910 million, respectively, related to the 2018 CEO Performance Award. Other Performance-Based Grants From time to time, the Compensation Committee of our Board of Directors grants certain employees performance-based RSUs and stock options. As of December 31, 2023, we had unrecognized stock-based compensation expense of $655 million under these grants to purchase or receive an aggregate 5.3 million shares of our common stock. For awards probable of achievement, we estimate the unrecognized stock-based compensation expense of $110 million will be recognized over a weighted-average period of 4.0 years. For the years ended December 31, 2023 and 2022, we recorded $57 million and $159 million, respectively, of stock-based compensation expense related to these grants, net of forfeitures. Summary Stock-Based Compensation Information The following table summarizes our stock-based compensation expense by line item in the consolidated statements of operations (in millions): Year Ended December 31, 2023 2022 2021 Cost of revenues $ 741 $ 594 $ 421 Research and development 689 536 448 Selling, general and administrative 382 430 1,252 Total $ 1,812 $ 1,560 $ 2,121 Our income tax benefits recognized from stock-based compensation arrangements were immaterial while we were under full valuation allowances on our U.S. deferred tax assets during the years ended December 31, 2022 and 2021. With the release of the valuation allowance associated with our federal and certain state deferred tax assets in 2023, income tax benefits recognized from stock-based compensation expense were $326 million during the year ended December 31, 2023. During the years ended December 31, 2023, 2022 and 2021, stock-based compensation expense capitalized to our consolidated balance sheets was $199 million, $245 million and $182 million, respectively. As of December 31, 2023, we had $4.82 billion of total unrecognized stock-based compensation expense related to non-performance awards, which will be recognized over a weighted-average period of 2.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income before (benefit from) provision for income taxes for the years ended December 31, 2023, 2022 and 2021 was as follows (in millions): Year Ended December 31, 2023 2022 2021 Domestic $ 3,196 $ 5,524 $ (130) Noncontrolling interest and redeemable noncontrolling interest (23) 31 125 Foreign 6,800 8,164 6,348 Income before income taxes $ 9,973 $ 13,719 $ 6,343 A (benefit from) provision for income taxes of $(5.00) billion, $1.13 billion and $699 million has been recognized for the years ended December 31, 2023, 2022 and 2021, respectively. The components of the (benefit from) provision for income taxes for the years ended December 31, 2023, 2022 and 2021 consisted of the following (in millions): Year Ended December 31, 2023 2022 2021 Current: Federal $ 48 $ — $ — State 57 62 9 Foreign 1,243 1,266 839 Total current 1,348 1,328 848 Deferred: Federal (5,246) 26 — State (653) 1 — Foreign (450) (223) (149) Total deferred (6,349) (196) (149) Total (Benefit from) provision for income taxes $ (5,001) $ 1,132 $ 699 The reconciliation of taxes at the federal statutory rate to our (benefit from) provision for income taxes for the years ended December 31, 2023, 2022 and 2021 was as follows (in millions): Year Ended December 31, 2023 2022 2021 Tax at statutory federal rate $ 2,094 $ 2,881 $ 1,332 State tax, net of federal benefit (372) 51 6 Nondeductible executive compensation 23 14 201 Excess tax benefits related to stock-based compensation (288) (745) (7,123) Nontaxable manufacturing credit (101) — — Foreign income rate differential (816) (923) (668) U.S. tax credits (593) (276) (328) GILTI inclusion 670 1,279 1,008 Unrecognized tax benefits 183 252 28 Change in valuation allowance (5,962) (1,532) 6,165 Other 161 131 78 (Benefit from) provision for income taxes $ (5,001) $ 1,132 $ 699 We monitor the realizability of our deferred tax assets taking into account all relevant factors at each reporting period. As of December 31, 2023, based on the relevant weight of positive and negative evidence, including the amount of our taxable income in recent years which is objective and verifiable, and consideration of our expected future taxable earnings, we concluded that it is more likely than not that our U.S. federal and certain state deferred tax assets are realizable. As such, we released $6.54 billion of our valuation allowance associated with the U.S. federal and state deferred tax assets, with the exception of our California deferred tax assets. We continue to maintain a full valuation allowance against our California deferred tax assets as of December 31, 2023, because we concluded they are not more likely than not to be realized as we expect our California deferred tax assets generation in future years to exceed our ability to use these deferred tax assets. Deferred tax assets (liabilities) as of December 31, 2023 and 2022 consisted of the following (in millions): December 31, December 31, Deferred tax assets: Net operating loss carry-forwards $ 2,826 $ 4,486 Research and development credits 1,358 1,184 Other tax credits and attributes 827 217 Deferred revenue 1,035 751 Inventory and warranty reserves 1,258 819 Stock-based compensation 230 185 Operating lease right-of-use liabilities 930 554 Capitalized research and development costs 1,344 693 Deferred GILTI tax assets 760 466 Accruals and others 206 178 Total deferred tax assets 10,774 9,533 Valuation allowance (892) (7,349) Deferred tax assets, net of valuation allowance 9,882 2,184 Deferred tax liabilities: Depreciation and amortization (2,122) (1,178) Investment in certain financing funds (133) (238) Operating lease right-of-use assets (859) (506) Other (116) (15) Total deferred tax liabilities (3,230) (1,937) Deferred tax assets (liabilities), net of valuation allowance $ 6,652 $ 247 As of December 31, 2023, we maintained valuation allowances of $892 million for deferred tax assets that are not more likely than not to be realized, which primarily included deferred tax assets in the state of California and certain foreign operating losses. The valuation allowance on our net deferred tax assets decreased by $6.46 billion and $1.73 billion during the years ended December 31, 2023 and 2022, respectively, and increased by $6.14 billion during the year ended December 31, 2021. The valuation allowance decrease during the year ended December 31, 2023 was primarily due to the release of our valuation allowance with respect to our U.S. federal and certain state deferred tax assets. The changes in valuation allowances during the years ended December 31, 2022 and 2021 were primarily due to changes in our U.S. deferred tax assets and liabilities in the respective year. Among our deferred tax assets in foreign jurisdictions, we recorded a valuation allowance on certain foreign net operating losses that are not more likely than not to be realized. The remainder of our foreign deferred tax assets are more likely than not to be realized given the expectation of future earnings in these jurisdictions. As of December 31, 2023, we had $10.31 billion of federal and $10.36 billion of state net operating loss carry-forwards available to offset future taxable income, some of which, if not utilized, will begin to expire in 2024 for federal and state purposes. Federal and state laws can impose substantial restrictions on the utilization of net operating loss and tax credit carry-forwards in the event of an “ownership change,” as defined in Section 382 of the Internal Revenue Code. We have determined that no significant limitation would be placed on the utilization of our net operating loss and tax credit carry-forwards due to prior ownership changes or expirations. As of December 31, 2023, we had federal research and development tax credits of $1.10 billion, federal renewable energy tax credits of $605 million, and state research and development tax credits of $923 million. Most of our state research and development tax credits were in the state of California. If not utilized, some of the federal tax credits may expire in various amounts beginning in 2036. However, California research and development tax credits can be carried forward indefinitely. The local government of Shanghai granted a beneficial corporate income tax rate of 15% to certain eligible enterprises, compared to the 25% statutory corporate income tax rate in China. Our Gigafactory Shanghai subsidiary was granted this beneficial income tax rate of 15% for 2019 through 2023. Starting in 2024, Gigafactory Shanghai is subject to 25% statutory corporate income tax rate in China. As of December 31, 2023, we intend to indefinitely reinvest our foreign earnings and cash unless such repatriation results in no or minimal tax costs. We have recorded the taxes associated with the foreign earnings we intend to repatriate in the future. For the earnings we intend to indefinitely reinvest, no deferred tax liabilities for foreign withholding or other taxes have been recorded. The estimated amount of such unrecognized withholding tax liability associated with the indefinitely reinvested earnings is approximately $245 million. Uncertain Tax Positions The changes to our gross unrecognized tax benefits were as follows (in millions): December 31, 2020 $ 380 Increases in balances related to prior year tax positions 117 Decreases in balances related to prior year tax positions (90) Increases in balances related to current year tax positions 124 December 31, 2021 531 Increases in balances related to prior year tax positions 136 Decreases in balances related to prior year tax positions (12) Increases in balances related to current year tax positions 222 Decreases in balances related to expiration of the statute of limitations (7) December 31, 2022 870 Increases in balances related to prior year tax positions 59 Decreases related to settlement with tax authorities (6) Increases in balances related to current year tax positions 255 Decreases in balances related to expiration of the statute of limitations (4) December 31, 2023 $ 1,174 We include interest and penalties related to unrecognized tax benefits in income tax expense. We recognized net interest and penalties related to unrecognized tax benefits in provision for income taxes line of our consolidated statements of operations of $17 million, $27 million and $4 million for the years ended December 31, 2023, 2022 and 2021, respectively. As of December 31, 2023, and 2022, we have accrued $47 million and $31 million, respectively, related to interest and penalties on our unrecognized tax benefits. Unrecognized tax benefits of $901 million, if recognized, would affect our effective tax rate. We file income tax returns in the U.S. and various state and foreign jurisdictions. We are currently under examination by the Internal Revenue Service (“IRS”) for the years 2015 to 2018. Additional tax years within the periods 2004 to 2014 and 2019 to 2022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Arrangement in Buffalo, New York We have an operating lease arrangement through the Research Foundation for the SUNY Foundation with respect to Gigafactory New York. Under the lease and a related research and development agreement, we are continuing to further develop the facility. Under this agreement, we are obligated to, among other things, meet employment targets as well as specified minimum numbers of personnel in the State of New York and in Buffalo, New York and spend or incur $5.00 billion in combined capital, operational expenses, costs of goods sold and other costs in the State of New York during the 10-year period beginning April 30, 2018. On an annual basis during the initial lease term, as measured on each anniversary of such date, if we fail to meet these specified investment and job creation requirements, then we would be obligated to pay a $41 million “program payment” to the SUNY Foundation for each year that we fail to meet these requirements. Furthermore, if the arrangement is terminated due to a material breach by us, then additional amounts may become payable by us. In 2021, an amendment was executed to extend our overall agreement to spend or incur $5.00 billion in combined capital, operational expenses, costs of goods sold and other costs in the State of New York through December 31, 2029. On February 1, 2022, we reported to the State of New York that we had met and exceeded our annual requirements for jobs and investment in Buffalo and New York State. As of December 31, 2023, we have met and expect to meet the requirements under this arrangement based on our current and anticipated level of operations. However, if our expectations as to the costs and timelines of our investment and operations at Buffalo prove incorrect, we may incur additional expenses or be required to make substantial payments to the SUNY Foundation. Operating Lease Arrangement in Shanghai, China We have an operating lease arrangement for an initial term of 50 years with the local government of Shanghai for land use rights where we have been constructing Gigafactory Shanghai. Under the terms of the arrangement, we are required to spend RMB 14.08 billion in capital expenditures by the end of 2023, which has been achieved in 2023, and to generate RMB 2.23 billion of annual tax revenues starting at the end of 2023. As of December 31, 2023, we have met and expect to meet the tax revenue requirements based on our current level of spend and sales. Legal Proceedings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awarded to Elon Musk in 2018. Trial was held November 14-18, 2022. Post-trial briefing and argument are now complete.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On July 14, 2023, the parties filed a Stipulation and Agreement of Compromise and Settlement, which does not involve an admission of any wrongdoing by any party. If the settlement is approved by the Court, this action will be fully settled and dismissed with prejudice. Pursuant to the terms of the agreement, Tesla provided notice of the proposed settlement to stockholders of record as of July 14, 2023. The Court held a hearing regarding the settlement on October 13, 2023, after which it took the settlement and plaintiff counsels’ fee request under advisement. The settlement is not expected to have an adverse impact on our results of operations, cash flows or financial position.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On January 16, 2019, Plaintiffs filed their consolidated complaint in the United States District Court for the Northern District of California and added as defendants the members of Tesla’s board of directors. The consolidated complaint asserts claims for violations of the federal securities laws and seeks unspecified damages and other relief. The parties stipulated to certification of a class of stockholders, which the court granted on November 25, 2020. Trial started on January 17, 2023, and on February 3, 2023, a jury rendered a verdict in favor of the defendants on all counts. After trial, plaintiffs filed a motion for judgment as a matter of law and a motion for new trial, which the Court denied and judgement was entered in favor of defendants on July 11, 2023. On July 14, 2023, plaintiffs filed a notice of appeal.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Five of those actions were consolidated, and all seven actions have been stayed pending resolution of the appeal in the above-referenced consolidated purported stockholder class action.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and stayed pending resolution of the appeal in the above-referenced consolidated purported stockholder class action. On October 21, 2022, a lawsuit was filed in the Delaware Court of Chancery by a purported shareholder of Tesla alleging, among other things, that board members breached their fiduciary duties in connection with their oversight of the Company’s 2018 settlement with the SEC, as amended. Among other things, the plaintiff seeks reforms to the Company’s corporate governance and internal procedures, unspecified damages, and attorneys’ fees. The parties reached an agreement to stay the case until March 5, 2024. On November 15, 2021, JPMorgan Chase Bank (“JP Morgan”) filed a lawsuit against Tesla in the Southern District of New York alleging breach of a stock warrant agreement that was entered into as part of a convertible notes offering in 2014. In 2018, JP Morgan informed Tesla that it had adjusted the strike price based upon Mr. Musk’s August 7, 2018 Twitter post that he was considering taking Tesla private. Tesla disputed JP Morgan’s adjustment as a violation of the parties’ agreement. In 2021, Tesla delivered shares to JP Morgan per the agreement, which they duly accepted. JP Morgan now alleges that it is owed approximately $162 million as the value of additional shares that it claims should have been delivered as a result of the adjustment to the strike price in 2018. On January 24, 2022, Tesla filed multiple counterclaims as part of its answer to the underlying lawsuit, asserting among other points that JP Morgan should have terminated the stock warrant agreement in 2018 rather than make an adjustment to the strike price that it should have known would lead to a commercially unreasonable result. Tesla believes that the adjustments made by JP Morgan were neither proper nor commercially reasonable, as required under the stock warrant agreements. JP Morgan filed a motion for judgment on the pleadings, which Tesla opposed, and that motion is currently pending before the Court. Litigation and Investigations Relating to Alleged Discrimination and Harassment On October 4, 2021, in a case captioned Diaz v. Tesla, a jury in the Northern District of California returned a verdict against Tesla on claims by a former contingent worker that he was subjected to race discrimination while assigned to work at Tesla’s Fremont Factory from 2015-2016. A retrial was held starting on March 27, 2023, after which a jury returned a verdict of $3,175,000. As a result, the damages awarded against Tesla were reduced from an initial $136.9 million (October 4, 2021) down to $15 million (April 13, 2022), and then further down to $3.175 million (April 3, 2023). On November 2, 2023, the plaintiff filed a notice of appeal, and on November 16, 2023, Tesla filed a notice of cross appeal. On February 9, 2022, shortly after the first Diaz jury verdict, the California Civil Rights Department (“CRD,” formerly “DFEH”) filed a civil complaint against Tesla in Alameda County, California Superior Court, alleging systemic race discrimination, hostile work environment and pay equity claims, among others. CRD’s amended complaint seeks monetary damages and injunctive relief. On September 22, 2022, Tesla filed a cross complaint against CRD, alleging that it violated the Administrative Procedures Act by failing to follow statutory pre-requisites prior to filing suit and that cross complaint was subject to a sustained demurrer, which Tesla later amended and refiled. The case is currently in discovery. Additionally, on June 1, 2022 the Equal Employment Opportunity Commission (“EEOC”) issued a cause finding against Tesla that closely parallels the CRD’s allegations. On September 28, 2023, the EEOC filed a civil complaint against Tesla in the United States District Court for the Northern District of California asserting claims for race harassment and retaliation and seeking, among other things, monetary and injunctive relief. On December 18, 2023, Tesla filed a motion to stay the case. Separately, on December 26, 2023, Tesla filed a motion to dismiss the case. On June 16, 2022, two Tesla stockholders filed separate derivative actions in the U.S. District Court for the Western District of Texas, purportedly on behalf of Tesla, against certain of Tesla’s current and former directors. Both suits assert claims for breach of fiduciary duty, unjust enrichment, and violation of the federal securities laws in connection with alleged race and gender discrimination and sexual harassment. Among other things, plaintiffs seek declaratory and injunctive relief, unspecified damages payable to Tesla, and attorneys’ fees. On July 22, 2022, the Court consolidated the two cases and on September 6, 2022, plaintiffs filed a consolidated complaint. On November 7, 2022, the defendants filed a motion to dismiss the case and on September 15, 2023, the Court dismissed the action but granted plaintiffs leave to file an amended complaint. On November 2, 2023, plaintiff filed an amended complaint purportedly on behalf of Tesla, against Elon Musk. On December 19, 2023, the defendants moved to dismiss the amended complaint. Other Litigation Related to Our Products and Services We are also subject to various lawsuits that seek monetary and other injunctive relief. These lawsuits include proposed class actions and other consumer claims that allege, among other things, purported defects and misrepresentations related to our products and services. For example, on September 14, 2022, a proposed class action was filed against Tesla, Inc. and related entities in the U.S. District Court for the Northern District of California, alleging various claims about the Company’s driver assistance technology systems under state and federal law. This case was later consolidated with several other proposed class actions, and a Consolidated Amended Complaint was filed on October 28, 2022, which seeks damages and other relief on behalf of all persons who purchased or leased from Tesla between January 1, 2016 to the present. On October 5, 2022 a proposed class action complaint was filed in the U.S. District Court for the Eastern District of New York asserting similar state and federal law claims against the same defendants. On September 30, 2023, the Court dismissed this action with leave to amend the complaint. On November 20, 2023, the plaintiff moved to amend the complaint, which Tesla opposed. On March 22, 2023, the plaintiffs in the Northern District of California consolidated action filed a motion for a preliminary injunction to order Tesla to (1) cease using the term “Full Self-Driving Capability” (FSD Capability), (2) cease the sale and activation of FSD Capability and deactivate FSD Capability on Tesla vehicles, and (3) provide certain notices to consumers about proposed court-findings about the accuracy of the use of the terms Autopilot and FSD Capability. Tesla opposed the motion. On September 30, 2023, the Court denied the request for a preliminary injunction, compelled four of five plaintiffs to arbitration, and dismissed the claims of the fifth plaintiff with leave to amend the complaint. On October 31, 2023, the remaining plaintiff in the Northern District of California action filed an amended complaint, which Tesla has moved to dismiss. On October 2, 2023, a similar proposed class action was filed in San Diego County Superior Court in California. Tesla subsequently removed the San Diego County case to federal court and on January 8, 2024, the federal court granted Tesla’s motion to transfer the case to the U.S. District Court for the Northern District of California. On February 27, 2023, a proposed class action was filed in the U.S. District Court for the Northern District of California against Tesla, Inc., Elon Musk and certain current and former Company executives. The complaint alleges that the defendants made material misrepresentations and omissions about the Company’s Autopilot and FSD Capability technologies and seeks money damages and other relief on behalf of persons who purchased Tesla stock between February 19, 2019 and February 17, 2023. An amended complaint was filed on September 5, 2023, naming only Tesla, Inc. and Elon Musk as defendants. On November 6, 2023, Tesla moved to dismiss the amended complaint. On March 14, 2023, a proposed class action was filed against Tesla, Inc. in the U.S. District Court for the Northern District of California. Several similar complaints have also been filed in the same court and these cases have now all been consolidated. These complaints allege that Tesla violates federal antitrust and warranty laws through its repair, service, and maintenance practices and seeks, among other relief, damages for persons who paid Tesla for repairs services or Tesla compatible replacement parts from March 2019 to March 2023. On July 17, 2023, these plaintiffs filed a consolidated amended complaint. On September 27, 2023, the court granted Tesla’s motion to compel arbitration as to three of the plaintiffs, and on November 17, 2023, the court granted Tesla’s motion to dismiss without prejudice. The plaintiffs filed a Consolidated Second Amended Complaint on December 12, 2023, which Tesla has moved to dismiss. Plaintiffs have also appealed the court’s arbitration order. Trial is currently set for July 7, 2025. The Company intends to vigorously defend itself in these matters; however, we cannot predict the outcome or impact. We are unable to reasonably estimate the possible loss or range of loss, if any, associated with these claims, unless noted. Certain Investigations and Other Matters We regularly receive requests for information, including subpoenas, from regulators and governmental authorities such as the National Highway Traffic Safety Administration, the National Transportation Safety Board, the Securities and Exchange Commission (“SEC”), the Department of Justice (“DOJ”), and various local, state, federal, and international agencies. The ongoing requests for information include topics such as operations, technology (e.g., vehicle functionality, Autopilot and FSD Capability), compliance, finance, data privacy, and other matters related to Tesla’s business, its personnel, and related parties. We routinely cooperate with such formal and informal requests for information, investigations, and other inquiries. To our knowledge no government agency in any ongoing investigation has concluded that any wrongdoing occurred. We cannot predict the outcome or impact of any ongoing matters. Should the government decide to pursue an enforcement action, there exists the possibility of a material adverse impact on our business, results of operation, prospects, cash flows, financial position or brand. We are also subject to various other legal proceedings, risks and claims that arise from the normal course of business activities. For example, during the second quarter of 2023, a foreign news outlet reported that it obtained certain misappropriated data including, purportedly non-public Tesla business and personal information. Tesla has made notifications to potentially affected individuals (current and former employees) and regulatory authorities and we are working with certain law enforcement and other authorities. On August 5, 2023, a putative class action was filed in the United States District Court for the Northern District of California, purportedly on behalf of all U.S. individuals impacted by the data incident, followed by several additional lawsuits, that each assert claims under various state laws and seeks monetary damages and other relief. If an unfavorable ruling or development were to occur in these or other possible legal proceedings, risks and claims, there exists the possibility of a material adverse impact on our business, results of operations, prospects, cash flows, financial position or brand. Letters of Credit As of December 31, 2023, we had $525 million of unused letters of credit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12 Months Ended</t>
        </is>
      </c>
    </row>
    <row r="2">
      <c r="B2" s="2" t="inlineStr">
        <is>
          <t>Dec. 31, 2023</t>
        </is>
      </c>
    </row>
    <row r="3">
      <c r="A3" s="3" t="inlineStr">
        <is>
          <t>Variable Interest Entity Disclosure [Abstract]</t>
        </is>
      </c>
      <c r="B3" s="4" t="inlineStr">
        <is>
          <t xml:space="preserve"> </t>
        </is>
      </c>
    </row>
    <row r="4">
      <c r="A4" s="4" t="inlineStr">
        <is>
          <t>Variable Interest Entity Arrangements</t>
        </is>
      </c>
      <c r="B4" s="4" t="inlineStr">
        <is>
          <t xml:space="preserve">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We have determined that the funds are VIEs and we are the primary beneficiary of these VIEs by reference to the power and benefits criterion under ASC 810. We have considered the provisions within the agreements, which grant us the power to manage and make decisions that affect the operation of these VIEs, including determining the solar energy systems and the associated customer contracts to be sold or contributed to these VIEs, redeploying solar energy systems and managing customer receivables. We consider that the rights granted to the fund investors under the agreements are more protective in nature rather than participating.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Certain assets of the funds have been pledged as collateral for their obligations. The aggregate carrying values of the VIEs’ assets and liabilities, after elimination of any intercompany transactions and balances, in the consolidated balance sheets were as follows (in millions): December 31, December 31, Assets Current assets Cash and cash equivalents $ 66 $ 68 Accounts receivable, net 13 22 Prepaid expenses and other current assets 361 274 Total current assets 440 364 Solar energy systems, net 3,278 4,060 Other non-current assets 369 404 Total assets $ 4,087 $ 4,828 Liabilities Current liabilities Accrued liabilities and other $ 67 $ 69 Deferred revenue 6 10 Current portion of debt and finance leases 1,564 1,013 Total current liabilities 1,637 1,092 Deferred revenue, net of current portion 99 149 Debt and finance leases, net of current portion 2,041 971 Other long-term liabilities — 3 Total liabilities $ 3,777 $ 2,2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relation to our CEO’s exercise of stock options and sale of common stock from the 2012 CEO Performance Award, Tesla withheld the appropriate amount of taxes. However, given the significant amounts involved, our CEO entered into an indemnification agreement with us in November 2021 for additional taxes owed, if any. Tesla periodically does business with certain entities with which its CEO and directors are affiliated, such as SpaceX and X Corp., in accordance with our Related Person Transactions Policy. Such transactions have not had to date, and are not currently expecte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Information about Geographic Areas</t>
        </is>
      </c>
      <c r="B4" s="4" t="inlineStr">
        <is>
          <t xml:space="preserve">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sales of used vehicles, non-warranty after-sales vehicle services, body shop and parts, paid Supercharging, vehicle insurance revenue and retail merchandise. The energy generation and storage segment includes the design, manufacture, installation, sales and leasing of solar energy generation and energy storage products and related services and sales of solar energy systems incentives. Our CODM does not evaluate operating segments using asset or liability information. The following table presents revenues and gross profit by reportable segment (in millions): Year Ended December 31, 2023 2022 2021 Automotive segment Revenues $ 90,738 $ 77,553 $ 51,034 Gross profit $ 16,519 $ 20,565 $ 13,735 Energy generation and storage segment Revenues $ 6,035 $ 3,909 $ 2,789 Gross profit $ 1,141 $ 288 $ (129) The following table presents revenues by geographic area based on the sales location of our products (in millions): Year Ended December 31, 2023 2022 2021 United States $ 45,235 $ 40,553 $ 23,973 China 21,745 18,145 13,844 Other international 29,793 22,764 16,006 Total $ 96,773 $ 81,462 $ 53,823 The following table presents long-lived assets by geographic area (in millions): December 31, December 31, United States $ 26,629 $ 21,667 Germany 4,258 3,547 China 2,820 2,978 Other international 1,247 845 Total $ 34,954 $ 29,037 The following table presents inventory by reportable segment (in millions): December 31, December 31, Automotive $ 11,139 $ 10,996 Energy generation and storage 2,487 1,843 Total $ 13,626 $ 12,8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t>
        </is>
      </c>
      <c r="B4" s="4" t="inlineStr">
        <is>
          <t>Restructuring and Other During the years ended December 31, 2022 and 2021, we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tockholders</t>
        </is>
      </c>
      <c r="B4" s="5" t="n">
        <v>14997</v>
      </c>
      <c r="C4" s="5" t="n">
        <v>12556</v>
      </c>
      <c r="D4" s="5" t="n">
        <v>551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yn Denhol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23, 2023, Robyn Denholm, one of our directors, adopted a Rule 10b5-1 trading arrangement for the potential sale of up to 281,116 shares of our common stock, subject to certain conditions. The trading arrangement covers stock options that expire in August 2024. The arrangement's expiration date is August 16, 2024.</t>
        </is>
      </c>
    </row>
    <row r="10">
      <c r="A10" s="4" t="inlineStr">
        <is>
          <t>Name</t>
        </is>
      </c>
      <c r="B10" s="4" t="inlineStr">
        <is>
          <t>Robyn Denholm</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23, 2023</t>
        </is>
      </c>
      <c r="C13" s="4" t="inlineStr">
        <is>
          <t xml:space="preserve"> </t>
        </is>
      </c>
    </row>
    <row r="14">
      <c r="A14" s="4" t="inlineStr">
        <is>
          <t>Arrangement Duration</t>
        </is>
      </c>
      <c r="B14" s="4" t="inlineStr">
        <is>
          <t>298 days</t>
        </is>
      </c>
      <c r="C14" s="4" t="inlineStr">
        <is>
          <t xml:space="preserve"> </t>
        </is>
      </c>
    </row>
    <row r="15">
      <c r="A15" s="4" t="inlineStr">
        <is>
          <t>Aggregate Available</t>
        </is>
      </c>
      <c r="B15" s="6" t="n">
        <v>281116</v>
      </c>
      <c r="C15" s="6" t="n">
        <v>281116</v>
      </c>
    </row>
    <row r="16">
      <c r="A16" s="4" t="inlineStr">
        <is>
          <t>Andrew Baglino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13, 2023, Andrew Baglino, Senior Vice President, Powertrain and Energy Engineering, adopted a Rule 10b5-1 trading arrangement for the potential sale of up to 115,500 shares of our common stock, subject to certain conditions. The arrangement's expiration date is December 31, 2024.</t>
        </is>
      </c>
    </row>
    <row r="19">
      <c r="A19" s="4" t="inlineStr">
        <is>
          <t>Name</t>
        </is>
      </c>
      <c r="B19" s="4" t="inlineStr">
        <is>
          <t>Andrew Baglino</t>
        </is>
      </c>
      <c r="C19" s="4" t="inlineStr">
        <is>
          <t xml:space="preserve"> </t>
        </is>
      </c>
    </row>
    <row r="20">
      <c r="A20" s="4" t="inlineStr">
        <is>
          <t>Title</t>
        </is>
      </c>
      <c r="B20" s="4" t="inlineStr">
        <is>
          <t>Senior Vice President</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3, 2023</t>
        </is>
      </c>
      <c r="C22" s="4" t="inlineStr">
        <is>
          <t xml:space="preserve"> </t>
        </is>
      </c>
    </row>
    <row r="23">
      <c r="A23" s="4" t="inlineStr">
        <is>
          <t>Arrangement Duration</t>
        </is>
      </c>
      <c r="B23" s="4" t="inlineStr">
        <is>
          <t>414 days</t>
        </is>
      </c>
      <c r="C23" s="4" t="inlineStr">
        <is>
          <t xml:space="preserve"> </t>
        </is>
      </c>
    </row>
    <row r="24">
      <c r="A24" s="4" t="inlineStr">
        <is>
          <t>Aggregate Available</t>
        </is>
      </c>
      <c r="B24" s="6" t="n">
        <v>115500</v>
      </c>
      <c r="C24" s="6" t="n">
        <v>115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398</v>
      </c>
      <c r="C3" s="5" t="n">
        <v>16253</v>
      </c>
    </row>
    <row r="4">
      <c r="A4" s="4" t="inlineStr">
        <is>
          <t>Short-term investments</t>
        </is>
      </c>
      <c r="B4" s="6" t="n">
        <v>12696</v>
      </c>
      <c r="C4" s="6" t="n">
        <v>5932</v>
      </c>
    </row>
    <row r="5">
      <c r="A5" s="4" t="inlineStr">
        <is>
          <t>Accounts receivable, net</t>
        </is>
      </c>
      <c r="B5" s="6" t="n">
        <v>3508</v>
      </c>
      <c r="C5" s="6" t="n">
        <v>2952</v>
      </c>
    </row>
    <row r="6">
      <c r="A6" s="4" t="inlineStr">
        <is>
          <t>Inventory</t>
        </is>
      </c>
      <c r="B6" s="6" t="n">
        <v>13626</v>
      </c>
      <c r="C6" s="6" t="n">
        <v>12839</v>
      </c>
    </row>
    <row r="7">
      <c r="A7" s="4" t="inlineStr">
        <is>
          <t>Prepaid expenses and other current assets</t>
        </is>
      </c>
      <c r="B7" s="6" t="n">
        <v>3388</v>
      </c>
      <c r="C7" s="6" t="n">
        <v>2941</v>
      </c>
    </row>
    <row r="8">
      <c r="A8" s="4" t="inlineStr">
        <is>
          <t>Total current assets</t>
        </is>
      </c>
      <c r="B8" s="6" t="n">
        <v>49616</v>
      </c>
      <c r="C8" s="6" t="n">
        <v>40917</v>
      </c>
    </row>
    <row r="9">
      <c r="A9" s="4" t="inlineStr">
        <is>
          <t>Property, plant and equipment, net</t>
        </is>
      </c>
      <c r="B9" s="6" t="n">
        <v>29725</v>
      </c>
      <c r="C9" s="6" t="n">
        <v>23548</v>
      </c>
    </row>
    <row r="10">
      <c r="A10" s="4" t="inlineStr">
        <is>
          <t>Operating lease right-of-use assets</t>
        </is>
      </c>
      <c r="B10" s="6" t="n">
        <v>4180</v>
      </c>
      <c r="C10" s="6" t="n">
        <v>2563</v>
      </c>
    </row>
    <row r="11">
      <c r="A11" s="4" t="inlineStr">
        <is>
          <t>Digital assets, net</t>
        </is>
      </c>
      <c r="B11" s="6" t="n">
        <v>184</v>
      </c>
      <c r="C11" s="6" t="n">
        <v>184</v>
      </c>
    </row>
    <row r="12">
      <c r="A12" s="4" t="inlineStr">
        <is>
          <t>Intangible assets, net</t>
        </is>
      </c>
      <c r="B12" s="6" t="n">
        <v>178</v>
      </c>
      <c r="C12" s="6" t="n">
        <v>215</v>
      </c>
    </row>
    <row r="13">
      <c r="A13" s="4" t="inlineStr">
        <is>
          <t>Goodwill</t>
        </is>
      </c>
      <c r="B13" s="6" t="n">
        <v>253</v>
      </c>
      <c r="C13" s="6" t="n">
        <v>194</v>
      </c>
    </row>
    <row r="14">
      <c r="A14" s="4" t="inlineStr">
        <is>
          <t>Deferred tax assets</t>
        </is>
      </c>
      <c r="B14" s="6" t="n">
        <v>6733</v>
      </c>
      <c r="C14" s="6" t="n">
        <v>328</v>
      </c>
    </row>
    <row r="15">
      <c r="A15" s="4" t="inlineStr">
        <is>
          <t>Other non-current assets</t>
        </is>
      </c>
      <c r="B15" s="6" t="n">
        <v>4531</v>
      </c>
      <c r="C15" s="6" t="n">
        <v>3865</v>
      </c>
    </row>
    <row r="16">
      <c r="A16" s="4" t="inlineStr">
        <is>
          <t>Total assets</t>
        </is>
      </c>
      <c r="B16" s="6" t="n">
        <v>106618</v>
      </c>
      <c r="C16" s="6" t="n">
        <v>82338</v>
      </c>
    </row>
    <row r="17">
      <c r="A17" s="3" t="inlineStr">
        <is>
          <t>Current liabilities</t>
        </is>
      </c>
      <c r="B17" s="4" t="inlineStr">
        <is>
          <t xml:space="preserve"> </t>
        </is>
      </c>
      <c r="C17" s="4" t="inlineStr">
        <is>
          <t xml:space="preserve"> </t>
        </is>
      </c>
    </row>
    <row r="18">
      <c r="A18" s="4" t="inlineStr">
        <is>
          <t>Accounts payable</t>
        </is>
      </c>
      <c r="B18" s="6" t="n">
        <v>14431</v>
      </c>
      <c r="C18" s="6" t="n">
        <v>15255</v>
      </c>
    </row>
    <row r="19">
      <c r="A19" s="4" t="inlineStr">
        <is>
          <t>Accrued liabilities and other</t>
        </is>
      </c>
      <c r="B19" s="6" t="n">
        <v>9080</v>
      </c>
      <c r="C19" s="6" t="n">
        <v>8205</v>
      </c>
    </row>
    <row r="20">
      <c r="A20" s="4" t="inlineStr">
        <is>
          <t>Deferred revenue</t>
        </is>
      </c>
      <c r="B20" s="6" t="n">
        <v>2864</v>
      </c>
      <c r="C20" s="6" t="n">
        <v>1747</v>
      </c>
    </row>
    <row r="21">
      <c r="A21" s="4" t="inlineStr">
        <is>
          <t>Current portion of debt and finance leases</t>
        </is>
      </c>
      <c r="B21" s="6" t="n">
        <v>2373</v>
      </c>
      <c r="C21" s="6" t="n">
        <v>1502</v>
      </c>
    </row>
    <row r="22">
      <c r="A22" s="4" t="inlineStr">
        <is>
          <t>Total current liabilities</t>
        </is>
      </c>
      <c r="B22" s="6" t="n">
        <v>28748</v>
      </c>
      <c r="C22" s="6" t="n">
        <v>26709</v>
      </c>
    </row>
    <row r="23">
      <c r="A23" s="4" t="inlineStr">
        <is>
          <t>Debt and finance leases, net of current portion</t>
        </is>
      </c>
      <c r="B23" s="6" t="n">
        <v>2857</v>
      </c>
      <c r="C23" s="6" t="n">
        <v>1597</v>
      </c>
    </row>
    <row r="24">
      <c r="A24" s="4" t="inlineStr">
        <is>
          <t>Deferred revenue, net of current portion</t>
        </is>
      </c>
      <c r="B24" s="6" t="n">
        <v>3251</v>
      </c>
      <c r="C24" s="6" t="n">
        <v>2804</v>
      </c>
    </row>
    <row r="25">
      <c r="A25" s="4" t="inlineStr">
        <is>
          <t>Other long-term liabilities</t>
        </is>
      </c>
      <c r="B25" s="6" t="n">
        <v>8153</v>
      </c>
      <c r="C25" s="6" t="n">
        <v>5330</v>
      </c>
    </row>
    <row r="26">
      <c r="A26" s="4" t="inlineStr">
        <is>
          <t>Total liabilities</t>
        </is>
      </c>
      <c r="B26" s="6" t="n">
        <v>43009</v>
      </c>
      <c r="C26" s="6" t="n">
        <v>36440</v>
      </c>
    </row>
    <row r="27">
      <c r="A27" s="4" t="inlineStr">
        <is>
          <t>Commitments and contingencies (Note 15)</t>
        </is>
      </c>
      <c r="B27" s="4" t="inlineStr">
        <is>
          <t xml:space="preserve"> </t>
        </is>
      </c>
      <c r="C27" s="4" t="inlineStr">
        <is>
          <t xml:space="preserve"> </t>
        </is>
      </c>
    </row>
    <row r="28">
      <c r="A28" s="4" t="inlineStr">
        <is>
          <t>Redeemable noncontrolling interests in subsidiaries</t>
        </is>
      </c>
      <c r="B28" s="6" t="n">
        <v>242</v>
      </c>
      <c r="C28" s="6" t="n">
        <v>409</v>
      </c>
    </row>
    <row r="29">
      <c r="A29" s="3" t="inlineStr">
        <is>
          <t>Stockholders’ equity</t>
        </is>
      </c>
      <c r="B29" s="4" t="inlineStr">
        <is>
          <t xml:space="preserve"> </t>
        </is>
      </c>
      <c r="C29" s="4" t="inlineStr">
        <is>
          <t xml:space="preserve"> </t>
        </is>
      </c>
    </row>
    <row r="30">
      <c r="A30" s="4" t="inlineStr">
        <is>
          <t>Preferred stock; $0.001 par value; 100 shares authorized; no shares issued and outstanding</t>
        </is>
      </c>
      <c r="B30" s="6" t="n">
        <v>0</v>
      </c>
      <c r="C30" s="6" t="n">
        <v>0</v>
      </c>
    </row>
    <row r="31">
      <c r="A31" s="4" t="inlineStr">
        <is>
          <t>Common stock; $0.001 par value; 6,000 shares authorized; 3,185 and 3,164 shares issued and outstanding as of December 31, 2023 and 2022, respectively</t>
        </is>
      </c>
      <c r="B31" s="6" t="n">
        <v>3</v>
      </c>
      <c r="C31" s="6" t="n">
        <v>3</v>
      </c>
    </row>
    <row r="32">
      <c r="A32" s="4" t="inlineStr">
        <is>
          <t>Additional paid-in capital</t>
        </is>
      </c>
      <c r="B32" s="6" t="n">
        <v>34892</v>
      </c>
      <c r="C32" s="6" t="n">
        <v>32177</v>
      </c>
    </row>
    <row r="33">
      <c r="A33" s="4" t="inlineStr">
        <is>
          <t>Accumulated other comprehensive loss</t>
        </is>
      </c>
      <c r="B33" s="6" t="n">
        <v>-143</v>
      </c>
      <c r="C33" s="6" t="n">
        <v>-361</v>
      </c>
    </row>
    <row r="34">
      <c r="A34" s="4" t="inlineStr">
        <is>
          <t>Retained earnings</t>
        </is>
      </c>
      <c r="B34" s="6" t="n">
        <v>27882</v>
      </c>
      <c r="C34" s="6" t="n">
        <v>12885</v>
      </c>
    </row>
    <row r="35">
      <c r="A35" s="4" t="inlineStr">
        <is>
          <t>Total stockholders’ equity</t>
        </is>
      </c>
      <c r="B35" s="6" t="n">
        <v>62634</v>
      </c>
      <c r="C35" s="6" t="n">
        <v>44704</v>
      </c>
    </row>
    <row r="36">
      <c r="A36" s="4" t="inlineStr">
        <is>
          <t>Noncontrolling interests in subsidiaries</t>
        </is>
      </c>
      <c r="B36" s="6" t="n">
        <v>733</v>
      </c>
      <c r="C36" s="6" t="n">
        <v>785</v>
      </c>
    </row>
    <row r="37">
      <c r="A37" s="4" t="inlineStr">
        <is>
          <t>Total liabilities and equity</t>
        </is>
      </c>
      <c r="B37" s="6" t="n">
        <v>106618</v>
      </c>
      <c r="C37" s="6" t="n">
        <v>82338</v>
      </c>
    </row>
    <row r="38">
      <c r="A38" s="4" t="inlineStr">
        <is>
          <t>Operating Lease Vehicl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perating lease vehicles, net</t>
        </is>
      </c>
      <c r="B40" s="6" t="n">
        <v>5989</v>
      </c>
      <c r="C40" s="6" t="n">
        <v>5035</v>
      </c>
    </row>
    <row r="41">
      <c r="A41" s="4" t="inlineStr">
        <is>
          <t>Solar energy system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Solar energy systems, net</t>
        </is>
      </c>
      <c r="B43" s="5" t="n">
        <v>5229</v>
      </c>
      <c r="C43" s="5" t="n">
        <v>5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GAAP and reflect our accounts and operations and those of our subsidiaries in which we have a controlling financial interest. In accordance with the provisions of ASC 810, Consolidation (“ASC 810”), we consolidate any variable interest entity (“VIE”) of which we are the primary beneficiary. We have formed VIEs with financing fund investors in the ordinary course of business in order to facilitate the funding and monetization of certain attributes associated with solar energy systems and leases under our direct vehicle leasing progra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the primary beneficiary of all the VIEs (see Note 16 , Variable Interest Entity Arrangements ). We evaluate our relationships with all the VIEs on an ongoing basis to ensure that we continue to be the primary beneficiary. All intercompany transactions and balances have been eliminated upo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 The estimates used for, but not limited to, determining significant economic incentive for resale value guarantee arrangements, sales return reserves, income taxes, the collectability of accounts and finance receivables, inventory valuation, warranties,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Reclassifications</t>
        </is>
      </c>
      <c r="B6" s="4" t="inlineStr">
        <is>
          <t>Reclassifications Certain prior period balances have been reclassified to conform to the current period presentation in the consolidated financial statements and the accompanying notes.</t>
        </is>
      </c>
    </row>
    <row r="7">
      <c r="A7" s="4" t="inlineStr">
        <is>
          <t>Revenue Recognition</t>
        </is>
      </c>
      <c r="B7" s="4" t="inlineStr">
        <is>
          <t>Revenue Recognition Revenue by source The following table disaggregates our revenue by major source (in millions): Year Ended December 31, 2023 2022 2021 Automotive sales $ 78,509 $ 67,210 $ 44,125 Automotive regulatory credits 1,790 1,776 1,465 Energy generation and storage sales 5,515 3,376 2,279 Services and other 8,319 6,091 3,802 Total revenues from sales and services 94,133 78,453 51,671 Automotive leasing 2,120 2,476 1,642 Energy generation and storage leasing 520 533 510 Total revenues $ 96,773 $ 81,462 $ 53,823 Automotive Segment Automotive Sales Automotive sales revenue includes revenues related to cash and financing deliveries of new vehicles, and specific other features and services that meet the definition of a performance obligation under ASC 606, including access to our FSD Capability features and their ongoing maintenance, internet connectivity, free Supercharging programs and over-the-air software updates. We recognize revenue on automotive sales upon delivery to the customer, which is when the control of a vehicle transfers. Payments are typically received at the point control transfers or in accordance with payment terms customary to the business, except sales we finance for which payments are collected over the contractual loan term. We also recognize a sales return reserve based on historical experience plus consideration for expected future market values, when we offer resale value guarantees or similar buyback terms. Other features and services such as access to our internet connectivity, unlimited free Supercharging and over-the-air software updates are provisioned upon control transfer of a vehicle and recognized over time on a straight-line basis as we have a stand-ready obligation to deliver such services to the customer. Other limited free Supercharging incentives are recognized based on actual usage or expiration, whichever is earlier. We recognize revenue related to these other features and services over the performance period, which is generally the expected ownership life of the vehicle. Revenue related to FSD Capability features is recognized when functionality is delivered to the customer and their ongoing maintenance is recognized over time. For our obligations related to automotive sales, we estimate standalone selling price by considering costs used to develop and deliver the service, third-party pricing of similar options and other information that may be available. Any fees that are paid or payable by us to a customer’s lender when we arrange the financing are recognized as an offset against automotive sales revenue. Costs to obtain a contract mainly relate to commissions paid to our sales personnel for the sale of vehicles. As our contract costs related to automotive sales are typically fulfilled within one year, the costs to obtain a contract are expensed as incurred. Amounts billed to customers related to shipping and handling are classified as automotive sales revenue, and we have elected to recognize the cost for freight and shipping when control over vehicles, parts or accessories have transferred to the customer as an expense in cost of automotive sales revenue. Our policy is to exclude taxes collected from a customer from the transaction price of automotive contracts. We offer resale value guarantees to our commercial banking partners in connection with certain vehicle leasing programs. Under these programs, we originate the lease with our end customer and immediately transfer the lease and the underlying vehicle to our commercial banking partner, with the transaction being accounted for as a sale under ASC 606. We receive upfront payment for the vehicle, do not bear casualty and credit risks during the lease term, and we provide a guarantee capped to a limit if they are unable to sell the vehicle at or above the vehicle’s contract residual value at the end of the lease term. We estimate a guarantee liability in accordance with ASC 460, Guarantees and record it within other liabilities on our consolidated balance sheet. On a quarterly basis, we assess the estimated market value of vehicles sold under this program to determine whether there have been changes to the amount of expected resale value guarantee payments. As we accumulate more data related to the resale values of our vehicles or as market conditions change, there may be material changes to their estimated values. The total guarantee liability on vehicles sold under this program was immaterial as of December 31, 2023. Deferred revenue related to the access to our FSD Capability features and their ongoing maintenance, internet connectivity, free Supercharging programs and over-the-air software updates primarily on automotive sales consisted of the following (in millions): Year Ended December 31, 2023 2022 Deferred revenue— beginning of period $ 2,913 $ 2,382 Additions 1,201 1,178 Net changes in liability for pre-existing contracts 17 (67) Revenue recognized (595) (580) Deferred revenue— end of period $ 3,536 $ 2,913 Deferred revenue is equivalent to the total transaction price allocated to the performance obligations that are unsatisfied, or partially unsatisfied, as of the balance sheet date. Revenue recognized from the deferred revenue balance as of December 31, 2022 was $469 million for the year ended December 31, 2023. We had recognized revenue of $472 million from the deferred revenue balance as of December 31, 2021, for the year ended December 31, 2022, primarily related to the general FSD Capability feature release in North America in the fourth quarter of 2022. Of the total deferred revenue balance as of December 31, 2023, we expect to recognize $926 million of revenue in the next 12 months. The remaining balance will be recognized at the time of transfer of control of the product or over the performance period as discussed above in Automotive Sales. We have been providing loans for financing our automotive deliveries in volume since fiscal year 2022. As of December 31, 2023 and 2022, we have recorded net financing receivables on the consolidated balance sheets, of which $242 million and $128 million, respectively, is recorded within Accounts receivable, net, for the current portion and $1.04 billion and $665 million, respectively, is recorded within Other non-current assets for the long-term portion. Automotive Regulatory Credits We earn tradable credits in the operation of our automotive business under various regulations related to ZEV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which have negligible incremental costs associated with them, at the time control of the regulatory credits is transferred to the purchasing party. Deferred revenue related to sales of automotive regulatory credits was immaterial as of December 31, 2023 and 2022. Revenue recognized from the deferred revenue balance as of December 31, 2022 and 2021 was immaterial for the years ended December 31, 2023 and 2022. During the year ended December 31, 2022, we had also recognized $288 million in revenue due to changes in regulation which entitled us to additional consideration for credits sold previously. Automotive Leasing Revenue Direct Vehicle Operating Leasing Program We have outstanding leases under our direct vehicle operating leasing programs in the U.S., Canada and in certain countries in Europe. Qualifying customers are permitted to lease a vehicle directly from Tesla for up to 48 months. At the end of the lease term, customers are generally required to return the vehicles to us. We account for these leasing transactions as operating leases. We record leasing revenues to automotive leasing revenue Our policy is to exclude taxes collected from a customer from the transaction price of automotive contracts. Direct Sales-Type Leasing Program We have outstanding direct leases and vehicles financed by us under loan arrangements accounted for as sales-type leases under ASC 842, Leases (“ASC 842”), in certain countries in Asia and Europe. Depending on the specific program, customers may or may not have a right to return the vehicle to us during or at the end of the lease term. If the customer does not have a right to return, the customer will take title to the vehicle at the end of the lease term after making all contractual payments. Under the programs for which there is a right to return, the purchase option is reasonably certain to be exercised by the lessee and we therefore expect the customer to take title to the vehicle at the end of the lease term after making all contractual payments. Our arrangements under these programs can have terms for up to 72 months. We recognize all revenue and costs associated with the sales-type lease as automotive leasing revenue and automotive leasing cost of revenue, respectively, upon delivery of the vehicle to the customer. Interest income based on the implicit rate in the lease is recorded to automotive leasing revenue over time as customers are invoiced on a monthly basis. For the years ended December 31, 2023, 2022 and 2021, we recognized $215 million, $683 million and $369 million, respectively, of sales-type leasing revenue and $164 million, $427 million and $234 million, respectively, of sales-type leasing cost of revenue. Services and Other Revenue Services and other revenue consists of sales of used vehicles, non-warranty after-sales vehicle services, body shop and parts, paid Supercharging, vehicle insurance revenue and retail merchandise. Revenues related to repair, maintenance and vehicle insur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vehicle component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s. We record in Deferred revenue any non-refundable prepayment amounts that are collected from customers and unearned insurance premiums, which is recognized as revenue ratably over the respective customer contract term. Deferred revenue excluding unearned insurance premiums was immaterial as of December 31, 2023 and 2022. Energy Generation and Storage Segment Energy Generation and Storage Sales Energy generation and storage sales revenue consists of the sale of solar energy systems and energy storage systems to residential, small commercial, large commercial and utility grade customers. Sales of solar energy systems to residential and small scale commercial customers consist of the engineering, design and installation of the system.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large commercial and utility grade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by using market data for comparable products. Costs to obtain a contract relate mainly to commissions paid to our sales personnel related to the sale of energy storage systems. As our contract costs related to energy storage system sales are typically fulfilled within one year, the costs to obtain a contract are expensed as incurred. As part of our energy storage system contracts, we may provide the customer with performance guarantees that warrant that the underlying system will meet or exceed the minimum energy performance requirements specified in the contract. If an energy storage system does not meet the performance guarantee requirements, we may be required to pay liquidated damages. Other forms of variable consideration related to our large commercial and utility grade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which is recognized as revenue ratably over the respective customer contract term. As of December 31, 2023 and 2022, deferred revenue related to such customer payments amounted to $1.60 billion and $863 million, respectively, mainly due to contractual payment terms. Revenue recognized from the deferred revenue balance as of December 31, 2022 and 2021 was $571 million and $171 million for the years ended December 31, 2023 and 2022, respectively. We have elected the practical expedient to omit disclosure of the amount of the transaction price allocated to remaining performance obligations for energy generation and storage sales with an original expected contract length of one year or less and the amount that we have the right to invoice when that amount corresponds directly with the value of the performance to date. As of December 31, 2023, total transaction price allocated to performance obligations that were unsatisfied or partially unsatisfied for contracts with an original expected length of more than one year was $3.43 billion. Of this amount, we expect to recognize $1.05 billion in the next 12 months and the rest over the remaining performance obligation period. We have been providing loans for financing our energy generation products in volume since fiscal year 2022. As of December 31, 2023 and 2022, we have recorded net financing receivables on the consolidated balance sheets, of which $31 million and $24 million, respectively, is recorded within Accounts receivable, net, for the current portion and $578 million and $387 million, respectively, is recorded within Other non-current assets for the long-term portion. Energy Generation and Storage Leasing For revenue arrangements where we are the lessor under operating lease agreements for energy generation and storage products, we record lease revenue from minimum lease payments, including upfront rebates and incentives earned from such systems, on a straight-line basis over the life of the lease term, assuming all other revenue recognition criteria have been met. The difference between the payments received and the revenue recognized is recorded as deferred revenue or deferred asset on the consolidated balance sheet. For solar energy systems where customers purchase electricity from us under PPAs prior to January 1, 2019, we have determined that these agreements should be accounted for as operating leases pursuant to ASC 840, Leases .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which is recognized as revenue ratably over the respective customer contract term. As of December 31, 2023 and 2022, deferred revenue related to such customer payments amounted to $181 million and $191 million, respectively. Deferred revenue also includes the portion of rebates and incentives received from utility companies and various local and state government agencies, which is recognized as revenue over the lease term. As of December 31, 2023 and 2022, deferred revenue from rebates and incentives was immaterial. We capitalize initial direct costs from the execution of agreements for solar energy systems and PPAs, which include the referral fees and sales commissions, as an element of solar energy systems, net, and subsequently amortize these costs over the term of the related agreements.</t>
        </is>
      </c>
    </row>
    <row r="8">
      <c r="A8" s="4" t="inlineStr">
        <is>
          <t>Cost of Revenues</t>
        </is>
      </c>
      <c r="B8" s="4" t="inlineStr">
        <is>
          <t>Cost of Revenues Automotive Segment Automotive Sales Cost of automotive sales revenue includes direct and indirect materials, labor costs, manufacturing overhead, including depreciation costs of tooling and machinery, shipping and logistic costs, vehicle connectivity costs, FSD Capability ongoing maintenance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Additionally, cost of automotive sales revenue benefits from manufacturing credits earned. Automotive Leasing Cost of automotive leasing revenue includes the depreciation of operating lease vehicles, cost of goods sold associated with direct sales-type leases and warranty expense related to leased vehicles. Services and Other Costs of services and other revenue includes cost of used vehicles including refurbishment costs, costs associated with providing non-warranty after-sales services, costs associated with our body shops and part sales, costs of paid Supercharging, costs to provide vehicle insurance and costs for retail merchandise. Energy Generation and Storage Segment Energy Generation and Storage Cost of energy generation and storage revenue includes direct and indirect material and labor costs, overhead costs, freight, warranty expense, and amortization of certain acquired intangible assets. Cost of energy generation and storage revenue also includes charges to write down the carrying value of our inventory when it exceeds its estimated net realizable value and to provide for obsolete and on-hand inventory in excess of forecasted demand. Additionally, cost of energy generation and storage revenue benefits from manufacturing credits earned. In agreements for solar energy systems and PPAs where we are the lessor, the cost of revenue is primarily comprised of depreciation of the cost of leased solar energy systems, maintenance costs associated with those systems and amortization of any initial direct costs.</t>
        </is>
      </c>
    </row>
    <row r="9">
      <c r="A9" s="4" t="inlineStr">
        <is>
          <t>Research and Development Costs</t>
        </is>
      </c>
      <c r="B9" s="4" t="inlineStr">
        <is>
          <t>Research and Development Costs Research and development costs are expensed as incurred.</t>
        </is>
      </c>
    </row>
    <row r="10">
      <c r="A10" s="4" t="inlineStr">
        <is>
          <t>Income Taxes</t>
        </is>
      </c>
      <c r="B10" s="4" t="inlineStr">
        <is>
          <t>Income Taxes We are subject to income taxes in the U.S. and in many foreign jurisdiction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monitor the realizability of our deferred tax assets taking into account all relevant factors at each reporting period. Significant judgment is required in determining our provision for income taxes, our deferred tax assets and liabilities and any valuation allowance recorded against our net deferred tax assets that are not more likely than not to be realized. In completing our assessment of realizability of our deferred tax assets, we consider our history of income (los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he Tax Cuts and Jobs Act subjects a U.S. shareholder to tax on global intangible low-taxed income (“GILTI”) earned by certain foreign subsidiaries.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in our consolidated balance sheets.</t>
        </is>
      </c>
    </row>
    <row r="11">
      <c r="A11" s="4" t="inlineStr">
        <is>
          <t>Comprehensive Income</t>
        </is>
      </c>
      <c r="B11" s="4" t="inlineStr">
        <is>
          <t>Comprehensive Income Comprehensive income is comprised of net income and other comprehensive income (loss). Other comprehensive income (loss) consists of foreign currency translation adjustments and unrealized net gains and losses on investments that have been excluded from the determination of net income.</t>
        </is>
      </c>
    </row>
    <row r="12">
      <c r="A12" s="4" t="inlineStr">
        <is>
          <t>Stock-Based Compensation</t>
        </is>
      </c>
      <c r="B12" s="4" t="inlineStr">
        <is>
          <t>Stock-Based Compensation We use the fair value method of accounting for our stock options and RSUs granted to employees and for our ESPP to measure the cost of employee services received in exchange for the stock-based award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Us is measured on the grant date based on the closing fair market value of our common stock. The resulting cost is recognized over the period during which an employee is required to provide service in exchange for the awards, usually the vesting period, which is generally four years for stock options and RSUs and six months for the ESPP. Stock-based compensation expense is recognized on a straight-line basis,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t>
        </is>
      </c>
    </row>
    <row r="13">
      <c r="A13" s="4" t="inlineStr">
        <is>
          <t>Noncontrolling Interests and Redeemable Noncontrolling Interests</t>
        </is>
      </c>
      <c r="B13" s="4" t="inlineStr">
        <is>
          <t>Noncontrolling Interests and Redeemable Noncontrolling Interests Noncontrolling interests and redeemable noncontrolling interests represent third-party interests in the net assets under certain funding arrangements, or funds, that we have entered into to finance the costs of solar energy systems and vehicles under operating leases. We have determined that the contractual provisions of the funds represent substantive profit-sharing arrangements. We have further determined that the methodology for calculating the noncontrolling interest and redeemable noncontrolling interest balances that reflects the substantive profit-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 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 parties. The third 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 parties. However, the redeemable noncontrolling interest balance is at least equal to the redemption amount. The redeemable noncontrolling interest balance is presented as temporary equity in the mezzanine section of the consolidated balance sheet since these third parties have the right to redeem their interests in the funds for cash or other assets. For certain funds, there have been significant fluctuations in net (loss) income attributable to noncontrolling interests and redeemable noncontrolling interests in subsidiaries due to changes in the liquidation provisions as time-based milestones have been reached.</t>
        </is>
      </c>
    </row>
    <row r="14">
      <c r="A14" s="4" t="inlineStr">
        <is>
          <t>Net Income per Share of Common Stock Attributable to Common Stockholders</t>
        </is>
      </c>
      <c r="B14" s="4" t="inlineStr">
        <is>
          <t>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Furthermore, in connection with the offerings of our convertible senior notes, we entered into convertible note hedges and warrants (see Note 11, Debt</t>
        </is>
      </c>
    </row>
    <row r="15">
      <c r="A15" s="4" t="inlineStr">
        <is>
          <t>Business Combinations</t>
        </is>
      </c>
      <c r="B15" s="4" t="inlineStr">
        <is>
          <t>Business Combinations We account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liabilities assumed (including contingent liabilities) and noncontrolling interests in an acquisition are measured initially at their fair values at the acquisition date. We recognize goodwill if the fair value of the total purchase consideration and any noncontrolling interests is in excess of the net fair value of the identifiable assets acquired and the liabilities assumed. We recognize a bargain purchase gain within Other income (expense), net, in the consolidated statement of operations if the net fair value of the identifiable assets acquired and the liabilities assumed is in excess of the fair value of the total purchase consideration and any noncontrolling interests. We include the results of operations of the acquired business in the consolidated financial statements beginning on the acquisition date.</t>
        </is>
      </c>
    </row>
    <row r="16">
      <c r="A16" s="4" t="inlineStr">
        <is>
          <t>Cash and Cash Equivalents</t>
        </is>
      </c>
      <c r="B16" s="4" t="inlineStr">
        <is>
          <t>Cash and Cash Equivalents All highly liquid investments with an original maturity of three months or less at the date of purchase are considered cash equivalents. Our cash equivalents are primarily comprised of U.S. government securities, money market funds and commercial paper.</t>
        </is>
      </c>
    </row>
    <row r="17">
      <c r="A17" s="4" t="inlineStr">
        <is>
          <t>Restricted Cash</t>
        </is>
      </c>
      <c r="B17" s="4" t="inlineStr">
        <is>
          <t>Restricted Cash We maintain certain cash balances restricted as to withdrawal or use. Our restricted cash is comprised primarily of cash held to service certain payments under various secured debt facilities. In addition, restricted cash includes cash held as collateral for sales to lease partners with a resale value guarantee, letters of credit, real estate leases and deposits held for our insurance services. We record restricted cash as other assets in the consolidated balance sheets and determine current or non-current classification based on the expected duration of the restriction.</t>
        </is>
      </c>
    </row>
    <row r="18">
      <c r="A18" s="4" t="inlineStr">
        <is>
          <t>Investments</t>
        </is>
      </c>
      <c r="B18" s="4" t="inlineStr">
        <is>
          <t>Investments Investments may be comprised of a combination of marketable securities, including U.S. government securities, corporate debt securities, commercial paper, time deposits, and certain certificates of deposit, which are all designated as available-for-sale and reported at estimated fair value, with unrealized gains and losses recorded in accumulated other comprehensive income which is included within stockholders’ equity. Available-for-sale marketable securities with maturities greater than three months at the date of purchase are included in short-term investments in our consolidated balance sheets. Interest, dividends, amortization and accretion of purchase premiums and discounts on these investments are included within Interest income in our consolidated statements of operations. The cost of available-for-sale investments sold is based on the specific identification method. Realized gains and losses on the sale of available-for-sale investments are recorded in Other income (expense), net. We regularly review all of our investments for declines in fair value. The review includes but is not limited to (i) the consideration of the cause of the decline, (ii) any currently recorded expected credit losses and (iii) the creditworthiness of the respective security issuers. The amortized cost basis of our investments approximates its fair value.</t>
        </is>
      </c>
    </row>
    <row r="19">
      <c r="A19" s="4" t="inlineStr">
        <is>
          <t>Accounts Receivable and Allowance for Doubtful Accounts</t>
        </is>
      </c>
      <c r="B19" s="4" t="inlineStr">
        <is>
          <t>Accounts Receivable and Allowance for Doubtful Accounts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and government rebates already passed through to customers. We provide an allowance against accounts receivable for the amount we expect to be uncollectible. We write-off accounts receivable against the allowance when they are deemed uncollectible.</t>
        </is>
      </c>
    </row>
    <row r="20">
      <c r="A20" s="4" t="inlineStr">
        <is>
          <t>Financing Receivables</t>
        </is>
      </c>
      <c r="B20" s="4" t="inlineStr">
        <is>
          <t>Financing Receivables We provide financing options to our customers for our automotive and energy products. Financing receivables are carried at amortized cost, net of allowance for loan losses. Provisions for loan losses are charged to operations in amounts sufficient to maintain the allowance for loan losses at levels considered adequate to cover expected credit losses on the financing receivables. In determining expected credit losses, we consider our historical level of credit losses, current economic trends, and reasonable and supportable forecasts that affect the collectability of the future cash flows. When originating consumer receivables, we review the credit application, the proposed contract terms, credit bureau information (e.g., FICO score) and other information. Our evaluation emphasizes the applicant’s ability to pay and creditworthiness focusing on payment, affordability, and applicant credit history as key considerations. Generally, all customers in this portfolio have strong creditworthiness at loan origination.</t>
        </is>
      </c>
    </row>
    <row r="21">
      <c r="A21" s="4" t="inlineStr">
        <is>
          <t>Concentration of Risk</t>
        </is>
      </c>
      <c r="B21" s="4" t="inlineStr">
        <is>
          <t>Concentration of Risk Credit Risk Financial instruments that potentially subject us to a concentration of credit risk consist of cash, cash equivalents, investments, restricted cash, accounts receivable and other finance receivables. Our cash and investments balances are primarily on deposit at high credit quality financial institutions or invested in money market funds. These deposits are typically in excess of insured limits. As of December 31, 2023 and 2022, no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22">
      <c r="A22" s="4" t="inlineStr">
        <is>
          <t>Inventory Valuation</t>
        </is>
      </c>
      <c r="B22" s="4" t="inlineStr">
        <is>
          <t>Inventory Valuation Inventories are stated at the lower of cost or net realizable value. Cost is computed using standard cost for vehicles and energy products, which approximates actual cost on a first-in, first-out basis. We record inventory write-downs for excess or obsolete inventories based upon assumptions about current and future demand forecasts. If our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write-downs may be required. A small change in our estimates may result in a material charge to our reported financial results.</t>
        </is>
      </c>
    </row>
    <row r="23">
      <c r="A23" s="4" t="inlineStr">
        <is>
          <t>Operating Lease Vehicles</t>
        </is>
      </c>
      <c r="B23" s="4" t="inlineStr">
        <is>
          <t>Operating Lease Vehicles</t>
        </is>
      </c>
    </row>
    <row r="24">
      <c r="A24" s="4" t="inlineStr">
        <is>
          <t>Digital Assets, Net</t>
        </is>
      </c>
      <c r="B24" s="4" t="inlineStr">
        <is>
          <t xml:space="preserve">Digital Assets, Net We currently account for all digital assets held as indefinite-lived intangible assets in accordance with ASC 350, Intangibles—Goodwill and Other . We have ownership of and control over our digital assets and we may use third-party custodial services to secure it. The digital assets are initially recorded at cost and are subsequently remeasured on the consolidated balance sheet at cost, net of any impairment losses incurred since acquisition. We determine the fair value of our digital assets on a nonrecurring basis in accordance with ASC 820, Fair Value Measurement (“ASC 820”), based on quoted prices on the active exchange(s) that we have determined is the principal market for such assets (Level I inputs). We perform an analysis each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When the then current carrying value of a digital asset exceeds the fair value determined each quarter, an impairment loss has occurred with respect to those digital assets in the amount equal to the difference between their carrying values and the prices determined. </t>
        </is>
      </c>
    </row>
    <row r="25">
      <c r="A25" s="4" t="inlineStr">
        <is>
          <t>Solar Energy Systems, Net</t>
        </is>
      </c>
      <c r="B25" s="4" t="inlineStr">
        <is>
          <t>Solar Energy Systems, Net We are the lessor of solar energy systems. Solar energy systems are stated at cost less accumulated depreciation. Depreciation and amortization is calculated using the straight-line method over the estimated useful lives of the respective assets, as follows: Solar energy systems in service 30 to 35 years Initial direct costs related to customer solar energy system lease acquisition costs Lease term (up to 25 years) Solar energy systems pending interconnection will be depreciated as solar energy systems in service when they have been interconnected and placed in-service. Solar energy systems under construction represents systems that are under installation, which will be depreciated as solar energy systems in service when they are completed, interconnected and placed in service. Initial direct costs related to customer solar energy system agreement acquisition costs are capitalized and amortized over the term of the related customer agreements.</t>
        </is>
      </c>
    </row>
    <row r="26">
      <c r="A26" s="4" t="inlineStr">
        <is>
          <t>Property, Plant and Equipment, Net</t>
        </is>
      </c>
      <c r="B26" s="4" t="inlineStr">
        <is>
          <t>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office furniture 3 to 15 years Tooling 4 to 7 years Building and building improvements 15 to 30 years Computer equipment and software 3 to 10 years Leasehold improvements are depreciated on a straight-line basis over the shorter of their estimated useful lives or the terms of the related lease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 Interest expense on outstanding debt is capitalized during the period of significant capital asset construction. Capitalized interest on construction in progress is included within Property, plant and equipment, net and is amortized over the life of the related assets.</t>
        </is>
      </c>
    </row>
    <row r="27">
      <c r="A27" s="4" t="inlineStr">
        <is>
          <t>Long-Lived Assets Including Acquired Intangible Assets</t>
        </is>
      </c>
      <c r="B27" s="4" t="inlineStr">
        <is>
          <t>Long-Lived Assets Including Acquired Intangible Assets We review our property, plant and equipment, solar energy systems, long-term prepayments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For the years ended December 31, 2023, 2022 and 2021, we have recognized no material impairments of our long-lived assets. Intangible assets with definite lives are amortized on a straight-line basis over their estimated useful lives, which range from seven</t>
        </is>
      </c>
    </row>
    <row r="28">
      <c r="A28" s="4" t="inlineStr">
        <is>
          <t>Goodwill</t>
        </is>
      </c>
      <c r="B28" s="4" t="inlineStr">
        <is>
          <t>Goodwill</t>
        </is>
      </c>
    </row>
    <row r="29">
      <c r="A29" s="4" t="inlineStr">
        <is>
          <t>Capitalization of Software Costs</t>
        </is>
      </c>
      <c r="B29" s="4" t="inlineStr">
        <is>
          <t>Capitalization of Software Costs We capitalize costs incurred in the development of internal use software, during the application development stage to Property, plant and equipment, net on the consolidated balance sheets. Costs related to preliminary project activities and post-implementation activities are expensed as incurred. Such costs are amortized on a straight-line basis over their estimated useful life of three Software development costs incurred in development of software to be sold, leased, or otherwise marketed, incurred subsequent to the establishment of technological feasibility and prior to the general availability of the software are capitalized when they are expected to become significant. Such costs are amortized over the estimated useful life of the applicable software once it is made generally available to our customers.</t>
        </is>
      </c>
    </row>
    <row r="30">
      <c r="A30" s="4" t="inlineStr">
        <is>
          <t>Foreign Currency</t>
        </is>
      </c>
      <c r="B30" s="4" t="inlineStr">
        <is>
          <t>Foreign Currency We determine the functional and reporting currency of each of our international subsidiaries and their operating divisions based on the primary currency in which they operate. In cases where the functional currency is not the U.S. dollar, we recognize a cumulative translation adjustment created by the different rates we apply to current period income or loss and the balance sheet. For each subsidiary, we apply the monthly average functional exchange rate to its monthly income or loss and the month-end functional currency rate to translate the balance sheet.</t>
        </is>
      </c>
    </row>
    <row r="31">
      <c r="A31" s="4" t="inlineStr">
        <is>
          <t>Warranties</t>
        </is>
      </c>
      <c r="B31" s="4" t="inlineStr">
        <is>
          <t>Warranties</t>
        </is>
      </c>
    </row>
    <row r="32">
      <c r="A32" s="4" t="inlineStr">
        <is>
          <t>Customer Deposits</t>
        </is>
      </c>
      <c r="B32" s="4" t="inlineStr">
        <is>
          <t>Customer Deposits Customer deposits primarily consist of refundable cash payments from customers at the time they place an order or reservation for a vehicle or an energy product and any additional payments up to the point of delivery or the completion of installation. Customer deposits also include prepayments on contracts that can be cancelled without significant penalties, such as vehicle maintenance plans. Customer deposits are included in Accrued liabilities and other on the consolidated balance sheets until refunded, forfeited or applied towards the customer’s purchase balance.</t>
        </is>
      </c>
    </row>
    <row r="33">
      <c r="A33" s="4" t="inlineStr">
        <is>
          <t>Government Assistance Programs and Incentives</t>
        </is>
      </c>
      <c r="B33" s="4" t="inlineStr">
        <is>
          <t>Government Assistance Programs and Incentives Globally, the operation of our business is impacted by various government programs, incentives, and other arrangements. Government incentives are recorded in our consolidated financial statements in accordance with their purpose as a reduction of expense, or an offset to the related capital asset. The benefit is generally recorded when all conditions attached to the incentive have been met or are expected to be met and there is reasonable assurance of their receipt. The IRA Incentives On August 16, 2022, the IRA was enacted into law and is effective for taxable years beginning after December 31, 2022. The IRA includes multiple incentives to promote clean energy, electric vehicles, battery and energy storage manufacture or purchase, in addition to a new corporate alternative minimum tax of 15% on adjusted financial statement income of corporations with profits greater than $1 billion. Some of these measures are expected to materially affect our consolidated financial statements. For the year ended December 31, 2023, the impact from our IRA incentive was primarily a reduction of our material costs in our consolidated statement of operations. We will continue to evaluate the effects of the IRA as more guidance is issued and the relevant implications to our consolidated financial statements. Gigafactory New York—New York State Investment and Lease We have a lease through the Research Foundation for the SUNY Foundation with respect to Gigafactory New York. Under the lease and a related research and development agreement, we are continuing to designate further buildouts at the facility. We are required to comply with certain covenants, including hiring and cumulative investment targets. Under the terms of the arrangement, the SUNY Foundation paid for a majority of the construction costs related to the manufacturing facility and the acquisition and commissioning of certain manufacturing equipment; and we are responsible for any construction or equipment costs in excess of such amount (refer to Note 15, Commitments and Contingencies ). This incentive reduces the related lease costs of the facility within the Energy generation and storage cost of revenues and operating expense line items in our consolidated statements of operations. Gigafactory Shanghai—Land Use Rights and Economic Benefits We have an agreement with the local government of Shanghai for land use rights at Gigafactory Shanghai. Under the terms of the arrangement, we are required to meet a cumulative capital expenditure target and an annual tax revenue target starting at the end of 2023. In addition, the Shanghai government has granted to our Gigafactory Shanghai subsidiary certain incentives to be used in connection with eligible capital investments at Gigafactory Shanghai (refer to Note 15, Commitments and Contingencies ). For the year ended December 31, 2022, we received grant funding of $76 million. These incentives offset the related costs of our facilities and are recorded as a reduction of the cost of the capital investment within the Property, plant and equipment, net line item in our consolidated balance sheets. The incentive therefore reduces the depreciation expense over the useful lives of the related equipment. Nevada Tax Incentives In connection with the construction of Gigafactory Nevada, we entered into agreements with the State of Nevada and Storey County in Nevada that provide abatements for specified taxes, discounts to the base tariff energy rates and transferable tax credits of up to $195 million in consideration of capital investment and hiring targets that were met at Gigafactory Nevada. Gigafactory Texas Tax Incentives</t>
        </is>
      </c>
    </row>
    <row r="34">
      <c r="A34" s="4" t="inlineStr">
        <is>
          <t>Defined Contribution Plan</t>
        </is>
      </c>
      <c r="B34" s="4" t="inlineStr">
        <is>
          <t>Defined Contribution Plan</t>
        </is>
      </c>
    </row>
    <row r="35">
      <c r="A35" s="4" t="inlineStr">
        <is>
          <t>Recent Accounting Pronouncements</t>
        </is>
      </c>
      <c r="B35" s="4" t="inlineStr">
        <is>
          <t>Recent Accounting Pronouncements Recently issued accounting pronouncements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We are currently evaluating the provisions of this ASU and expect to adopt them for the year ending December 31, 2024. In December 2023, the FASB issued ASU No. 2023-08, Accounting for and Disclosure of Crypto Assets (Subtopic 350-60). This ASU requires certain crypto assets to be measured at fair value separately in the balance sheet and income statement each reporting period. This ASU also enhances the other intangible asset disclosure requirements by requiring the name, cost basis, fair value, and number of units for each significant crypto holding. The ASU is effective for annual periods beginning after December 15, 2024, including interim periods within those fiscal years. Adoption of the ASU requires a cumulative-effect adjustment to the opening balance of retained earnings as of the beginning of the annual reporting period in which an entity adopts the amendments. Early adoption is also permitted, including adoption in an interim period. However, if the ASU is early adopted in an interim period, an entity must adopt the ASU as of the beginning of the fiscal year that includes the interim period. This ASU will result in gains and losses recorded in the consolidated financial statements of operations and additional disclosures when adopted. We are currently evaluating the adoption of this ASU and it will affect the carrying value of our crypto assets held and the gains and losses relating thereto, once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Recently adopted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e adopted this ASU prospectively on January 1, 2023. This ASU has not and is currently not expected to have a material impact on our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e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We adopted the ASU prospectively on January 1, 2023. This ASU has not and is currently not expected to have a material impact on our consolidated financial statements. ASU 2020-06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On January 1, 2021, we adopted the ASU using the modified retrospective method. We recognized a favorable $211 million cumulative effect of initially applying the ASU as an adjustment to the January 1, 2021 opening balance of accumulated deficit. Due to the recombination of the equity conversion component of our convertible debt remaining outstanding, additional paid in capital was reduced by $474 million and convertible senior notes (mezzanine equity) was reduced by $51 million. The removal of the remaining debt discounts recorded for this previous separation had the effect of increasing our net debt balance by $269 million and we reduced property, plant and equipment by $45 million related to previously capitalized interest. The prior period consolidated financial statements have not been retrospectively adjusted and continue to be reported under the accounting standards in effect for thos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Revenue by Major Source</t>
        </is>
      </c>
      <c r="B4" s="4" t="inlineStr">
        <is>
          <t xml:space="preserve">The following table disaggregates our revenue by major source (in millions): Year Ended December 31, 2023 2022 2021 Automotive sales $ 78,509 $ 67,210 $ 44,125 Automotive regulatory credits 1,790 1,776 1,465 Energy generation and storage sales 5,515 3,376 2,279 Services and other 8,319 6,091 3,802 Total revenues from sales and services 94,133 78,453 51,671 Automotive leasing 2,120 2,476 1,642 Energy generation and storage leasing 520 533 510 Total revenues $ 96,773 $ 81,462 $ 53,823 </t>
        </is>
      </c>
    </row>
    <row r="5">
      <c r="A5" s="4" t="inlineStr">
        <is>
          <t>Schedule of Deferred Revenue Activity</t>
        </is>
      </c>
      <c r="B5" s="4" t="inlineStr">
        <is>
          <t xml:space="preserve">Deferred revenue related to the access to our FSD Capability features and their ongoing maintenance, internet connectivity, free Supercharging programs and over-the-air software updates primarily on automotive sales consisted of the following (in millions): Year Ended December 31, 2023 2022 Deferred revenue— beginning of period $ 2,913 $ 2,382 Additions 1,201 1,178 Net changes in liability for pre-existing contracts 17 (67) Revenue recognized (595) (580) Deferred revenue— end of period $ 3,536 $ 2,913 </t>
        </is>
      </c>
    </row>
    <row r="6">
      <c r="A6" s="4" t="inlineStr">
        <is>
          <t>Schedule of Reconciliation of Net Income Used in Computing Basic and Diluted Net Income Per Share of Common Stock and Basic to Diluted Weighted Average Shares Used in Computing Net Income Per Share of Common Stock</t>
        </is>
      </c>
      <c r="B6" s="4" t="inlineStr">
        <is>
          <t>The following table presents the reconciliation of net income attributable to common stockholders to net income used in computing basic and diluted net income per share of common stock (in millions): Year Ended December 31, 2023 2022 2021 Net income attributable to common stockholders $ 14,997 $ 12,556 $ 5,519 Less: Buy-out of noncontrolling interest (2) (27) (5) Net income used in computing basic net income per share of common stock 14,999 12,583 5,524 Less: Dilutive convertible debt — (1) (9) Net income used in computing diluted net income per share of common stock $ 14,999 $ 12,584 $ 5,533 The following table presents the reconciliation of basic to diluted weighted average shares used in computing net income per share of common stock attributable to common stockholders (in millions): Year Ended December 31, 2023 2022 2021 Weighted average shares used in computing net income per share of common stock, basic 3,174 3,130 2,959 Add: Stock-based awards 298 310 292 Convertible senior notes 2 3 29 Warrants 11 32 106 Weighted average shares used in computing net income per share of common stock, diluted 3,485 3,475 3,386</t>
        </is>
      </c>
    </row>
    <row r="7">
      <c r="A7" s="4" t="inlineStr">
        <is>
          <t>Schedule of Potentially Dilutive Shares that were Excluded from Computation of Diluted Net Income per Share of Common Stock</t>
        </is>
      </c>
      <c r="B7" s="4" t="inlineStr">
        <is>
          <t>The following table presents the potentially dilutive shares that were excluded from the computation of diluted net income per share of common stock attributable to common stockholders, because their effect was anti-dilutive (in millions): Year Ended December 31, 2023 2022 2021 Stock-based awards 12 4 1</t>
        </is>
      </c>
    </row>
    <row r="8">
      <c r="A8" s="4" t="inlineStr">
        <is>
          <t>Schedule of Cash and Cash Equivalents and Restricted Cash</t>
        </is>
      </c>
      <c r="B8" s="4" t="inlineStr">
        <is>
          <t xml:space="preserve">Our total cash and cash equivalents and restricted cash, as presented in the consolidated statements of cash flows, was as follows (in millions): December 31, December 31, December 31, Cash and cash equivalents $ 16,398 $ 16,253 $ 17,576 Restricted cash included in prepaid expenses and other current assets 543 294 345 Restricted cash included in other non-current assets 248 377 223 Total as presented in the consolidated statements of cash flows $ 17,189 $ 16,924 $ 18,144 </t>
        </is>
      </c>
    </row>
    <row r="9">
      <c r="A9" s="4" t="inlineStr">
        <is>
          <t>Estimated Useful Lives of Respective Assets</t>
        </is>
      </c>
      <c r="B9" s="4" t="inlineStr">
        <is>
          <t>Depreciation and amortization is calculated using the straight-line method over the estimated useful lives of the respective assets, as follows: Solar energy systems in service 30 to 35 years Initial direct costs related to customer solar energy system lease acquisition costs Lease term (up to 25 years)</t>
        </is>
      </c>
    </row>
    <row r="10">
      <c r="A10" s="4" t="inlineStr">
        <is>
          <t>Schedule of Estimated Useful Lives of Related Assets</t>
        </is>
      </c>
      <c r="B10" s="4" t="inlineStr">
        <is>
          <t>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office furniture 3 to 15 years Tooling 4 to 7 years Building and building improvements 15 to 30 years Computer equipment and software 3 to 10 years</t>
        </is>
      </c>
    </row>
    <row r="11">
      <c r="A11" s="4" t="inlineStr">
        <is>
          <t>Schedule of Accrued Warranty Activity</t>
        </is>
      </c>
      <c r="B11" s="4" t="inlineStr">
        <is>
          <t xml:space="preserve">Accrued warranty activity consisted of the following (in millions): Year Ended December 31, 2023 2022 2021 Accrued warranty—beginning of period $ 3,505 $ 2,101 $ 1,468 Warranty costs incurred (1,225) (803) (525) Net changes in liability for pre-existing warranties, including expirations and foreign exchange impact 539 522 102 Provision for warranty 2,333 1,685 1,056 Accrued warranty—end of period $ 5,152 $ 3,505 $ 2,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Our assets and liabilities that were measured at fair value on a recurring basis were as follows (in millions): December 31, 2023 December 31, 2022 Fair Value Level I Level II Level III Fair Value Level I Level II Level III Money market funds $ 109 $ 109 $ — $ — $ 2,188 $ 2,188 $ — $ — U.S. government securities 5,136 — 5,136 — 894 — 894 — Corporate debt securities 480 — 480 — 885 — 885 — Certificates of deposit and time deposits 6,996 — 6,996 — 4,253 — 4,253 — Commercial paper 470 — 470 — — — — — Total $ 13,191 $ 109 $ 13,082 $ — $ 8,220 $ 2,188 $ 6,032 $ — </t>
        </is>
      </c>
    </row>
    <row r="5">
      <c r="A5" s="4" t="inlineStr">
        <is>
          <t>Unrealized Gain (Loss) on Investments</t>
        </is>
      </c>
      <c r="B5" s="4" t="inlineStr">
        <is>
          <t xml:space="preserve">Our cash, cash equivalents and investments classified by security type as of December 31, 2023 and 2022 consisted of the following (in millions): December 31, 2023 Adjusted Cost Gross Unrealized Gains Gross Unrealized Losses Fair Value Cash and Cash Equivalents Short-Term Investments Cash $ 15,903 $ — $ — $ 15,903 $ 15,903 $ — Money market funds 109 — — 109 109 — U.S. government securities 5,136 1 (1) 5,136 277 4,859 Corporate debt securities 485 1 (6) 480 — 480 Certificates of deposit and time deposits 6,995 1 — 6,996 — 6,996 Commercial paper 470 — — 470 109 361 Total cash, cash equivalents and short-term investments $ 29,098 $ 3 $ (7) $ 29,094 $ 16,398 $ 12,696 December 31, 2022 Adjusted Cost Gross Unrealized Gains Gross Unrealized Losses Fair Value Cash and Cash Equivalents Short-Term Investments Cash $ 13,965 $ — $ — $ 13,965 $ 13,965 $ — Money market funds 2,188 — — 2,188 2,188 — U.S. government securities 897 — (3) 894 — 894 Corporate debt securities 907 — (22) 885 — 885 Certificates of deposit and time deposits 4,252 1 — 4,253 100 4,153 Total cash, cash equivalents and short-term investments $ 22,209 $ 1 $ (25) $ 22,185 $ 16,253 $ 5,932 </t>
        </is>
      </c>
    </row>
    <row r="6">
      <c r="A6" s="4" t="inlineStr">
        <is>
          <t>Summary of Fair Value of Marketable Securities by Contractual Maturities</t>
        </is>
      </c>
      <c r="B6" s="4" t="inlineStr">
        <is>
          <t xml:space="preserve">The following table summarizes the fair value of our investments by stated contractual maturities as of December 31, 2023 (in millions): Due in 1 year or less $ 12,374 Due in 1 year through 5 years 297 Due in 5 years through 10 years 25 Total $ 12,696 </t>
        </is>
      </c>
    </row>
    <row r="7">
      <c r="A7" s="4" t="inlineStr">
        <is>
          <t>Schedule of Estimated Fair Values and Carrying Values</t>
        </is>
      </c>
      <c r="B7" s="4" t="inlineStr">
        <is>
          <t xml:space="preserve">The following table presents the estimated fair values and the carrying values (in millions): December 31, 2023 December 31, 2022 Carrying Value Fair Value Carrying Value Fair Value 2024 Notes $ 37 $ 443 $ 37 $ 223 Digital assets, net $ 184 $ 487 $ 184 $ 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Our inventory consisted of the following (in millions): December 31, December 31, Raw materials $ 5,390 $ 6,137 Work in process 2,016 2,385 Finished goods (1) 5,049 3,475 Service parts 1,171 842 Total $ 13,626 $ 12,839 (1) Finished goods inventory includes products in transit to fulfill customer orders, new vehicles available for sale, used vehicles and energy products available for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lar Energy Systems, Net (Tables)</t>
        </is>
      </c>
      <c r="B1" s="2" t="inlineStr">
        <is>
          <t>12 Months Ended</t>
        </is>
      </c>
    </row>
    <row r="2">
      <c r="B2" s="2" t="inlineStr">
        <is>
          <t>Dec. 31, 2023</t>
        </is>
      </c>
    </row>
    <row r="3">
      <c r="A3" s="3" t="inlineStr">
        <is>
          <t>Leases [Abstract]</t>
        </is>
      </c>
      <c r="B3" s="4" t="inlineStr">
        <is>
          <t xml:space="preserve"> </t>
        </is>
      </c>
    </row>
    <row r="4">
      <c r="A4" s="4" t="inlineStr">
        <is>
          <t>Components of Solar Energy Systems, Net</t>
        </is>
      </c>
      <c r="B4" s="4" t="inlineStr">
        <is>
          <t>Our solar energy systems, net, consisted of the following (in millions): December 31, December 31, Solar energy systems in service $ 6,755 $ 6,785 Initial direct costs related to customer solar energy system lease acquisition costs 104 104 6,859 6,889 Less: accumulated depreciation and amortization (1) (1,643) (1,418) 5,216 5,471 Solar energy systems under construction 1 2 Solar energy systems pending interconnection 12 16 Solar energy systems, net (2) $ 5,229 $ 5,489 (1) Depreciation and amortization expense during the years ended December 31, 2023, 2022 and 2021 was $235 million, $235 million and $236 million, respectively. (2) As of December 31, 2023 and 2022, there were $740 million and $802 million, respectively, of gross solar energy systems under lease pass-through fund arrangements with accumulated depreciation of $157 million and $148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Our property, plant and equipment, net, consisted of the following (in millions): December 31, December 31, Machinery, equipment, vehicles and office furniture $ 16,372 $ 13,558 Tooling 3,147 2,579 Leasehold improvements 3,168 2,366 Land and buildings 9,505 7,751 Computer equipment, hardware and software 3,799 2,072 Construction in progress 5,791 4,263 41,782 32,589 Less: Accumulated depreciation (12,057) (9,041) Total $ 29,725 $ 23,5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 and Other Current Liabilities</t>
        </is>
      </c>
      <c r="B4" s="4" t="inlineStr">
        <is>
          <t>Our accrued liabilities and other current liabilities consisted of the following (in millions): December 31, December 31, Accrued purchases (1) $ 2,721 $ 2,747 Accrued warranty reserve, current portion 1,546 1,025 Payroll and related costs 1,325 1,026 Taxes payable (2) 1,204 1,235 Customer deposits 876 1,063 Operating lease liabilities, current portion 672 485 Sales return reserve, current portion 219 270 Other current liabilities 517 354 Total $ 9,080 $ 8,205 (1) Accrued purchases primarily reflects receipts of goods and services for which we had not yet been invoiced. As we are invoiced for these goods and services, this balance will reduce and accounts payable will increase. (2) Taxes payable includes value added tax, income tax, sales tax, property tax and use tax pay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Abstract]</t>
        </is>
      </c>
      <c r="B3" s="4" t="inlineStr">
        <is>
          <t xml:space="preserve"> </t>
        </is>
      </c>
    </row>
    <row r="4">
      <c r="A4" s="4" t="inlineStr">
        <is>
          <t>Schedule of Other Long-term Liabilities</t>
        </is>
      </c>
      <c r="B4" s="4" t="inlineStr">
        <is>
          <t xml:space="preserve">Our other long-term liabilities consisted of the following (in millions): December 31, December 31, Operating lease liabilities $ 3,671 $ 2,164 Accrued warranty reserve 3,606 2,480 Other non-current liabilities 876 686 Total other long-term liabilities $ 8,153 $ 5,3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 and Finance Leases</t>
        </is>
      </c>
      <c r="B4" s="4" t="inlineStr">
        <is>
          <t>The following is a summary of our debt and finance leases as of December 31, 2023 (in millions): Net Carrying Value Unpaid Unused Contractual Contractual Current Long-Term Recourse debt: 2024 Notes $ 37 $ — $ 37 $ — 2.00 % May 2024 RCF Credit Agreement — — — 5,000 Not applicable January 2028 Solar Bonds — 7 7 — 4.70-5.75% March 2025 - January 2031 Other — — — 28 Not applicable December 2026 Total recourse debt 37 7 44 5,028 Non-recourse debt: Automotive Asset-backed Notes 1,906 2,337 4,259 — 0.60-6.57% July 2024-May 2031 Solar Asset-backed Notes 4 8 13 — 4.80 % December 2026 Cash Equity Debt 28 330 367 — 5.25-5.81% July 2033-January 2035 Total non-recourse debt 1,938 2,675 4,639 — Total debt 1,975 2,682 $ 4,683 $ 5,028 Finance leases 398 175 Total debt and finance leases $ 2,373 $ 2,857 The following is a summary of our debt and finance leases as of December 31, 2022 (in millions): Net Carrying Value Unpaid Unused Contractual Contractual Current Long-Term Recourse debt: 2024 Notes $ — $ 37 $ 37 $ — 2.00 % May 2024 Credit Agreement — — — 2,266 Not applicable July 2023 Solar Bonds — 7 7 — 4.70-5.75% March 2025 - January 2031 Total recourse debt — 44 44 2,266 Non-recourse debt: Automotive Asset-backed Notes 984 613 1,603 — 0.36-4.64% December 2023-September 2025 Solar Asset-backed Notes 4 13 17 — 4.80 % December 2026 Cash Equity Debt 28 359 397 — 5.25-5.81% July 2033-January 2035 Automotive Lease-backed Credit Facilities — — — 151 Not applicable September 2024 Total non-recourse debt 1,016 985 2,017 151 Total debt 1,016 1,029 $ 2,061 $ 2,417 Finance leases 486 568 Total debt and finance leases $ 1,502 $ 1,597 (1) There are no restrictions on draw-down or use for general corporate purposes with respect to any available committed funds under our RCF Credit Agreement, except certain specified conditions prior to draw-down. Refer to the section below for the terms of the facility. (2) There were no restrictions on draw-down or use for general corporate purposes with respect to any available committed funds under our credit facilities, except certain specified conditions prior to draw-down, including pledging to our lenders sufficient amounts of qualified receivables, inventories, leased vehicles and our interests in those leases or various other assets as described below.</t>
        </is>
      </c>
    </row>
    <row r="5">
      <c r="A5" s="4" t="inlineStr">
        <is>
          <t>Schedule of Future Principal Maturities of Debt</t>
        </is>
      </c>
      <c r="B5" s="4" t="inlineStr">
        <is>
          <t xml:space="preserve">The future scheduled principal maturities of debt as of December 31, 2023 were as follows (in millions): Recourse debt Non-recourse debt Total 2024 $ 37 $ 1,941 $ 1,978 2025 4 1,663 1,667 2026 — 494 494 2027 — 276 276 2028 — 44 44 Thereafter 3 221 224 Total $ 44 $ 4,639 $ 4,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and Financing Leases Presented in Balance Sheets</t>
        </is>
      </c>
      <c r="B4" s="4" t="inlineStr">
        <is>
          <t xml:space="preserve">The balances for the operating and finance leases where we are the lessee are presented as follows (in millions) within our consolidated balance sheets: December 31, 2023 December 31, 2022 Operating leases: Operating lease right-of-use assets $ 4,180 $ 2,563 Accrued liabilities and other $ 672 $ 485 Other long-term liabilities 3,671 2,164 Total operating lease liabilities $ 4,343 $ 2,649 Finance leases: Solar energy systems, net $ 23 $ 25 Property, plant and equipment, net 601 1,094 Total finance lease assets $ 624 $ 1,119 Current portion of long-term debt and finance leases $ 398 $ 486 Long-term debt and finance leases, net of current portion 175 568 Total finance lease liabilities $ 573 $ 1,054 </t>
        </is>
      </c>
    </row>
    <row r="5">
      <c r="A5" s="4" t="inlineStr">
        <is>
          <t>Schedule of Components of Lease Expense and Other Information Related to Leases</t>
        </is>
      </c>
      <c r="B5" s="4" t="inlineStr">
        <is>
          <t xml:space="preserve">The components of lease expense are as follows (in millions) within our consolidated statements of operations: Year Ended December 31, 2023 2022 2021 Operating lease expense: Operating lease expense (1) $ 1,153 $ 798 $ 627 Finance lease expense: Amortization of leased assets $ 506 $ 493 $ 415 Interest on lease liabilities 45 72 89 Total finance lease expense $ 551 $ 565 $ 504 Total lease expense $ 1,704 $ 1,363 $ 1,131 (1) Includes short-term leases and variable lease costs, which are immaterial. Other information related to leases where we are the lessee is as follows: December 31, 2023 December 31, 2022 Weighted-average remaining lease term: Operating leases 7.4 years 6.4 years Finance leases 2.3 years 3.1 years Weighted-average discount rate: Operating leases 5.6 % 5.3 % Finance leases 5.5 % 5.7 % Supplemental cash flow information related to leases where we are the lessee is as follows (in millions): Year Ended December 31, 2023 2022 2021 Cash paid for amounts included in the measurement of lease liabilities: Operating cash outflows from operating leases $ 1,084 $ 754 $ 616 Operating cash outflows from finance leases (interest payments) $ 47 $ 75 $ 89 Leased assets obtained in exchange for finance lease liabilities $ 10 $ 58 $ 486 Leased assets obtained in exchange for operating lease liabilities $ 2,170 $ 1,059 $ 818 </t>
        </is>
      </c>
    </row>
    <row r="6">
      <c r="A6" s="4" t="inlineStr">
        <is>
          <t>Lessee, Operating Lease, Liability, to be Paid, Maturity</t>
        </is>
      </c>
      <c r="B6" s="4" t="inlineStr">
        <is>
          <t xml:space="preserve">As of December 31, 2023, the maturities of our operating and finance lease liabilities (excluding short-term leases) are as follows (in millions): Operating Finance 2024 $ 892 $ 418 2025 831 81 2026 706 57 2027 603 38 2028 508 2 Thereafter 1,820 4 Total minimum lease payments 5,360 600 Less: Interest 1,017 27 Present value of lease obligations 4,343 573 Less: Current portion 672 398 Long-term portion of lease obligations $ 3,671 $ 175 </t>
        </is>
      </c>
    </row>
    <row r="7">
      <c r="A7" s="4" t="inlineStr">
        <is>
          <t>Finance Lease, Liability, to be Paid, Maturity</t>
        </is>
      </c>
      <c r="B7" s="4" t="inlineStr">
        <is>
          <t xml:space="preserve">As of December 31, 2023, the maturities of our operating and finance lease liabilities (excluding short-term leases) are as follows (in millions): Operating Finance 2024 $ 892 $ 418 2025 831 81 2026 706 57 2027 603 38 2028 508 2 Thereafter 1,820 4 Total minimum lease payments 5,360 600 Less: Interest 1,017 27 Present value of lease obligations 4,343 573 Less: Current portion 672 398 Long-term portion of lease obligations $ 3,671 $ 175 </t>
        </is>
      </c>
    </row>
    <row r="8">
      <c r="A8" s="4" t="inlineStr">
        <is>
          <t>Lessor, Operating Lease, Payment to be Received, Maturity</t>
        </is>
      </c>
      <c r="B8" s="4" t="inlineStr">
        <is>
          <t xml:space="preserve">We are the lessor of certain vehicle and solar energy system arrangements as described in Note 2, Summary of Significant Accounting Policies . As of December 31, 2023, maturities of our operating lease and sales-type lease receivables from customers for each of the next five years and thereafter were as follows (in millions): Operating Sales-type 2024 $ 1,405 $ 227 2025 960 214 2026 461 210 2027 227 102 2028 197 25 Thereafter 1,492 2 Gross lease receivables $ 4,742 $ 780 </t>
        </is>
      </c>
    </row>
    <row r="9">
      <c r="A9" s="4" t="inlineStr">
        <is>
          <t>Sales-Type and Direct Financing Leases, Payment to be Received, Maturity</t>
        </is>
      </c>
      <c r="B9" s="4" t="inlineStr">
        <is>
          <t xml:space="preserve">We are the lessor of certain vehicle and solar energy system arrangements as described in Note 2, Summary of Significant Accounting Policies . As of December 31, 2023, maturities of our operating lease and sales-type lease receivables from customers for each of the next five years and thereafter were as follows (in millions): Operating Sales-type 2024 $ 1,405 $ 227 2025 960 214 2026 461 210 2027 227 102 2028 197 25 Thereafter 1,492 2 Gross lease receivables $ 4,742 $ 780 </t>
        </is>
      </c>
    </row>
    <row r="10">
      <c r="A10" s="4" t="inlineStr">
        <is>
          <t>Schedule of Lease Receivables Relating to Sales-Type Leases</t>
        </is>
      </c>
      <c r="B10" s="4" t="inlineStr">
        <is>
          <t xml:space="preserve">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3 December 31, 2022 Gross lease receivables $ 780 $ 837 Unearned interest income (78) (95) Allowance for expected credit losses (6) (4) Net investment in sales-type leases $ 696 $ 738 Reported as: Prepaid expenses and other current assets $ 189 $ 164 Other non-current assets 507 574 Net investment in sales-type leases $ 696 $ 738 </t>
        </is>
      </c>
    </row>
    <row r="11">
      <c r="A11" s="4" t="inlineStr">
        <is>
          <t>Lease Pass-Through Financing Obligation</t>
        </is>
      </c>
      <c r="B11" s="4" t="inlineStr">
        <is>
          <t xml:space="preserve">As of December 31, 2023, the future minimum master lease payments to be received from investors, for each of the next five years and thereafter, were as follows (in millions): 2024 $ 18 2025 27 2026 28 2027 29 2028 29 Thereafter 337 Total $ 4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6000000000</v>
      </c>
      <c r="C8" s="6" t="n">
        <v>6000000000</v>
      </c>
    </row>
    <row r="9">
      <c r="A9" s="4" t="inlineStr">
        <is>
          <t>Common stock, shares issued (in shares)</t>
        </is>
      </c>
      <c r="B9" s="6" t="n">
        <v>3185000000</v>
      </c>
      <c r="C9" s="6" t="n">
        <v>3164000000</v>
      </c>
    </row>
    <row r="10">
      <c r="A10" s="4" t="inlineStr">
        <is>
          <t>Common stock, shares outstanding (in shares)</t>
        </is>
      </c>
      <c r="B10" s="6" t="n">
        <v>3185000000</v>
      </c>
      <c r="C10" s="6" t="n">
        <v>316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quity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nd RSU Activity</t>
        </is>
      </c>
      <c r="B4" s="4" t="inlineStr">
        <is>
          <t xml:space="preserve">The following table summarizes our stock option and RSU activity for the year ended December 31, 2023: Stock Options RSUs Number of Options (in thousands) Weighted- Weighted- Aggregate Intrinsic Value (in billions) Number of RSUs (in thousands) Weighted- Beginning of period 343,564 $ 30.65 21,333 $ 162.32 Granted 9,521 $ 226.50 11,743 $ 228.33 Exercised or released (7,626) $ 43.07 (11,085) $ 116.47 Cancelled (1,438) $ 194.23 (2,903) $ 192.22 End of period 344,021 $ 35.11 4.31 $ 73.57 19,088 $ 225.01 Vested and expected to vest, December 31, 2023 340,884 $ 33.38 4.27 $ 73.45 18,446 $ 225.76 Exercisable and vested, December 31, 2023 329,124 $ 27.07 4.11 $ 72.90 </t>
        </is>
      </c>
    </row>
    <row r="5">
      <c r="A5" s="4" t="inlineStr">
        <is>
          <t>Schedule of Fair Value of Stock Option Award and ESPP on Grant Date</t>
        </is>
      </c>
      <c r="B5" s="4" t="inlineStr">
        <is>
          <t xml:space="preserve">The weighted-average assumptions used in the Black-Scholes model for stock options are as follows: Year Ended December 31, 2023 2022 2021 Risk-free interest rate 3.90 % 3.11 % 0.66 % Expected term (in years) 4.5 4.1 4.3 Expected volatility 63 % 63 % 59 % Dividend yield 0.0 % 0.0 % 0.0 % Grant date fair value per share $ 121.62 $ 114.51 $ 128.02 </t>
        </is>
      </c>
    </row>
    <row r="6">
      <c r="A6" s="4" t="inlineStr">
        <is>
          <t>Summary of Operational Milestone Based on Revenue or Adjusted EBITDA</t>
        </is>
      </c>
      <c r="B6" s="4" t="inlineStr">
        <is>
          <t>The achievement status of the operational milestones as of December 31, 2023 is provided below. Total Annualized Revenue Annualized Adjusted EBITDA Milestone (in billions) Achievement Status Milestone (in billions) Achievement Status $ 20.0 Achieved $ 1.5 Achieved $ 35.0 Achieved $ 3.0 Achieved $ 55.0 Achieved $ 4.5 Achieved $ 75.0 Achieved $ 6.0 Achieved $ 100.0 - $ 8.0 Achieved $ 125.0 - $ 10.0 Achieved $ 150.0 - $ 12.0 Achieved $ 175.0 - $ 14.0 Achieved</t>
        </is>
      </c>
    </row>
    <row r="7">
      <c r="A7" s="4" t="inlineStr">
        <is>
          <t>Summary of Stock-Based Compensation Expense</t>
        </is>
      </c>
      <c r="B7" s="4" t="inlineStr">
        <is>
          <t xml:space="preserve">The following table summarizes our stock-based compensation expense by line item in the consolidated statements of operations (in millions): Year Ended December 31, 2023 2022 2021 Cost of revenues $ 741 $ 594 $ 421 Research and development 689 536 448 Selling, general and administrative 382 430 1,252 Total $ 1,812 $ 1,560 $ 2,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 for Income Taxes</t>
        </is>
      </c>
      <c r="B4" s="4" t="inlineStr">
        <is>
          <t xml:space="preserve">Our income before (benefit from) provision for income taxes for the years ended December 31, 2023, 2022 and 2021 was as follows (in millions): Year Ended December 31, 2023 2022 2021 Domestic $ 3,196 $ 5,524 $ (130) Noncontrolling interest and redeemable noncontrolling interest (23) 31 125 Foreign 6,800 8,164 6,348 Income before income taxes $ 9,973 $ 13,719 $ 6,343 </t>
        </is>
      </c>
    </row>
    <row r="5">
      <c r="A5" s="4" t="inlineStr">
        <is>
          <t>Components of Provision for Income Taxes</t>
        </is>
      </c>
      <c r="B5" s="4" t="inlineStr">
        <is>
          <t xml:space="preserve">The components of the (benefit from) provision for income taxes for the years ended December 31, 2023, 2022 and 2021 consisted of the following (in millions): Year Ended December 31, 2023 2022 2021 Current: Federal $ 48 $ — $ — State 57 62 9 Foreign 1,243 1,266 839 Total current 1,348 1,328 848 Deferred: Federal (5,246) 26 — State (653) 1 — Foreign (450) (223) (149) Total deferred (6,349) (196) (149) Total (Benefit from) provision for income taxes $ (5,001) $ 1,132 $ 699 </t>
        </is>
      </c>
    </row>
    <row r="6">
      <c r="A6" s="4" t="inlineStr">
        <is>
          <t>Schedule of Reconciliation of Taxes at Federal Statutory Rate to Provision for Income Taxes</t>
        </is>
      </c>
      <c r="B6" s="4" t="inlineStr">
        <is>
          <t xml:space="preserve">The reconciliation of taxes at the federal statutory rate to our (benefit from) provision for income taxes for the years ended December 31, 2023, 2022 and 2021 was as follows (in millions): Year Ended December 31, 2023 2022 2021 Tax at statutory federal rate $ 2,094 $ 2,881 $ 1,332 State tax, net of federal benefit (372) 51 6 Nondeductible executive compensation 23 14 201 Excess tax benefits related to stock-based compensation (288) (745) (7,123) Nontaxable manufacturing credit (101) — — Foreign income rate differential (816) (923) (668) U.S. tax credits (593) (276) (328) GILTI inclusion 670 1,279 1,008 Unrecognized tax benefits 183 252 28 Change in valuation allowance (5,962) (1,532) 6,165 Other 161 131 78 (Benefit from) provision for income taxes $ (5,001) $ 1,132 $ 699 </t>
        </is>
      </c>
    </row>
    <row r="7">
      <c r="A7" s="4" t="inlineStr">
        <is>
          <t>Schedule of Deferred Tax Assets (Liabilities)</t>
        </is>
      </c>
      <c r="B7" s="4" t="inlineStr">
        <is>
          <t xml:space="preserve">Deferred tax assets (liabilities) as of December 31, 2023 and 2022 consisted of the following (in millions): December 31, December 31, Deferred tax assets: Net operating loss carry-forwards $ 2,826 $ 4,486 Research and development credits 1,358 1,184 Other tax credits and attributes 827 217 Deferred revenue 1,035 751 Inventory and warranty reserves 1,258 819 Stock-based compensation 230 185 Operating lease right-of-use liabilities 930 554 Capitalized research and development costs 1,344 693 Deferred GILTI tax assets 760 466 Accruals and others 206 178 Total deferred tax assets 10,774 9,533 Valuation allowance (892) (7,349) Deferred tax assets, net of valuation allowance 9,882 2,184 Deferred tax liabilities: Depreciation and amortization (2,122) (1,178) Investment in certain financing funds (133) (238) Operating lease right-of-use assets (859) (506) Other (116) (15) Total deferred tax liabilities (3,230) (1,937) Deferred tax assets (liabilities), net of valuation allowance $ 6,652 $ 247 </t>
        </is>
      </c>
    </row>
    <row r="8">
      <c r="A8" s="4" t="inlineStr">
        <is>
          <t>Schedule of Changes to Gross Unrecognized Tax Benefits</t>
        </is>
      </c>
      <c r="B8" s="4" t="inlineStr">
        <is>
          <t xml:space="preserve">The changes to our gross unrecognized tax benefits were as follows (in millions): December 31, 2020 $ 380 Increases in balances related to prior year tax positions 117 Decreases in balances related to prior year tax positions (90) Increases in balances related to current year tax positions 124 December 31, 2021 531 Increases in balances related to prior year tax positions 136 Decreases in balances related to prior year tax positions (12) Increases in balances related to current year tax positions 222 Decreases in balances related to expiration of the statute of limitations (7) December 31, 2022 870 Increases in balances related to prior year tax positions 59 Decreases related to settlement with tax authorities (6) Increases in balances related to current year tax positions 255 Decreases in balances related to expiration of the statute of limitations (4) December 31, 2023 $ 1,1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12 Months Ended</t>
        </is>
      </c>
    </row>
    <row r="2">
      <c r="B2" s="2" t="inlineStr">
        <is>
          <t>Dec. 31, 2023</t>
        </is>
      </c>
    </row>
    <row r="3">
      <c r="A3" s="3" t="inlineStr">
        <is>
          <t>Variable Interest Entity Disclosure [Abstract]</t>
        </is>
      </c>
      <c r="B3" s="4" t="inlineStr">
        <is>
          <t xml:space="preserve"> </t>
        </is>
      </c>
    </row>
    <row r="4">
      <c r="A4" s="4" t="inlineStr">
        <is>
          <t>Carrying Values of Assets and Liabilities of Subsidiary in Consolidated Balance Sheets</t>
        </is>
      </c>
      <c r="B4" s="4" t="inlineStr">
        <is>
          <t xml:space="preserve">The aggregate carrying values of the VIEs’ assets and liabilities, after elimination of any intercompany transactions and balances, in the consolidated balance sheets were as follows (in millions): December 31, December 31, Assets Current assets Cash and cash equivalents $ 66 $ 68 Accounts receivable, net 13 22 Prepaid expenses and other current assets 361 274 Total current assets 440 364 Solar energy systems, net 3,278 4,060 Other non-current assets 369 404 Total assets $ 4,087 $ 4,828 Liabilities Current liabilities Accrued liabilities and other $ 67 $ 69 Deferred revenue 6 10 Current portion of debt and finance leases 1,564 1,013 Total current liabilities 1,637 1,092 Deferred revenue, net of current portion 99 149 Debt and finance leases, net of current portion 2,041 971 Other long-term liabilities — 3 Total liabilities $ 3,777 $ 2,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s and Gross Profit by Reportable Segment</t>
        </is>
      </c>
      <c r="B4" s="4" t="inlineStr">
        <is>
          <t>The following table presents revenues and gross profit by reportable segment (in millions): Year Ended December 31, 2023 2022 2021 Automotive segment Revenues $ 90,738 $ 77,553 $ 51,034 Gross profit $ 16,519 $ 20,565 $ 13,735 Energy generation and storage segment Revenues $ 6,035 $ 3,909 $ 2,789 Gross profit $ 1,141 $ 288 $ (129)</t>
        </is>
      </c>
    </row>
    <row r="5">
      <c r="A5" s="4" t="inlineStr">
        <is>
          <t>Schedule of Revenues by Geographic Area</t>
        </is>
      </c>
      <c r="B5" s="4" t="inlineStr">
        <is>
          <t xml:space="preserve">The following table presents revenues by geographic area based on the sales location of our products (in millions): Year Ended December 31, 2023 2022 2021 United States $ 45,235 $ 40,553 $ 23,973 China 21,745 18,145 13,844 Other international 29,793 22,764 16,006 Total $ 96,773 $ 81,462 $ 53,823 </t>
        </is>
      </c>
    </row>
    <row r="6">
      <c r="A6" s="4" t="inlineStr">
        <is>
          <t>Schedule of Long-Lived Assets by Geographic Area</t>
        </is>
      </c>
      <c r="B6" s="4" t="inlineStr">
        <is>
          <t xml:space="preserve">The following table presents long-lived assets by geographic area (in millions): December 31, December 31, United States $ 26,629 $ 21,667 Germany 4,258 3,547 China 2,820 2,978 Other international 1,247 845 Total $ 34,954 $ 29,037 </t>
        </is>
      </c>
    </row>
    <row r="7">
      <c r="A7" s="4" t="inlineStr">
        <is>
          <t>Reconciliation of Assets from Segment to Consolidated</t>
        </is>
      </c>
      <c r="B7" s="4" t="inlineStr">
        <is>
          <t xml:space="preserve">The following table presents inventory by reportable segment (in millions): December 31, December 31, Automotive $ 11,139 $ 10,996 Energy generation and storage 2,487 1,843 Total $ 13,626 $ 12,8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Overview (Detail)</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t>
        </is>
      </c>
      <c r="B4" s="6" t="n">
        <v>2</v>
      </c>
    </row>
    <row r="5">
      <c r="A5" s="4" t="inlineStr">
        <is>
          <t>Number of reportable segment</t>
        </is>
      </c>
      <c r="B5"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by Major Source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96773</v>
      </c>
      <c r="C4" s="5" t="n">
        <v>81462</v>
      </c>
      <c r="D4" s="5" t="n">
        <v>53823</v>
      </c>
    </row>
    <row r="5">
      <c r="A5" s="4" t="inlineStr">
        <is>
          <t>Total revenues from sales and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94133</v>
      </c>
      <c r="C7" s="6" t="n">
        <v>78453</v>
      </c>
      <c r="D7" s="6" t="n">
        <v>51671</v>
      </c>
    </row>
    <row r="8">
      <c r="A8" s="4" t="inlineStr">
        <is>
          <t>Automotiv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8509</v>
      </c>
      <c r="C10" s="6" t="n">
        <v>67210</v>
      </c>
      <c r="D10" s="6" t="n">
        <v>44125</v>
      </c>
    </row>
    <row r="11">
      <c r="A11" s="4" t="inlineStr">
        <is>
          <t>Automotive regulatory credi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790</v>
      </c>
      <c r="C13" s="6" t="n">
        <v>1776</v>
      </c>
      <c r="D13" s="6" t="n">
        <v>1465</v>
      </c>
    </row>
    <row r="14">
      <c r="A14" s="4" t="inlineStr">
        <is>
          <t>Energy generation and storage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5515</v>
      </c>
      <c r="C16" s="6" t="n">
        <v>3376</v>
      </c>
      <c r="D16" s="6" t="n">
        <v>2279</v>
      </c>
    </row>
    <row r="17">
      <c r="A17" s="4" t="inlineStr">
        <is>
          <t>Services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8319</v>
      </c>
      <c r="C19" s="6" t="n">
        <v>6091</v>
      </c>
      <c r="D19" s="6" t="n">
        <v>3802</v>
      </c>
    </row>
    <row r="20">
      <c r="A20" s="4" t="inlineStr">
        <is>
          <t>Automotive lea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120</v>
      </c>
      <c r="C22" s="6" t="n">
        <v>2476</v>
      </c>
      <c r="D22" s="6" t="n">
        <v>1642</v>
      </c>
    </row>
    <row r="23">
      <c r="A23" s="4" t="inlineStr">
        <is>
          <t>Energy generation and storage leas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520</v>
      </c>
      <c r="C25" s="5" t="n">
        <v>533</v>
      </c>
      <c r="D25" s="5" t="n">
        <v>5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6" customWidth="1" min="5" max="5"/>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5" t="n">
        <v>595000000</v>
      </c>
      <c r="C4" s="5" t="n">
        <v>580000000</v>
      </c>
      <c r="D4" s="4" t="inlineStr">
        <is>
          <t xml:space="preserve"> </t>
        </is>
      </c>
      <c r="E4" s="4" t="inlineStr">
        <is>
          <t xml:space="preserve"> </t>
        </is>
      </c>
    </row>
    <row r="5">
      <c r="A5" s="4" t="inlineStr">
        <is>
          <t>Unbilled transaction price allocated to performance obligations, expected of more than one year</t>
        </is>
      </c>
      <c r="B5" s="6" t="n">
        <v>3430000000</v>
      </c>
      <c r="C5" s="4" t="inlineStr">
        <is>
          <t xml:space="preserve"> </t>
        </is>
      </c>
      <c r="D5" s="4" t="inlineStr">
        <is>
          <t xml:space="preserve"> </t>
        </is>
      </c>
      <c r="E5" s="4" t="inlineStr">
        <is>
          <t xml:space="preserve"> </t>
        </is>
      </c>
    </row>
    <row r="6">
      <c r="A6" s="4" t="inlineStr">
        <is>
          <t>Deferred revenue</t>
        </is>
      </c>
      <c r="B6" s="5" t="n">
        <v>3536000000</v>
      </c>
      <c r="C6" s="6" t="n">
        <v>2913000000</v>
      </c>
      <c r="D6" s="5" t="n">
        <v>2382000000</v>
      </c>
      <c r="E6" s="4" t="inlineStr">
        <is>
          <t xml:space="preserve"> </t>
        </is>
      </c>
    </row>
    <row r="7">
      <c r="A7" s="4" t="inlineStr">
        <is>
          <t>Revenue due to changes in regulation</t>
        </is>
      </c>
      <c r="B7" s="4" t="inlineStr">
        <is>
          <t xml:space="preserve"> </t>
        </is>
      </c>
      <c r="C7" s="6" t="n">
        <v>288000000</v>
      </c>
      <c r="D7" s="4" t="inlineStr">
        <is>
          <t xml:space="preserve"> </t>
        </is>
      </c>
      <c r="E7" s="4" t="inlineStr">
        <is>
          <t xml:space="preserve"> </t>
        </is>
      </c>
    </row>
    <row r="8">
      <c r="A8" s="4" t="inlineStr">
        <is>
          <t>Direct lease term</t>
        </is>
      </c>
      <c r="B8" s="4" t="inlineStr">
        <is>
          <t>48 months</t>
        </is>
      </c>
      <c r="C8" s="4" t="inlineStr">
        <is>
          <t xml:space="preserve"> </t>
        </is>
      </c>
      <c r="D8" s="4" t="inlineStr">
        <is>
          <t xml:space="preserve"> </t>
        </is>
      </c>
      <c r="E8" s="4" t="inlineStr">
        <is>
          <t xml:space="preserve"> </t>
        </is>
      </c>
    </row>
    <row r="9">
      <c r="A9" s="4" t="inlineStr">
        <is>
          <t>Sales-type lease term</t>
        </is>
      </c>
      <c r="B9" s="4" t="inlineStr">
        <is>
          <t>72 months</t>
        </is>
      </c>
      <c r="C9" s="4" t="inlineStr">
        <is>
          <t xml:space="preserve"> </t>
        </is>
      </c>
      <c r="D9" s="4" t="inlineStr">
        <is>
          <t xml:space="preserve"> </t>
        </is>
      </c>
      <c r="E9" s="4" t="inlineStr">
        <is>
          <t xml:space="preserve"> </t>
        </is>
      </c>
    </row>
    <row r="10">
      <c r="A10" s="4" t="inlineStr">
        <is>
          <t>Other non-current assets</t>
        </is>
      </c>
      <c r="B10" s="5" t="n">
        <v>4531000000</v>
      </c>
      <c r="C10" s="6" t="n">
        <v>3865000000</v>
      </c>
      <c r="D10" s="4" t="inlineStr">
        <is>
          <t xml:space="preserve"> </t>
        </is>
      </c>
      <c r="E10" s="4" t="inlineStr">
        <is>
          <t xml:space="preserve"> </t>
        </is>
      </c>
    </row>
    <row r="11">
      <c r="A11" s="4" t="inlineStr">
        <is>
          <t>Gross cost of operating lease vehicles</t>
        </is>
      </c>
      <c r="B11" s="6" t="n">
        <v>7360000000</v>
      </c>
      <c r="C11" s="6" t="n">
        <v>6080000000</v>
      </c>
      <c r="D11" s="4" t="inlineStr">
        <is>
          <t xml:space="preserve"> </t>
        </is>
      </c>
      <c r="E11" s="4" t="inlineStr">
        <is>
          <t xml:space="preserve"> </t>
        </is>
      </c>
    </row>
    <row r="12">
      <c r="A12" s="4" t="inlineStr">
        <is>
          <t>Net accumulated depreciation related to leased vehicles</t>
        </is>
      </c>
      <c r="B12" s="6" t="n">
        <v>1380000000</v>
      </c>
      <c r="C12" s="6" t="n">
        <v>1040000000</v>
      </c>
      <c r="D12" s="4" t="inlineStr">
        <is>
          <t xml:space="preserve"> </t>
        </is>
      </c>
      <c r="E12" s="4" t="inlineStr">
        <is>
          <t xml:space="preserve"> </t>
        </is>
      </c>
    </row>
    <row r="13">
      <c r="A13" s="4" t="inlineStr">
        <is>
          <t>Impairment of goodwill</t>
        </is>
      </c>
      <c r="B13" s="6" t="n">
        <v>0</v>
      </c>
      <c r="C13" s="6" t="n">
        <v>0</v>
      </c>
      <c r="D13" s="6" t="n">
        <v>0</v>
      </c>
      <c r="E13" s="4" t="inlineStr">
        <is>
          <t xml:space="preserve"> </t>
        </is>
      </c>
    </row>
    <row r="14">
      <c r="A14" s="4" t="inlineStr">
        <is>
          <t>Net gains (losses) from foreign currency transaction</t>
        </is>
      </c>
      <c r="B14" s="5" t="n">
        <v>122000000</v>
      </c>
      <c r="C14" s="6" t="n">
        <v>-89000000</v>
      </c>
      <c r="D14" s="5" t="n">
        <v>97000000</v>
      </c>
      <c r="E14" s="4" t="inlineStr">
        <is>
          <t xml:space="preserve"> </t>
        </is>
      </c>
    </row>
    <row r="15">
      <c r="A15" s="4" t="inlineStr">
        <is>
          <t>Grant funding amount received</t>
        </is>
      </c>
      <c r="B15" s="4" t="inlineStr">
        <is>
          <t xml:space="preserve"> </t>
        </is>
      </c>
      <c r="C15" s="6" t="n">
        <v>76000000</v>
      </c>
      <c r="D15" s="4" t="inlineStr">
        <is>
          <t xml:space="preserve"> </t>
        </is>
      </c>
      <c r="E15" s="4" t="inlineStr">
        <is>
          <t xml:space="preserve"> </t>
        </is>
      </c>
    </row>
    <row r="16">
      <c r="A16" s="4" t="inlineStr">
        <is>
          <t>Employer matching contribution, percent of match</t>
        </is>
      </c>
      <c r="B16" s="9" t="n">
        <v>0.5</v>
      </c>
      <c r="C16" s="4" t="inlineStr">
        <is>
          <t xml:space="preserve"> </t>
        </is>
      </c>
      <c r="D16" s="4" t="inlineStr">
        <is>
          <t xml:space="preserve"> </t>
        </is>
      </c>
      <c r="E16" s="4" t="inlineStr">
        <is>
          <t xml:space="preserve"> </t>
        </is>
      </c>
    </row>
    <row r="17">
      <c r="A17" s="4" t="inlineStr">
        <is>
          <t>Percentage of employees eligible compensation vested</t>
        </is>
      </c>
      <c r="B17" s="9" t="n">
        <v>0.06</v>
      </c>
      <c r="C17" s="4" t="inlineStr">
        <is>
          <t xml:space="preserve"> </t>
        </is>
      </c>
      <c r="D17" s="4" t="inlineStr">
        <is>
          <t xml:space="preserve"> </t>
        </is>
      </c>
      <c r="E17" s="4" t="inlineStr">
        <is>
          <t xml:space="preserve"> </t>
        </is>
      </c>
    </row>
    <row r="18">
      <c r="A18" s="4" t="inlineStr">
        <is>
          <t>Maximum annual contributions per employee, amount</t>
        </is>
      </c>
      <c r="B18" s="5" t="n">
        <v>3000</v>
      </c>
      <c r="C18" s="4" t="inlineStr">
        <is>
          <t xml:space="preserve"> </t>
        </is>
      </c>
      <c r="D18" s="4" t="inlineStr">
        <is>
          <t xml:space="preserve"> </t>
        </is>
      </c>
      <c r="E18" s="4" t="inlineStr">
        <is>
          <t xml:space="preserve"> </t>
        </is>
      </c>
    </row>
    <row r="19">
      <c r="A19" s="4" t="inlineStr">
        <is>
          <t>Employer discretionary contribution amount</t>
        </is>
      </c>
      <c r="B19" s="5" t="n">
        <v>99000000</v>
      </c>
      <c r="C19" s="5" t="n">
        <v>91000000</v>
      </c>
      <c r="D19" s="4" t="inlineStr">
        <is>
          <t xml:space="preserve"> </t>
        </is>
      </c>
      <c r="E19" s="4" t="inlineStr">
        <is>
          <t xml:space="preserve"> </t>
        </is>
      </c>
    </row>
    <row r="20">
      <c r="A20" s="4" t="inlineStr">
        <is>
          <t>Operating Lease, Lease Income, Statement of Income or Comprehensive Income [Extensible Enumeration]</t>
        </is>
      </c>
      <c r="B20" s="4" t="inlineStr">
        <is>
          <t>Revenues</t>
        </is>
      </c>
      <c r="C20" s="4" t="inlineStr">
        <is>
          <t>Revenues</t>
        </is>
      </c>
      <c r="D20" s="4" t="inlineStr">
        <is>
          <t>Revenues</t>
        </is>
      </c>
      <c r="E20" s="4" t="inlineStr">
        <is>
          <t xml:space="preserve"> </t>
        </is>
      </c>
    </row>
    <row r="21">
      <c r="A21" s="4" t="inlineStr">
        <is>
          <t>Increase (decrease) to equity</t>
        </is>
      </c>
      <c r="B21" s="5" t="n">
        <v>63367000000</v>
      </c>
      <c r="C21" s="5" t="n">
        <v>45489000000</v>
      </c>
      <c r="D21" s="5" t="n">
        <v>31015000000</v>
      </c>
      <c r="E21" s="5" t="n">
        <v>23075000000</v>
      </c>
    </row>
    <row r="22">
      <c r="A22" s="4" t="inlineStr">
        <is>
          <t>Reduction to property, plant and equipment</t>
        </is>
      </c>
      <c r="B22" s="6" t="n">
        <v>-29725000000</v>
      </c>
      <c r="C22" s="6" t="n">
        <v>-23548000000</v>
      </c>
      <c r="D22" s="4" t="inlineStr">
        <is>
          <t xml:space="preserve"> </t>
        </is>
      </c>
      <c r="E22" s="4" t="inlineStr">
        <is>
          <t xml:space="preserve"> </t>
        </is>
      </c>
    </row>
    <row r="23">
      <c r="A23" s="4" t="inlineStr">
        <is>
          <t>(Accumulated Deficit) Retained Earning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ncrease (decrease) to equity</t>
        </is>
      </c>
      <c r="B25" s="6" t="n">
        <v>27882000000</v>
      </c>
      <c r="C25" s="6" t="n">
        <v>12885000000</v>
      </c>
      <c r="D25" s="6" t="n">
        <v>329000000</v>
      </c>
      <c r="E25" s="6" t="n">
        <v>-5401000000</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Increase (decrease) to equity</t>
        </is>
      </c>
      <c r="B28" s="6" t="n">
        <v>-143000000</v>
      </c>
      <c r="C28" s="6" t="n">
        <v>-361000000</v>
      </c>
      <c r="D28" s="6" t="n">
        <v>54000000</v>
      </c>
      <c r="E28" s="6" t="n">
        <v>363000000</v>
      </c>
    </row>
    <row r="29">
      <c r="A29" s="4" t="inlineStr">
        <is>
          <t>MyPow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Financing receivable, net of allowance for credit losses, current</t>
        </is>
      </c>
      <c r="B31" s="5" t="n">
        <v>5000000</v>
      </c>
      <c r="C31" s="6" t="n">
        <v>7000000</v>
      </c>
      <c r="D31" s="4" t="inlineStr">
        <is>
          <t xml:space="preserve"> </t>
        </is>
      </c>
      <c r="E31" s="4" t="inlineStr">
        <is>
          <t xml:space="preserve"> </t>
        </is>
      </c>
    </row>
    <row r="32">
      <c r="A32" s="4" t="inlineStr">
        <is>
          <t>Number of years for loans payable</t>
        </is>
      </c>
      <c r="B32" s="4" t="inlineStr">
        <is>
          <t>30 years</t>
        </is>
      </c>
      <c r="C32" s="4" t="inlineStr">
        <is>
          <t xml:space="preserve"> </t>
        </is>
      </c>
      <c r="D32" s="4" t="inlineStr">
        <is>
          <t xml:space="preserve"> </t>
        </is>
      </c>
      <c r="E32" s="4" t="inlineStr">
        <is>
          <t xml:space="preserve"> </t>
        </is>
      </c>
    </row>
    <row r="33">
      <c r="A33" s="4" t="inlineStr">
        <is>
          <t>MyPower customer notes receivable, net of allowance for credit losses</t>
        </is>
      </c>
      <c r="B33" s="5" t="n">
        <v>266000000</v>
      </c>
      <c r="C33" s="6" t="n">
        <v>280000000</v>
      </c>
      <c r="D33" s="4" t="inlineStr">
        <is>
          <t xml:space="preserve"> </t>
        </is>
      </c>
      <c r="E33" s="4" t="inlineStr">
        <is>
          <t xml:space="preserve"> </t>
        </is>
      </c>
    </row>
    <row r="34">
      <c r="A34" s="4" t="inlineStr">
        <is>
          <t>Allowance for credit losses</t>
        </is>
      </c>
      <c r="B34" s="5" t="n">
        <v>36000000</v>
      </c>
      <c r="C34" s="6" t="n">
        <v>37000000</v>
      </c>
      <c r="D34" s="4" t="inlineStr">
        <is>
          <t xml:space="preserve"> </t>
        </is>
      </c>
      <c r="E34" s="4" t="inlineStr">
        <is>
          <t xml:space="preserve"> </t>
        </is>
      </c>
    </row>
    <row r="35">
      <c r="A35" s="4" t="inlineStr">
        <is>
          <t>Cumulative Effect, Period of Adoption, Adjustment | Accounting Standards Update 2020-06</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Reduction to temporary equity, carrying amount, attributable to parent</t>
        </is>
      </c>
      <c r="B37" s="4" t="inlineStr">
        <is>
          <t xml:space="preserve"> </t>
        </is>
      </c>
      <c r="C37" s="4" t="inlineStr">
        <is>
          <t xml:space="preserve"> </t>
        </is>
      </c>
      <c r="D37" s="4" t="inlineStr">
        <is>
          <t xml:space="preserve"> </t>
        </is>
      </c>
      <c r="E37" s="6" t="n">
        <v>51000000</v>
      </c>
    </row>
    <row r="38">
      <c r="A38" s="4" t="inlineStr">
        <is>
          <t>Debt and lease obligation</t>
        </is>
      </c>
      <c r="B38" s="4" t="inlineStr">
        <is>
          <t xml:space="preserve"> </t>
        </is>
      </c>
      <c r="C38" s="4" t="inlineStr">
        <is>
          <t xml:space="preserve"> </t>
        </is>
      </c>
      <c r="D38" s="4" t="inlineStr">
        <is>
          <t xml:space="preserve"> </t>
        </is>
      </c>
      <c r="E38" s="6" t="n">
        <v>269000000</v>
      </c>
    </row>
    <row r="39">
      <c r="A39" s="4" t="inlineStr">
        <is>
          <t>Reduction to property, plant and equipment</t>
        </is>
      </c>
      <c r="B39" s="4" t="inlineStr">
        <is>
          <t xml:space="preserve"> </t>
        </is>
      </c>
      <c r="C39" s="4" t="inlineStr">
        <is>
          <t xml:space="preserve"> </t>
        </is>
      </c>
      <c r="D39" s="4" t="inlineStr">
        <is>
          <t xml:space="preserve"> </t>
        </is>
      </c>
      <c r="E39" s="6" t="n">
        <v>45000000</v>
      </c>
    </row>
    <row r="40">
      <c r="A40" s="4" t="inlineStr">
        <is>
          <t>Cumulative Effect, Period of Adoption, Adjustment | Accounting Standards Update 2020-06 | (Accumulated Deficit) Retained Earnings</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Increase (decrease) to equity</t>
        </is>
      </c>
      <c r="B42" s="4" t="inlineStr">
        <is>
          <t xml:space="preserve"> </t>
        </is>
      </c>
      <c r="C42" s="4" t="inlineStr">
        <is>
          <t xml:space="preserve"> </t>
        </is>
      </c>
      <c r="D42" s="4" t="inlineStr">
        <is>
          <t xml:space="preserve"> </t>
        </is>
      </c>
      <c r="E42" s="6" t="n">
        <v>211000000</v>
      </c>
    </row>
    <row r="43">
      <c r="A43" s="4" t="inlineStr">
        <is>
          <t>Cumulative Effect, Period of Adoption, Adjustment | Accounting Standards Update 2020-06 | Accumulated Other Comprehensive Income (Loss)</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Increase (decrease) to equity</t>
        </is>
      </c>
      <c r="B45" s="4" t="inlineStr">
        <is>
          <t xml:space="preserve"> </t>
        </is>
      </c>
      <c r="C45" s="4" t="inlineStr">
        <is>
          <t xml:space="preserve"> </t>
        </is>
      </c>
      <c r="D45" s="4" t="inlineStr">
        <is>
          <t xml:space="preserve"> </t>
        </is>
      </c>
      <c r="E45" s="5" t="n">
        <v>-474000000</v>
      </c>
    </row>
    <row r="46">
      <c r="A46" s="4" t="inlineStr">
        <is>
          <t>Stock Options And Restricted Stock Units</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Vesting period, in years</t>
        </is>
      </c>
      <c r="B48" s="4" t="inlineStr">
        <is>
          <t>4 years</t>
        </is>
      </c>
      <c r="C48" s="4" t="inlineStr">
        <is>
          <t xml:space="preserve"> </t>
        </is>
      </c>
      <c r="D48" s="4" t="inlineStr">
        <is>
          <t xml:space="preserve"> </t>
        </is>
      </c>
      <c r="E48" s="4" t="inlineStr">
        <is>
          <t xml:space="preserve"> </t>
        </is>
      </c>
    </row>
    <row r="49">
      <c r="A49" s="4" t="inlineStr">
        <is>
          <t>Employee Stock</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Vesting period, in years</t>
        </is>
      </c>
      <c r="B51" s="4" t="inlineStr">
        <is>
          <t>6 months</t>
        </is>
      </c>
      <c r="C51" s="4" t="inlineStr">
        <is>
          <t xml:space="preserve"> </t>
        </is>
      </c>
      <c r="D51" s="4" t="inlineStr">
        <is>
          <t xml:space="preserve"> </t>
        </is>
      </c>
      <c r="E51" s="4" t="inlineStr">
        <is>
          <t xml:space="preserve"> </t>
        </is>
      </c>
    </row>
    <row r="52">
      <c r="A52" s="4" t="inlineStr">
        <is>
          <t>Gigafactory Texas With Travis</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Agreement term</t>
        </is>
      </c>
      <c r="B54" s="4" t="inlineStr">
        <is>
          <t>20 years</t>
        </is>
      </c>
      <c r="C54" s="4" t="inlineStr">
        <is>
          <t xml:space="preserve"> </t>
        </is>
      </c>
      <c r="D54" s="4" t="inlineStr">
        <is>
          <t xml:space="preserve"> </t>
        </is>
      </c>
      <c r="E54" s="4" t="inlineStr">
        <is>
          <t xml:space="preserve"> </t>
        </is>
      </c>
    </row>
    <row r="55">
      <c r="A55" s="4" t="inlineStr">
        <is>
          <t>Gigafactory Texas with Del Valle Independent School</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Agreement term</t>
        </is>
      </c>
      <c r="B57" s="4" t="inlineStr">
        <is>
          <t>10 years</t>
        </is>
      </c>
      <c r="C57" s="4" t="inlineStr">
        <is>
          <t xml:space="preserve"> </t>
        </is>
      </c>
      <c r="D57" s="4" t="inlineStr">
        <is>
          <t xml:space="preserve"> </t>
        </is>
      </c>
      <c r="E57" s="4" t="inlineStr">
        <is>
          <t xml:space="preserve"> </t>
        </is>
      </c>
    </row>
    <row r="58">
      <c r="A58" s="4" t="inlineStr">
        <is>
          <t>Minimum</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Estimated useful lives</t>
        </is>
      </c>
      <c r="B60" s="4" t="inlineStr">
        <is>
          <t>7 years</t>
        </is>
      </c>
      <c r="C60" s="4" t="inlineStr">
        <is>
          <t xml:space="preserve"> </t>
        </is>
      </c>
      <c r="D60" s="4" t="inlineStr">
        <is>
          <t xml:space="preserve"> </t>
        </is>
      </c>
      <c r="E60" s="4" t="inlineStr">
        <is>
          <t xml:space="preserve"> </t>
        </is>
      </c>
    </row>
    <row r="61">
      <c r="A61" s="4" t="inlineStr">
        <is>
          <t>Standard product warranty term</t>
        </is>
      </c>
      <c r="B61" s="4" t="inlineStr">
        <is>
          <t>10 years</t>
        </is>
      </c>
      <c r="C61" s="4" t="inlineStr">
        <is>
          <t xml:space="preserve"> </t>
        </is>
      </c>
      <c r="D61" s="4" t="inlineStr">
        <is>
          <t xml:space="preserve"> </t>
        </is>
      </c>
      <c r="E61" s="4" t="inlineStr">
        <is>
          <t xml:space="preserve"> </t>
        </is>
      </c>
    </row>
    <row r="62">
      <c r="A62" s="4" t="inlineStr">
        <is>
          <t>Minimum | Software and Software Development Costs</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Estimated useful lives</t>
        </is>
      </c>
      <c r="B64" s="4" t="inlineStr">
        <is>
          <t>3 years</t>
        </is>
      </c>
      <c r="C64" s="4" t="inlineStr">
        <is>
          <t xml:space="preserve"> </t>
        </is>
      </c>
      <c r="D64" s="4" t="inlineStr">
        <is>
          <t xml:space="preserve"> </t>
        </is>
      </c>
      <c r="E64" s="4" t="inlineStr">
        <is>
          <t xml:space="preserve"> </t>
        </is>
      </c>
    </row>
    <row r="65">
      <c r="A65" s="4" t="inlineStr">
        <is>
          <t>Minimum | Gigafactory Texas With Travis</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Grant funding equal percentage on property taxes paid by us</t>
        </is>
      </c>
      <c r="B67" s="9" t="n">
        <v>0.7</v>
      </c>
      <c r="C67" s="4" t="inlineStr">
        <is>
          <t xml:space="preserve"> </t>
        </is>
      </c>
      <c r="D67" s="4" t="inlineStr">
        <is>
          <t xml:space="preserve"> </t>
        </is>
      </c>
      <c r="E67" s="4" t="inlineStr">
        <is>
          <t xml:space="preserve"> </t>
        </is>
      </c>
    </row>
    <row r="68">
      <c r="A68" s="4" t="inlineStr">
        <is>
          <t>Maximum</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Estimated useful lives</t>
        </is>
      </c>
      <c r="B70" s="4" t="inlineStr">
        <is>
          <t>30 years</t>
        </is>
      </c>
      <c r="C70" s="4" t="inlineStr">
        <is>
          <t xml:space="preserve"> </t>
        </is>
      </c>
      <c r="D70" s="4" t="inlineStr">
        <is>
          <t xml:space="preserve"> </t>
        </is>
      </c>
      <c r="E70" s="4" t="inlineStr">
        <is>
          <t xml:space="preserve"> </t>
        </is>
      </c>
    </row>
    <row r="71">
      <c r="A71" s="4" t="inlineStr">
        <is>
          <t>Standard product warranty term</t>
        </is>
      </c>
      <c r="B71" s="4" t="inlineStr">
        <is>
          <t>25 years</t>
        </is>
      </c>
      <c r="C71" s="4" t="inlineStr">
        <is>
          <t xml:space="preserve"> </t>
        </is>
      </c>
      <c r="D71" s="4" t="inlineStr">
        <is>
          <t xml:space="preserve"> </t>
        </is>
      </c>
      <c r="E71" s="4" t="inlineStr">
        <is>
          <t xml:space="preserve"> </t>
        </is>
      </c>
    </row>
    <row r="72">
      <c r="A72" s="4" t="inlineStr">
        <is>
          <t>Tax credit amount</t>
        </is>
      </c>
      <c r="B72" s="5" t="n">
        <v>195000000</v>
      </c>
      <c r="C72" s="4" t="inlineStr">
        <is>
          <t xml:space="preserve"> </t>
        </is>
      </c>
      <c r="D72" s="4" t="inlineStr">
        <is>
          <t xml:space="preserve"> </t>
        </is>
      </c>
      <c r="E72" s="4" t="inlineStr">
        <is>
          <t xml:space="preserve"> </t>
        </is>
      </c>
    </row>
    <row r="73">
      <c r="A73" s="4" t="inlineStr">
        <is>
          <t>Employers matching contribution, annual vesting percentage</t>
        </is>
      </c>
      <c r="B73" s="9" t="n">
        <v>0.9</v>
      </c>
      <c r="C73" s="4" t="inlineStr">
        <is>
          <t xml:space="preserve"> </t>
        </is>
      </c>
      <c r="D73" s="4" t="inlineStr">
        <is>
          <t xml:space="preserve"> </t>
        </is>
      </c>
      <c r="E73" s="4" t="inlineStr">
        <is>
          <t xml:space="preserve"> </t>
        </is>
      </c>
    </row>
    <row r="74">
      <c r="A74" s="4" t="inlineStr">
        <is>
          <t>Maximum | Software and Software Development Costs</t>
        </is>
      </c>
      <c r="B74" s="4" t="inlineStr">
        <is>
          <t xml:space="preserve"> </t>
        </is>
      </c>
      <c r="C74" s="4" t="inlineStr">
        <is>
          <t xml:space="preserve"> </t>
        </is>
      </c>
      <c r="D74" s="4" t="inlineStr">
        <is>
          <t xml:space="preserve"> </t>
        </is>
      </c>
      <c r="E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Estimated useful lives</t>
        </is>
      </c>
      <c r="B76" s="4" t="inlineStr">
        <is>
          <t>5 years</t>
        </is>
      </c>
      <c r="C76" s="4" t="inlineStr">
        <is>
          <t xml:space="preserve"> </t>
        </is>
      </c>
      <c r="D76" s="4" t="inlineStr">
        <is>
          <t xml:space="preserve"> </t>
        </is>
      </c>
      <c r="E76" s="4" t="inlineStr">
        <is>
          <t xml:space="preserve"> </t>
        </is>
      </c>
    </row>
    <row r="77">
      <c r="A77" s="4" t="inlineStr">
        <is>
          <t>Maximum | Gigafactory Texas With Travis</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Grant funding equal percentage on property taxes paid by us</t>
        </is>
      </c>
      <c r="B79" s="9" t="n">
        <v>0.8</v>
      </c>
      <c r="C79" s="4" t="inlineStr">
        <is>
          <t xml:space="preserve"> </t>
        </is>
      </c>
      <c r="D79" s="4" t="inlineStr">
        <is>
          <t xml:space="preserve"> </t>
        </is>
      </c>
      <c r="E79" s="4" t="inlineStr">
        <is>
          <t xml:space="preserve"> </t>
        </is>
      </c>
    </row>
    <row r="80">
      <c r="A80" s="4" t="inlineStr">
        <is>
          <t>Government Rebates Receivables</t>
        </is>
      </c>
      <c r="B80" s="4" t="inlineStr">
        <is>
          <t xml:space="preserve"> </t>
        </is>
      </c>
      <c r="C80" s="4" t="inlineStr">
        <is>
          <t xml:space="preserve"> </t>
        </is>
      </c>
      <c r="D80" s="4" t="inlineStr">
        <is>
          <t xml:space="preserve"> </t>
        </is>
      </c>
      <c r="E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row>
    <row r="82">
      <c r="A82" s="4" t="inlineStr">
        <is>
          <t>Other non-current assets</t>
        </is>
      </c>
      <c r="B82" s="5" t="n">
        <v>207000000</v>
      </c>
      <c r="C82" s="6" t="n">
        <v>753000000</v>
      </c>
      <c r="D82" s="4" t="inlineStr">
        <is>
          <t xml:space="preserve"> </t>
        </is>
      </c>
      <c r="E82" s="4" t="inlineStr">
        <is>
          <t xml:space="preserve"> </t>
        </is>
      </c>
    </row>
    <row r="83">
      <c r="A83" s="4" t="inlineStr">
        <is>
          <t>Automotive sales</t>
        </is>
      </c>
      <c r="B83" s="4" t="inlineStr">
        <is>
          <t xml:space="preserve"> </t>
        </is>
      </c>
      <c r="C83" s="4" t="inlineStr">
        <is>
          <t xml:space="preserve"> </t>
        </is>
      </c>
      <c r="D83" s="4" t="inlineStr">
        <is>
          <t xml:space="preserve"> </t>
        </is>
      </c>
      <c r="E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row>
    <row r="85">
      <c r="A85" s="4" t="inlineStr">
        <is>
          <t>Revenue recognized</t>
        </is>
      </c>
      <c r="B85" s="6" t="n">
        <v>469000000</v>
      </c>
      <c r="C85" s="6" t="n">
        <v>472000000</v>
      </c>
      <c r="D85" s="4" t="inlineStr">
        <is>
          <t xml:space="preserve"> </t>
        </is>
      </c>
      <c r="E85" s="4" t="inlineStr">
        <is>
          <t xml:space="preserve"> </t>
        </is>
      </c>
    </row>
    <row r="86">
      <c r="A86" s="4" t="inlineStr">
        <is>
          <t>Financing receivable, net of allowance for credit losses, current</t>
        </is>
      </c>
      <c r="B86" s="6" t="n">
        <v>242000000</v>
      </c>
      <c r="C86" s="6" t="n">
        <v>128000000</v>
      </c>
      <c r="D86" s="4" t="inlineStr">
        <is>
          <t xml:space="preserve"> </t>
        </is>
      </c>
      <c r="E86" s="4" t="inlineStr">
        <is>
          <t xml:space="preserve"> </t>
        </is>
      </c>
    </row>
    <row r="87">
      <c r="A87" s="4" t="inlineStr">
        <is>
          <t>Financing receivable, after allowance for credit loss, noncurrent</t>
        </is>
      </c>
      <c r="B87" s="6" t="n">
        <v>1040000000</v>
      </c>
      <c r="C87" s="6" t="n">
        <v>665000000</v>
      </c>
      <c r="D87" s="4" t="inlineStr">
        <is>
          <t xml:space="preserve"> </t>
        </is>
      </c>
      <c r="E87" s="4" t="inlineStr">
        <is>
          <t xml:space="preserve"> </t>
        </is>
      </c>
    </row>
    <row r="88">
      <c r="A88" s="4" t="inlineStr">
        <is>
          <t>Automotive sales | Revenue, Remaining Performance Obligation, Expected Timing of Satisfaction, Start Date: 2024-01-01</t>
        </is>
      </c>
      <c r="B88" s="4" t="inlineStr">
        <is>
          <t xml:space="preserve"> </t>
        </is>
      </c>
      <c r="C88" s="4" t="inlineStr">
        <is>
          <t xml:space="preserve"> </t>
        </is>
      </c>
      <c r="D88" s="4" t="inlineStr">
        <is>
          <t xml:space="preserve"> </t>
        </is>
      </c>
      <c r="E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row>
    <row r="90">
      <c r="A90" s="4" t="inlineStr">
        <is>
          <t>Unbilled transaction price allocated to performance obligations, expected of more than one year</t>
        </is>
      </c>
      <c r="B90" s="5" t="n">
        <v>926000000</v>
      </c>
      <c r="C90" s="4" t="inlineStr">
        <is>
          <t xml:space="preserve"> </t>
        </is>
      </c>
      <c r="D90" s="4" t="inlineStr">
        <is>
          <t xml:space="preserve"> </t>
        </is>
      </c>
      <c r="E90" s="4" t="inlineStr">
        <is>
          <t xml:space="preserve"> </t>
        </is>
      </c>
    </row>
    <row r="91">
      <c r="A91" s="4" t="inlineStr">
        <is>
          <t>Deferred revenue, expected to recognize period</t>
        </is>
      </c>
      <c r="B91" s="4" t="inlineStr">
        <is>
          <t>12 months</t>
        </is>
      </c>
      <c r="C91" s="4" t="inlineStr">
        <is>
          <t xml:space="preserve"> </t>
        </is>
      </c>
      <c r="D91" s="4" t="inlineStr">
        <is>
          <t xml:space="preserve"> </t>
        </is>
      </c>
      <c r="E91" s="4" t="inlineStr">
        <is>
          <t xml:space="preserve"> </t>
        </is>
      </c>
    </row>
    <row r="92">
      <c r="A92" s="4" t="inlineStr">
        <is>
          <t>Automotive Leasing, Direct Vehicle Operating</t>
        </is>
      </c>
      <c r="B92" s="4" t="inlineStr">
        <is>
          <t xml:space="preserve"> </t>
        </is>
      </c>
      <c r="C92" s="4" t="inlineStr">
        <is>
          <t xml:space="preserve"> </t>
        </is>
      </c>
      <c r="D92" s="4" t="inlineStr">
        <is>
          <t xml:space="preserve"> </t>
        </is>
      </c>
      <c r="E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row>
    <row r="94">
      <c r="A94" s="4" t="inlineStr">
        <is>
          <t>Lease income</t>
        </is>
      </c>
      <c r="B94" s="5" t="n">
        <v>1860000000</v>
      </c>
      <c r="C94" s="6" t="n">
        <v>1750000000</v>
      </c>
      <c r="D94" s="6" t="n">
        <v>1250000000</v>
      </c>
      <c r="E94" s="4" t="inlineStr">
        <is>
          <t xml:space="preserve"> </t>
        </is>
      </c>
    </row>
    <row r="95">
      <c r="A95" s="4" t="inlineStr">
        <is>
          <t>Lease deposit liability</t>
        </is>
      </c>
      <c r="B95" s="6" t="n">
        <v>458000000</v>
      </c>
      <c r="C95" s="6" t="n">
        <v>407000000</v>
      </c>
      <c r="D95" s="4" t="inlineStr">
        <is>
          <t xml:space="preserve"> </t>
        </is>
      </c>
      <c r="E95" s="4" t="inlineStr">
        <is>
          <t xml:space="preserve"> </t>
        </is>
      </c>
    </row>
    <row r="96">
      <c r="A96" s="4" t="inlineStr">
        <is>
          <t>Automotive Leasing, Direct Sales-Type</t>
        </is>
      </c>
      <c r="B96" s="4" t="inlineStr">
        <is>
          <t xml:space="preserve"> </t>
        </is>
      </c>
      <c r="C96" s="4" t="inlineStr">
        <is>
          <t xml:space="preserve"> </t>
        </is>
      </c>
      <c r="D96" s="4" t="inlineStr">
        <is>
          <t xml:space="preserve"> </t>
        </is>
      </c>
      <c r="E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row>
    <row r="98">
      <c r="A98" s="4" t="inlineStr">
        <is>
          <t>Sales-type leasing cost of revenue</t>
        </is>
      </c>
      <c r="B98" s="6" t="n">
        <v>164000000</v>
      </c>
      <c r="C98" s="6" t="n">
        <v>427000000</v>
      </c>
      <c r="D98" s="6" t="n">
        <v>234000000</v>
      </c>
      <c r="E98" s="4" t="inlineStr">
        <is>
          <t xml:space="preserve"> </t>
        </is>
      </c>
    </row>
    <row r="99">
      <c r="A99" s="4" t="inlineStr">
        <is>
          <t>Sales-type leasing revenue</t>
        </is>
      </c>
      <c r="B99" s="6" t="n">
        <v>215000000</v>
      </c>
      <c r="C99" s="6" t="n">
        <v>683000000</v>
      </c>
      <c r="D99" s="5" t="n">
        <v>369000000</v>
      </c>
      <c r="E99" s="4" t="inlineStr">
        <is>
          <t xml:space="preserve"> </t>
        </is>
      </c>
    </row>
    <row r="100">
      <c r="A100" s="4" t="inlineStr">
        <is>
          <t>Energy generation and storage segment</t>
        </is>
      </c>
      <c r="B100" s="4" t="inlineStr">
        <is>
          <t xml:space="preserve"> </t>
        </is>
      </c>
      <c r="C100" s="4" t="inlineStr">
        <is>
          <t xml:space="preserve"> </t>
        </is>
      </c>
      <c r="D100" s="4" t="inlineStr">
        <is>
          <t xml:space="preserve"> </t>
        </is>
      </c>
      <c r="E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row>
    <row r="102">
      <c r="A102" s="4" t="inlineStr">
        <is>
          <t>Revenue recognized</t>
        </is>
      </c>
      <c r="B102" s="6" t="n">
        <v>571000000</v>
      </c>
      <c r="C102" s="6" t="n">
        <v>171000000</v>
      </c>
      <c r="D102" s="4" t="inlineStr">
        <is>
          <t xml:space="preserve"> </t>
        </is>
      </c>
      <c r="E102" s="4" t="inlineStr">
        <is>
          <t xml:space="preserve"> </t>
        </is>
      </c>
    </row>
    <row r="103">
      <c r="A103" s="4" t="inlineStr">
        <is>
          <t>Financing receivable, net of allowance for credit losses, current</t>
        </is>
      </c>
      <c r="B103" s="6" t="n">
        <v>31000000</v>
      </c>
      <c r="C103" s="6" t="n">
        <v>24000000</v>
      </c>
      <c r="D103" s="4" t="inlineStr">
        <is>
          <t xml:space="preserve"> </t>
        </is>
      </c>
      <c r="E103" s="4" t="inlineStr">
        <is>
          <t xml:space="preserve"> </t>
        </is>
      </c>
    </row>
    <row r="104">
      <c r="A104" s="4" t="inlineStr">
        <is>
          <t>Financing receivable, after allowance for credit loss, noncurrent</t>
        </is>
      </c>
      <c r="B104" s="6" t="n">
        <v>578000000</v>
      </c>
      <c r="C104" s="6" t="n">
        <v>387000000</v>
      </c>
      <c r="D104" s="4" t="inlineStr">
        <is>
          <t xml:space="preserve"> </t>
        </is>
      </c>
      <c r="E104" s="4" t="inlineStr">
        <is>
          <t xml:space="preserve"> </t>
        </is>
      </c>
    </row>
    <row r="105">
      <c r="A105" s="4" t="inlineStr">
        <is>
          <t>Deferred revenue</t>
        </is>
      </c>
      <c r="B105" s="6" t="n">
        <v>1600000000</v>
      </c>
      <c r="C105" s="6" t="n">
        <v>863000000</v>
      </c>
      <c r="D105" s="4" t="inlineStr">
        <is>
          <t xml:space="preserve"> </t>
        </is>
      </c>
      <c r="E105" s="4" t="inlineStr">
        <is>
          <t xml:space="preserve"> </t>
        </is>
      </c>
    </row>
    <row r="106">
      <c r="A106" s="4" t="inlineStr">
        <is>
          <t>Energy generation and storage segment | Revenue, Remaining Performance Obligation, Expected Timing of Satisfaction, Start Date: 2024-01-01</t>
        </is>
      </c>
      <c r="B106" s="4" t="inlineStr">
        <is>
          <t xml:space="preserve"> </t>
        </is>
      </c>
      <c r="C106" s="4" t="inlineStr">
        <is>
          <t xml:space="preserve"> </t>
        </is>
      </c>
      <c r="D106" s="4" t="inlineStr">
        <is>
          <t xml:space="preserve"> </t>
        </is>
      </c>
      <c r="E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row>
    <row r="108">
      <c r="A108" s="4" t="inlineStr">
        <is>
          <t>Unbilled transaction price allocated to performance obligations, expected of more than one year</t>
        </is>
      </c>
      <c r="B108" s="5" t="n">
        <v>1050000000</v>
      </c>
      <c r="C108" s="4" t="inlineStr">
        <is>
          <t xml:space="preserve"> </t>
        </is>
      </c>
      <c r="D108" s="4" t="inlineStr">
        <is>
          <t xml:space="preserve"> </t>
        </is>
      </c>
      <c r="E108" s="4" t="inlineStr">
        <is>
          <t xml:space="preserve"> </t>
        </is>
      </c>
    </row>
    <row r="109">
      <c r="A109" s="4" t="inlineStr">
        <is>
          <t>Deferred revenue, expected to recognize period</t>
        </is>
      </c>
      <c r="B109" s="4" t="inlineStr">
        <is>
          <t>12 months</t>
        </is>
      </c>
      <c r="C109" s="4" t="inlineStr">
        <is>
          <t xml:space="preserve"> </t>
        </is>
      </c>
      <c r="D109" s="4" t="inlineStr">
        <is>
          <t xml:space="preserve"> </t>
        </is>
      </c>
      <c r="E109" s="4" t="inlineStr">
        <is>
          <t xml:space="preserve"> </t>
        </is>
      </c>
    </row>
    <row r="110">
      <c r="A110" s="4" t="inlineStr">
        <is>
          <t>Energy Generation And Storage Leasing, Customer Payments</t>
        </is>
      </c>
      <c r="B110" s="4" t="inlineStr">
        <is>
          <t xml:space="preserve"> </t>
        </is>
      </c>
      <c r="C110" s="4" t="inlineStr">
        <is>
          <t xml:space="preserve"> </t>
        </is>
      </c>
      <c r="D110" s="4" t="inlineStr">
        <is>
          <t xml:space="preserve"> </t>
        </is>
      </c>
      <c r="E110" s="4" t="inlineStr">
        <is>
          <t xml:space="preserve"> </t>
        </is>
      </c>
    </row>
    <row r="111">
      <c r="A111" s="3" t="inlineStr">
        <is>
          <t>Summary Of Significant Accounting Policies [Line Items]</t>
        </is>
      </c>
      <c r="B111" s="4" t="inlineStr">
        <is>
          <t xml:space="preserve"> </t>
        </is>
      </c>
      <c r="C111" s="4" t="inlineStr">
        <is>
          <t xml:space="preserve"> </t>
        </is>
      </c>
      <c r="D111" s="4" t="inlineStr">
        <is>
          <t xml:space="preserve"> </t>
        </is>
      </c>
      <c r="E111" s="4" t="inlineStr">
        <is>
          <t xml:space="preserve"> </t>
        </is>
      </c>
    </row>
    <row r="112">
      <c r="A112" s="4" t="inlineStr">
        <is>
          <t>Deferred revenue</t>
        </is>
      </c>
      <c r="B112" s="5" t="n">
        <v>181000000</v>
      </c>
      <c r="C112" s="5" t="n">
        <v>191000000</v>
      </c>
      <c r="D112" s="4" t="inlineStr">
        <is>
          <t xml:space="preserve"> </t>
        </is>
      </c>
      <c r="E1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eferred Revenue Activity (Details) - USD ($) $ in Million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Deferred revenue— beginning of period</t>
        </is>
      </c>
      <c r="B4" s="5" t="n">
        <v>2913</v>
      </c>
      <c r="C4" s="5" t="n">
        <v>2382</v>
      </c>
    </row>
    <row r="5">
      <c r="A5" s="4" t="inlineStr">
        <is>
          <t>Additions</t>
        </is>
      </c>
      <c r="B5" s="6" t="n">
        <v>1201</v>
      </c>
      <c r="C5" s="6" t="n">
        <v>1178</v>
      </c>
    </row>
    <row r="6">
      <c r="A6" s="4" t="inlineStr">
        <is>
          <t>Net changes in liability for pre-existing contracts</t>
        </is>
      </c>
      <c r="B6" s="6" t="n">
        <v>17</v>
      </c>
      <c r="C6" s="6" t="n">
        <v>-67</v>
      </c>
    </row>
    <row r="7">
      <c r="A7" s="4" t="inlineStr">
        <is>
          <t>Revenue recognized</t>
        </is>
      </c>
      <c r="B7" s="6" t="n">
        <v>-595</v>
      </c>
      <c r="C7" s="6" t="n">
        <v>-580</v>
      </c>
    </row>
    <row r="8">
      <c r="A8" s="4" t="inlineStr">
        <is>
          <t>Deferred revenue— end of period</t>
        </is>
      </c>
      <c r="B8" s="5" t="n">
        <v>3536</v>
      </c>
      <c r="C8" s="5" t="n">
        <v>29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Net Income Used in Computing Basic and Diluted Net Income Per Share of Common Stock and Basic to Diluted Weighted Average Shares Used in Computing Net Income Per Share of Common Stock (Detail)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 attributable to common stockholders</t>
        </is>
      </c>
      <c r="B4" s="5" t="n">
        <v>14997</v>
      </c>
      <c r="C4" s="5" t="n">
        <v>12556</v>
      </c>
      <c r="D4" s="5" t="n">
        <v>5519</v>
      </c>
    </row>
    <row r="5">
      <c r="A5" s="4" t="inlineStr">
        <is>
          <t>Less: Buy-out of noncontrolling interest</t>
        </is>
      </c>
      <c r="B5" s="6" t="n">
        <v>-2</v>
      </c>
      <c r="C5" s="6" t="n">
        <v>-27</v>
      </c>
      <c r="D5" s="6" t="n">
        <v>-5</v>
      </c>
    </row>
    <row r="6">
      <c r="A6" s="4" t="inlineStr">
        <is>
          <t>Net income used in computing basic net income per share of common stock</t>
        </is>
      </c>
      <c r="B6" s="6" t="n">
        <v>14999</v>
      </c>
      <c r="C6" s="6" t="n">
        <v>12583</v>
      </c>
      <c r="D6" s="6" t="n">
        <v>5524</v>
      </c>
    </row>
    <row r="7">
      <c r="A7" s="4" t="inlineStr">
        <is>
          <t>Less: Dilutive convertible debt</t>
        </is>
      </c>
      <c r="B7" s="6" t="n">
        <v>0</v>
      </c>
      <c r="C7" s="6" t="n">
        <v>-1</v>
      </c>
      <c r="D7" s="6" t="n">
        <v>-9</v>
      </c>
    </row>
    <row r="8">
      <c r="A8" s="4" t="inlineStr">
        <is>
          <t>Net income used in computing diluted net income per share of common stock</t>
        </is>
      </c>
      <c r="B8" s="5" t="n">
        <v>14999</v>
      </c>
      <c r="C8" s="5" t="n">
        <v>12584</v>
      </c>
      <c r="D8" s="5" t="n">
        <v>55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Basic to Diluted Weighted Average Shares Used in Computing Net Income Per Share of Common Stock Attributable to Common Stockholders (Detail) - shares shares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used in computing net income per share of common stock, basic (in shares)</t>
        </is>
      </c>
      <c r="B4" s="6" t="n">
        <v>3174</v>
      </c>
      <c r="C4" s="6" t="n">
        <v>3130</v>
      </c>
      <c r="D4" s="6" t="n">
        <v>2959</v>
      </c>
    </row>
    <row r="5">
      <c r="A5" s="4" t="inlineStr">
        <is>
          <t>Stock-based awards (in shares)</t>
        </is>
      </c>
      <c r="B5" s="6" t="n">
        <v>298</v>
      </c>
      <c r="C5" s="6" t="n">
        <v>310</v>
      </c>
      <c r="D5" s="6" t="n">
        <v>292</v>
      </c>
    </row>
    <row r="6">
      <c r="A6" s="4" t="inlineStr">
        <is>
          <t>Convertible senior awards (in shares)</t>
        </is>
      </c>
      <c r="B6" s="6" t="n">
        <v>2</v>
      </c>
      <c r="C6" s="6" t="n">
        <v>3</v>
      </c>
      <c r="D6" s="6" t="n">
        <v>29</v>
      </c>
    </row>
    <row r="7">
      <c r="A7" s="4" t="inlineStr">
        <is>
          <t>Warrants (in shares)</t>
        </is>
      </c>
      <c r="B7" s="6" t="n">
        <v>11</v>
      </c>
      <c r="C7" s="6" t="n">
        <v>32</v>
      </c>
      <c r="D7" s="6" t="n">
        <v>106</v>
      </c>
    </row>
    <row r="8">
      <c r="A8" s="4" t="inlineStr">
        <is>
          <t>Weighted average shares used in computing net income per share of common stock, diluted (in shares)</t>
        </is>
      </c>
      <c r="B8" s="6" t="n">
        <v>3485</v>
      </c>
      <c r="C8" s="6" t="n">
        <v>3475</v>
      </c>
      <c r="D8" s="6" t="n">
        <v>33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96773</v>
      </c>
      <c r="C4" s="5" t="n">
        <v>81462</v>
      </c>
      <c r="D4" s="5" t="n">
        <v>53823</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79113</v>
      </c>
      <c r="C6" s="6" t="n">
        <v>60609</v>
      </c>
      <c r="D6" s="6" t="n">
        <v>40217</v>
      </c>
    </row>
    <row r="7">
      <c r="A7" s="4" t="inlineStr">
        <is>
          <t>Gross profit</t>
        </is>
      </c>
      <c r="B7" s="6" t="n">
        <v>17660</v>
      </c>
      <c r="C7" s="6" t="n">
        <v>20853</v>
      </c>
      <c r="D7" s="6" t="n">
        <v>1360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969</v>
      </c>
      <c r="C9" s="6" t="n">
        <v>3075</v>
      </c>
      <c r="D9" s="6" t="n">
        <v>2593</v>
      </c>
    </row>
    <row r="10">
      <c r="A10" s="4" t="inlineStr">
        <is>
          <t>Selling, general and administrative</t>
        </is>
      </c>
      <c r="B10" s="6" t="n">
        <v>4800</v>
      </c>
      <c r="C10" s="6" t="n">
        <v>3946</v>
      </c>
      <c r="D10" s="6" t="n">
        <v>4517</v>
      </c>
    </row>
    <row r="11">
      <c r="A11" s="4" t="inlineStr">
        <is>
          <t>Restructuring and other</t>
        </is>
      </c>
      <c r="B11" s="6" t="n">
        <v>0</v>
      </c>
      <c r="C11" s="6" t="n">
        <v>176</v>
      </c>
      <c r="D11" s="6" t="n">
        <v>-27</v>
      </c>
    </row>
    <row r="12">
      <c r="A12" s="4" t="inlineStr">
        <is>
          <t>Total operating expenses</t>
        </is>
      </c>
      <c r="B12" s="6" t="n">
        <v>8769</v>
      </c>
      <c r="C12" s="6" t="n">
        <v>7197</v>
      </c>
      <c r="D12" s="6" t="n">
        <v>7083</v>
      </c>
    </row>
    <row r="13">
      <c r="A13" s="4" t="inlineStr">
        <is>
          <t>Income from operations</t>
        </is>
      </c>
      <c r="B13" s="6" t="n">
        <v>8891</v>
      </c>
      <c r="C13" s="6" t="n">
        <v>13656</v>
      </c>
      <c r="D13" s="6" t="n">
        <v>6523</v>
      </c>
    </row>
    <row r="14">
      <c r="A14" s="4" t="inlineStr">
        <is>
          <t>Interest income</t>
        </is>
      </c>
      <c r="B14" s="6" t="n">
        <v>1066</v>
      </c>
      <c r="C14" s="6" t="n">
        <v>297</v>
      </c>
      <c r="D14" s="6" t="n">
        <v>56</v>
      </c>
    </row>
    <row r="15">
      <c r="A15" s="4" t="inlineStr">
        <is>
          <t>Interest expense</t>
        </is>
      </c>
      <c r="B15" s="6" t="n">
        <v>-156</v>
      </c>
      <c r="C15" s="6" t="n">
        <v>-191</v>
      </c>
      <c r="D15" s="6" t="n">
        <v>-371</v>
      </c>
    </row>
    <row r="16">
      <c r="A16" s="4" t="inlineStr">
        <is>
          <t>Other income (expense), net</t>
        </is>
      </c>
      <c r="B16" s="6" t="n">
        <v>172</v>
      </c>
      <c r="C16" s="6" t="n">
        <v>-43</v>
      </c>
      <c r="D16" s="6" t="n">
        <v>135</v>
      </c>
    </row>
    <row r="17">
      <c r="A17" s="4" t="inlineStr">
        <is>
          <t>Income before income taxes</t>
        </is>
      </c>
      <c r="B17" s="6" t="n">
        <v>9973</v>
      </c>
      <c r="C17" s="6" t="n">
        <v>13719</v>
      </c>
      <c r="D17" s="6" t="n">
        <v>6343</v>
      </c>
    </row>
    <row r="18">
      <c r="A18" s="4" t="inlineStr">
        <is>
          <t>(Benefit from) provision for income taxes</t>
        </is>
      </c>
      <c r="B18" s="6" t="n">
        <v>-5001</v>
      </c>
      <c r="C18" s="6" t="n">
        <v>1132</v>
      </c>
      <c r="D18" s="6" t="n">
        <v>699</v>
      </c>
    </row>
    <row r="19">
      <c r="A19" s="4" t="inlineStr">
        <is>
          <t>Net income</t>
        </is>
      </c>
      <c r="B19" s="6" t="n">
        <v>14974</v>
      </c>
      <c r="C19" s="6" t="n">
        <v>12587</v>
      </c>
      <c r="D19" s="6" t="n">
        <v>5644</v>
      </c>
    </row>
    <row r="20">
      <c r="A20" s="4" t="inlineStr">
        <is>
          <t>Net (loss) income attributable to noncontrolling interests and redeemable noncontrolling interests in subsidiaries</t>
        </is>
      </c>
      <c r="B20" s="6" t="n">
        <v>-23</v>
      </c>
      <c r="C20" s="6" t="n">
        <v>31</v>
      </c>
      <c r="D20" s="6" t="n">
        <v>125</v>
      </c>
    </row>
    <row r="21">
      <c r="A21" s="4" t="inlineStr">
        <is>
          <t>Net income attributable to common stockholders</t>
        </is>
      </c>
      <c r="B21" s="5" t="n">
        <v>14997</v>
      </c>
      <c r="C21" s="5" t="n">
        <v>12556</v>
      </c>
      <c r="D21" s="5" t="n">
        <v>5519</v>
      </c>
    </row>
    <row r="22">
      <c r="A22" s="3" t="inlineStr">
        <is>
          <t>Net income per share of common stock attributable to common stockholders</t>
        </is>
      </c>
      <c r="B22" s="4" t="inlineStr">
        <is>
          <t xml:space="preserve"> </t>
        </is>
      </c>
      <c r="C22" s="4" t="inlineStr">
        <is>
          <t xml:space="preserve"> </t>
        </is>
      </c>
      <c r="D22" s="4" t="inlineStr">
        <is>
          <t xml:space="preserve"> </t>
        </is>
      </c>
    </row>
    <row r="23">
      <c r="A23" s="4" t="inlineStr">
        <is>
          <t>Basic (in dollars per share)</t>
        </is>
      </c>
      <c r="B23" s="8" t="n">
        <v>4.73</v>
      </c>
      <c r="C23" s="8" t="n">
        <v>4.02</v>
      </c>
      <c r="D23" s="8" t="n">
        <v>1.87</v>
      </c>
    </row>
    <row r="24">
      <c r="A24" s="4" t="inlineStr">
        <is>
          <t>Diluted (in dollars per share)</t>
        </is>
      </c>
      <c r="B24" s="8" t="n">
        <v>4.3</v>
      </c>
      <c r="C24" s="8" t="n">
        <v>3.62</v>
      </c>
      <c r="D24" s="8" t="n">
        <v>1.63</v>
      </c>
    </row>
    <row r="25">
      <c r="A25" s="3" t="inlineStr">
        <is>
          <t>Weighted average shares used in computing net income per share of common stock</t>
        </is>
      </c>
      <c r="B25" s="4" t="inlineStr">
        <is>
          <t xml:space="preserve"> </t>
        </is>
      </c>
      <c r="C25" s="4" t="inlineStr">
        <is>
          <t xml:space="preserve"> </t>
        </is>
      </c>
      <c r="D25" s="4" t="inlineStr">
        <is>
          <t xml:space="preserve"> </t>
        </is>
      </c>
    </row>
    <row r="26">
      <c r="A26" s="4" t="inlineStr">
        <is>
          <t>Basic (in shares)</t>
        </is>
      </c>
      <c r="B26" s="6" t="n">
        <v>3174</v>
      </c>
      <c r="C26" s="6" t="n">
        <v>3130</v>
      </c>
      <c r="D26" s="6" t="n">
        <v>2959</v>
      </c>
    </row>
    <row r="27">
      <c r="A27" s="4" t="inlineStr">
        <is>
          <t>Diluted (in shares)</t>
        </is>
      </c>
      <c r="B27" s="6" t="n">
        <v>3485</v>
      </c>
      <c r="C27" s="6" t="n">
        <v>3475</v>
      </c>
      <c r="D27" s="6" t="n">
        <v>3386</v>
      </c>
    </row>
    <row r="28">
      <c r="A28" s="4" t="inlineStr">
        <is>
          <t>Automotive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5" t="n">
        <v>82419</v>
      </c>
      <c r="C30" s="5" t="n">
        <v>71462</v>
      </c>
      <c r="D30" s="5" t="n">
        <v>47232</v>
      </c>
    </row>
    <row r="31">
      <c r="A31" s="3" t="inlineStr">
        <is>
          <t>Cost of revenues</t>
        </is>
      </c>
      <c r="B31" s="4" t="inlineStr">
        <is>
          <t xml:space="preserve"> </t>
        </is>
      </c>
      <c r="C31" s="4" t="inlineStr">
        <is>
          <t xml:space="preserve"> </t>
        </is>
      </c>
      <c r="D31" s="4" t="inlineStr">
        <is>
          <t xml:space="preserve"> </t>
        </is>
      </c>
    </row>
    <row r="32">
      <c r="A32" s="4" t="inlineStr">
        <is>
          <t>Total cost of revenues</t>
        </is>
      </c>
      <c r="B32" s="6" t="n">
        <v>66389</v>
      </c>
      <c r="C32" s="6" t="n">
        <v>51108</v>
      </c>
      <c r="D32" s="6" t="n">
        <v>33393</v>
      </c>
    </row>
    <row r="33">
      <c r="A33" s="4" t="inlineStr">
        <is>
          <t>Automotive sal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78509</v>
      </c>
      <c r="C35" s="6" t="n">
        <v>67210</v>
      </c>
      <c r="D35" s="6" t="n">
        <v>44125</v>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6" t="n">
        <v>65121</v>
      </c>
      <c r="C37" s="6" t="n">
        <v>49599</v>
      </c>
      <c r="D37" s="6" t="n">
        <v>32415</v>
      </c>
    </row>
    <row r="38">
      <c r="A38" s="4" t="inlineStr">
        <is>
          <t>Automotive regulatory credi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1790</v>
      </c>
      <c r="C40" s="6" t="n">
        <v>1776</v>
      </c>
      <c r="D40" s="6" t="n">
        <v>1465</v>
      </c>
    </row>
    <row r="41">
      <c r="A41" s="4" t="inlineStr">
        <is>
          <t>Automotive leasing</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2120</v>
      </c>
      <c r="C43" s="6" t="n">
        <v>2476</v>
      </c>
      <c r="D43" s="6" t="n">
        <v>1642</v>
      </c>
    </row>
    <row r="44">
      <c r="A44" s="3" t="inlineStr">
        <is>
          <t>Cost of revenues</t>
        </is>
      </c>
      <c r="B44" s="4" t="inlineStr">
        <is>
          <t xml:space="preserve"> </t>
        </is>
      </c>
      <c r="C44" s="4" t="inlineStr">
        <is>
          <t xml:space="preserve"> </t>
        </is>
      </c>
      <c r="D44" s="4" t="inlineStr">
        <is>
          <t xml:space="preserve"> </t>
        </is>
      </c>
    </row>
    <row r="45">
      <c r="A45" s="4" t="inlineStr">
        <is>
          <t>Total cost of revenues</t>
        </is>
      </c>
      <c r="B45" s="6" t="n">
        <v>1268</v>
      </c>
      <c r="C45" s="6" t="n">
        <v>1509</v>
      </c>
      <c r="D45" s="6" t="n">
        <v>978</v>
      </c>
    </row>
    <row r="46">
      <c r="A46" s="4" t="inlineStr">
        <is>
          <t>Energy generation and storag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6035</v>
      </c>
      <c r="C48" s="6" t="n">
        <v>3909</v>
      </c>
      <c r="D48" s="6" t="n">
        <v>2789</v>
      </c>
    </row>
    <row r="49">
      <c r="A49" s="3" t="inlineStr">
        <is>
          <t>Cost of revenues</t>
        </is>
      </c>
      <c r="B49" s="4" t="inlineStr">
        <is>
          <t xml:space="preserve"> </t>
        </is>
      </c>
      <c r="C49" s="4" t="inlineStr">
        <is>
          <t xml:space="preserve"> </t>
        </is>
      </c>
      <c r="D49" s="4" t="inlineStr">
        <is>
          <t xml:space="preserve"> </t>
        </is>
      </c>
    </row>
    <row r="50">
      <c r="A50" s="4" t="inlineStr">
        <is>
          <t>Total cost of revenues</t>
        </is>
      </c>
      <c r="B50" s="6" t="n">
        <v>4894</v>
      </c>
      <c r="C50" s="6" t="n">
        <v>3621</v>
      </c>
      <c r="D50" s="6" t="n">
        <v>2918</v>
      </c>
    </row>
    <row r="51">
      <c r="A51" s="4" t="inlineStr">
        <is>
          <t>Services and oth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8319</v>
      </c>
      <c r="C53" s="6" t="n">
        <v>6091</v>
      </c>
      <c r="D53" s="6" t="n">
        <v>3802</v>
      </c>
    </row>
    <row r="54">
      <c r="A54" s="3" t="inlineStr">
        <is>
          <t>Cost of revenues</t>
        </is>
      </c>
      <c r="B54" s="4" t="inlineStr">
        <is>
          <t xml:space="preserve"> </t>
        </is>
      </c>
      <c r="C54" s="4" t="inlineStr">
        <is>
          <t xml:space="preserve"> </t>
        </is>
      </c>
      <c r="D54" s="4" t="inlineStr">
        <is>
          <t xml:space="preserve"> </t>
        </is>
      </c>
    </row>
    <row r="55">
      <c r="A55" s="4" t="inlineStr">
        <is>
          <t>Total cost of revenues</t>
        </is>
      </c>
      <c r="B55" s="5" t="n">
        <v>7830</v>
      </c>
      <c r="C55" s="5" t="n">
        <v>5880</v>
      </c>
      <c r="D55" s="5" t="n">
        <v>39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hares that were Excluded from Computation of Diluted Net Income per Share of Common Stock (Detail) - shares shares in Millions</t>
        </is>
      </c>
      <c r="B1" s="2" t="inlineStr">
        <is>
          <t>12 Months Ended</t>
        </is>
      </c>
    </row>
    <row r="2">
      <c r="B2" s="2" t="inlineStr">
        <is>
          <t>Dec. 31, 2023</t>
        </is>
      </c>
      <c r="C2" s="2" t="inlineStr">
        <is>
          <t>Dec. 31, 2022</t>
        </is>
      </c>
      <c r="D2" s="2" t="inlineStr">
        <is>
          <t>Dec. 31, 2021</t>
        </is>
      </c>
    </row>
    <row r="3">
      <c r="A3" s="4" t="inlineStr">
        <is>
          <t>Stock-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 common shares excluded from computation of net income (loss) per share (in shares)</t>
        </is>
      </c>
      <c r="B5" s="6" t="n">
        <v>12</v>
      </c>
      <c r="C5" s="6" t="n">
        <v>4</v>
      </c>
      <c r="D5" s="6"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398</v>
      </c>
      <c r="C3" s="5" t="n">
        <v>16253</v>
      </c>
      <c r="D3" s="5" t="n">
        <v>17576</v>
      </c>
      <c r="E3" s="4" t="inlineStr">
        <is>
          <t xml:space="preserve"> </t>
        </is>
      </c>
    </row>
    <row r="4">
      <c r="A4" s="4" t="inlineStr">
        <is>
          <t>Restricted cash included in prepaid expenses and other current assets</t>
        </is>
      </c>
      <c r="B4" s="6" t="n">
        <v>543</v>
      </c>
      <c r="C4" s="6" t="n">
        <v>294</v>
      </c>
      <c r="D4" s="6" t="n">
        <v>345</v>
      </c>
      <c r="E4" s="4" t="inlineStr">
        <is>
          <t xml:space="preserve"> </t>
        </is>
      </c>
    </row>
    <row r="5">
      <c r="A5" s="4" t="inlineStr">
        <is>
          <t>Restricted cash included in other non-current assets</t>
        </is>
      </c>
      <c r="B5" s="6" t="n">
        <v>248</v>
      </c>
      <c r="C5" s="6" t="n">
        <v>377</v>
      </c>
      <c r="D5" s="6" t="n">
        <v>223</v>
      </c>
      <c r="E5" s="4" t="inlineStr">
        <is>
          <t xml:space="preserve"> </t>
        </is>
      </c>
    </row>
    <row r="6">
      <c r="A6" s="4" t="inlineStr">
        <is>
          <t>Total as presented in the consolidated statements of cash flows</t>
        </is>
      </c>
      <c r="B6" s="5" t="n">
        <v>17189</v>
      </c>
      <c r="C6" s="5" t="n">
        <v>16924</v>
      </c>
      <c r="D6" s="5" t="n">
        <v>18144</v>
      </c>
      <c r="E6" s="5" t="n">
        <v>199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Respective Assets (Details)</t>
        </is>
      </c>
      <c r="B1" s="2" t="inlineStr">
        <is>
          <t>Dec. 31, 2023</t>
        </is>
      </c>
    </row>
    <row r="2">
      <c r="A2" s="4" t="inlineStr">
        <is>
          <t>Minimum | Solar energy systems in service</t>
        </is>
      </c>
      <c r="B2" s="4" t="inlineStr">
        <is>
          <t xml:space="preserve"> </t>
        </is>
      </c>
    </row>
    <row r="3">
      <c r="A3" s="3" t="inlineStr">
        <is>
          <t>Property Plant And Equipment [Line Items]</t>
        </is>
      </c>
      <c r="B3" s="4" t="inlineStr">
        <is>
          <t xml:space="preserve"> </t>
        </is>
      </c>
    </row>
    <row r="4">
      <c r="A4" s="4" t="inlineStr">
        <is>
          <t>Solar energy systems in service</t>
        </is>
      </c>
      <c r="B4" s="4" t="inlineStr">
        <is>
          <t>30 years</t>
        </is>
      </c>
    </row>
    <row r="5">
      <c r="A5" s="4" t="inlineStr">
        <is>
          <t>Maximum</t>
        </is>
      </c>
      <c r="B5" s="4" t="inlineStr">
        <is>
          <t xml:space="preserve"> </t>
        </is>
      </c>
    </row>
    <row r="6">
      <c r="A6" s="3" t="inlineStr">
        <is>
          <t>Property Plant And Equipment [Line Items]</t>
        </is>
      </c>
      <c r="B6" s="4" t="inlineStr">
        <is>
          <t xml:space="preserve"> </t>
        </is>
      </c>
    </row>
    <row r="7">
      <c r="A7" s="4" t="inlineStr">
        <is>
          <t>Initial direct costs related to customer solar energy system lease acquisition costs</t>
        </is>
      </c>
      <c r="B7" s="4" t="inlineStr">
        <is>
          <t>25 years</t>
        </is>
      </c>
    </row>
    <row r="8">
      <c r="A8" s="4" t="inlineStr">
        <is>
          <t>Maximum | Solar energy systems in service</t>
        </is>
      </c>
      <c r="B8" s="4" t="inlineStr">
        <is>
          <t xml:space="preserve"> </t>
        </is>
      </c>
    </row>
    <row r="9">
      <c r="A9" s="3" t="inlineStr">
        <is>
          <t>Property Plant And Equipment [Line Items]</t>
        </is>
      </c>
      <c r="B9" s="4" t="inlineStr">
        <is>
          <t xml:space="preserve"> </t>
        </is>
      </c>
    </row>
    <row r="10">
      <c r="A10" s="4" t="inlineStr">
        <is>
          <t>Solar energy systems in service</t>
        </is>
      </c>
      <c r="B10" s="4" t="inlineStr">
        <is>
          <t>3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Related Assets (Details)</t>
        </is>
      </c>
      <c r="B1" s="2" t="inlineStr">
        <is>
          <t>Dec. 31, 2023</t>
        </is>
      </c>
    </row>
    <row r="2">
      <c r="A2" s="4" t="inlineStr">
        <is>
          <t>Minimum | Machinery, equipment, vehicles and office furniture</t>
        </is>
      </c>
      <c r="B2" s="4" t="inlineStr">
        <is>
          <t xml:space="preserve"> </t>
        </is>
      </c>
    </row>
    <row r="3">
      <c r="A3" s="3" t="inlineStr">
        <is>
          <t>Property Plant And Equipment [Line Items]</t>
        </is>
      </c>
      <c r="B3" s="4" t="inlineStr">
        <is>
          <t xml:space="preserve"> </t>
        </is>
      </c>
    </row>
    <row r="4">
      <c r="A4" s="4" t="inlineStr">
        <is>
          <t>Estimated useful lives of assets (in years)</t>
        </is>
      </c>
      <c r="B4" s="4" t="inlineStr">
        <is>
          <t>3 years</t>
        </is>
      </c>
    </row>
    <row r="5">
      <c r="A5" s="4" t="inlineStr">
        <is>
          <t>Minimum | Tooling</t>
        </is>
      </c>
      <c r="B5" s="4" t="inlineStr">
        <is>
          <t xml:space="preserve"> </t>
        </is>
      </c>
    </row>
    <row r="6">
      <c r="A6" s="3" t="inlineStr">
        <is>
          <t>Property Plant And Equipment [Line Items]</t>
        </is>
      </c>
      <c r="B6" s="4" t="inlineStr">
        <is>
          <t xml:space="preserve"> </t>
        </is>
      </c>
    </row>
    <row r="7">
      <c r="A7" s="4" t="inlineStr">
        <is>
          <t>Estimated useful lives of assets (in years)</t>
        </is>
      </c>
      <c r="B7" s="4" t="inlineStr">
        <is>
          <t>4 years</t>
        </is>
      </c>
    </row>
    <row r="8">
      <c r="A8" s="4" t="inlineStr">
        <is>
          <t>Minimum | Building and building improvements</t>
        </is>
      </c>
      <c r="B8" s="4" t="inlineStr">
        <is>
          <t xml:space="preserve"> </t>
        </is>
      </c>
    </row>
    <row r="9">
      <c r="A9" s="3" t="inlineStr">
        <is>
          <t>Property Plant And Equipment [Line Items]</t>
        </is>
      </c>
      <c r="B9" s="4" t="inlineStr">
        <is>
          <t xml:space="preserve"> </t>
        </is>
      </c>
    </row>
    <row r="10">
      <c r="A10" s="4" t="inlineStr">
        <is>
          <t>Estimated useful lives of assets (in years)</t>
        </is>
      </c>
      <c r="B10" s="4" t="inlineStr">
        <is>
          <t>15 years</t>
        </is>
      </c>
    </row>
    <row r="11">
      <c r="A11" s="4" t="inlineStr">
        <is>
          <t>Minimum | Computer equipment and software</t>
        </is>
      </c>
      <c r="B11" s="4" t="inlineStr">
        <is>
          <t xml:space="preserve"> </t>
        </is>
      </c>
    </row>
    <row r="12">
      <c r="A12" s="3" t="inlineStr">
        <is>
          <t>Property Plant And Equipment [Line Items]</t>
        </is>
      </c>
      <c r="B12" s="4" t="inlineStr">
        <is>
          <t xml:space="preserve"> </t>
        </is>
      </c>
    </row>
    <row r="13">
      <c r="A13" s="4" t="inlineStr">
        <is>
          <t>Estimated useful lives of assets (in years)</t>
        </is>
      </c>
      <c r="B13" s="4" t="inlineStr">
        <is>
          <t>3 years</t>
        </is>
      </c>
    </row>
    <row r="14">
      <c r="A14" s="4" t="inlineStr">
        <is>
          <t>Maximum | Machinery, equipment, vehicles and office furniture</t>
        </is>
      </c>
      <c r="B14" s="4" t="inlineStr">
        <is>
          <t xml:space="preserve"> </t>
        </is>
      </c>
    </row>
    <row r="15">
      <c r="A15" s="3" t="inlineStr">
        <is>
          <t>Property Plant And Equipment [Line Items]</t>
        </is>
      </c>
      <c r="B15" s="4" t="inlineStr">
        <is>
          <t xml:space="preserve"> </t>
        </is>
      </c>
    </row>
    <row r="16">
      <c r="A16" s="4" t="inlineStr">
        <is>
          <t>Estimated useful lives of assets (in years)</t>
        </is>
      </c>
      <c r="B16" s="4" t="inlineStr">
        <is>
          <t>15 years</t>
        </is>
      </c>
    </row>
    <row r="17">
      <c r="A17" s="4" t="inlineStr">
        <is>
          <t>Maximum | Tooling</t>
        </is>
      </c>
      <c r="B17" s="4" t="inlineStr">
        <is>
          <t xml:space="preserve"> </t>
        </is>
      </c>
    </row>
    <row r="18">
      <c r="A18" s="3" t="inlineStr">
        <is>
          <t>Property Plant And Equipment [Line Items]</t>
        </is>
      </c>
      <c r="B18" s="4" t="inlineStr">
        <is>
          <t xml:space="preserve"> </t>
        </is>
      </c>
    </row>
    <row r="19">
      <c r="A19" s="4" t="inlineStr">
        <is>
          <t>Estimated useful lives of assets (in years)</t>
        </is>
      </c>
      <c r="B19" s="4" t="inlineStr">
        <is>
          <t>7 years</t>
        </is>
      </c>
    </row>
    <row r="20">
      <c r="A20" s="4" t="inlineStr">
        <is>
          <t>Maximum | Building and building improvements</t>
        </is>
      </c>
      <c r="B20" s="4" t="inlineStr">
        <is>
          <t xml:space="preserve"> </t>
        </is>
      </c>
    </row>
    <row r="21">
      <c r="A21" s="3" t="inlineStr">
        <is>
          <t>Property Plant And Equipment [Line Items]</t>
        </is>
      </c>
      <c r="B21" s="4" t="inlineStr">
        <is>
          <t xml:space="preserve"> </t>
        </is>
      </c>
    </row>
    <row r="22">
      <c r="A22" s="4" t="inlineStr">
        <is>
          <t>Estimated useful lives of assets (in years)</t>
        </is>
      </c>
      <c r="B22" s="4" t="inlineStr">
        <is>
          <t>30 years</t>
        </is>
      </c>
    </row>
    <row r="23">
      <c r="A23" s="4" t="inlineStr">
        <is>
          <t>Maximum | Computer equipment and software</t>
        </is>
      </c>
      <c r="B23" s="4" t="inlineStr">
        <is>
          <t xml:space="preserve"> </t>
        </is>
      </c>
    </row>
    <row r="24">
      <c r="A24" s="3" t="inlineStr">
        <is>
          <t>Property Plant And Equipment [Line Items]</t>
        </is>
      </c>
      <c r="B24" s="4" t="inlineStr">
        <is>
          <t xml:space="preserve"> </t>
        </is>
      </c>
    </row>
    <row r="25">
      <c r="A25" s="4" t="inlineStr">
        <is>
          <t>Estimated useful lives of assets (in years)</t>
        </is>
      </c>
      <c r="B25"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rued Warranty Activity (Detail)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Accrued warranty—beginning of period</t>
        </is>
      </c>
      <c r="B4" s="5" t="n">
        <v>3505</v>
      </c>
      <c r="C4" s="5" t="n">
        <v>2101</v>
      </c>
      <c r="D4" s="5" t="n">
        <v>1468</v>
      </c>
    </row>
    <row r="5">
      <c r="A5" s="4" t="inlineStr">
        <is>
          <t>Warranty costs incurred</t>
        </is>
      </c>
      <c r="B5" s="6" t="n">
        <v>-1225</v>
      </c>
      <c r="C5" s="6" t="n">
        <v>-803</v>
      </c>
      <c r="D5" s="6" t="n">
        <v>-525</v>
      </c>
    </row>
    <row r="6">
      <c r="A6" s="4" t="inlineStr">
        <is>
          <t>Net changes in liability for pre-existing warranties, including expirations and foreign exchange impact</t>
        </is>
      </c>
      <c r="B6" s="6" t="n">
        <v>539</v>
      </c>
      <c r="C6" s="6" t="n">
        <v>522</v>
      </c>
      <c r="D6" s="6" t="n">
        <v>102</v>
      </c>
    </row>
    <row r="7">
      <c r="A7" s="4" t="inlineStr">
        <is>
          <t>Provision for warranty</t>
        </is>
      </c>
      <c r="B7" s="6" t="n">
        <v>2333</v>
      </c>
      <c r="C7" s="6" t="n">
        <v>1685</v>
      </c>
      <c r="D7" s="6" t="n">
        <v>1056</v>
      </c>
    </row>
    <row r="8">
      <c r="A8" s="4" t="inlineStr">
        <is>
          <t>Accrued warranty—end of period</t>
        </is>
      </c>
      <c r="B8" s="5" t="n">
        <v>5152</v>
      </c>
      <c r="C8" s="5" t="n">
        <v>3505</v>
      </c>
      <c r="D8" s="5" t="n">
        <v>21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gital Assets, Net (Detail) - USD ($) $ in Millions</t>
        </is>
      </c>
      <c r="B1" s="2" t="inlineStr">
        <is>
          <t>12 Months Ended</t>
        </is>
      </c>
    </row>
    <row r="2">
      <c r="B2" s="2" t="inlineStr">
        <is>
          <t>Dec. 31, 2023</t>
        </is>
      </c>
      <c r="C2" s="2" t="inlineStr">
        <is>
          <t>Dec. 31, 2022</t>
        </is>
      </c>
    </row>
    <row r="3">
      <c r="A3" s="3" t="inlineStr">
        <is>
          <t>Intangible Assets, Net (Excluding Goodwill) [Abstract]</t>
        </is>
      </c>
      <c r="B3" s="4" t="inlineStr">
        <is>
          <t xml:space="preserve"> </t>
        </is>
      </c>
      <c r="C3" s="4" t="inlineStr">
        <is>
          <t xml:space="preserve"> </t>
        </is>
      </c>
    </row>
    <row r="4">
      <c r="A4" s="4" t="inlineStr">
        <is>
          <t>Impairment losses</t>
        </is>
      </c>
      <c r="B4" s="5" t="n">
        <v>0</v>
      </c>
      <c r="C4" s="5" t="n">
        <v>204</v>
      </c>
    </row>
    <row r="5">
      <c r="A5" s="4" t="inlineStr">
        <is>
          <t>Gain on sale</t>
        </is>
      </c>
      <c r="B5" s="4" t="inlineStr">
        <is>
          <t xml:space="preserve"> </t>
        </is>
      </c>
      <c r="C5" s="6" t="n">
        <v>64</v>
      </c>
    </row>
    <row r="6">
      <c r="A6" s="4" t="inlineStr">
        <is>
          <t>Cumulative impairments</t>
        </is>
      </c>
      <c r="B6" s="5" t="n">
        <v>204</v>
      </c>
      <c r="C6" s="5" t="n">
        <v>2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crease (decrease) to goodwill</t>
        </is>
      </c>
      <c r="B4" s="5" t="n">
        <v>59</v>
      </c>
      <c r="C4" s="4" t="inlineStr">
        <is>
          <t xml:space="preserve"> </t>
        </is>
      </c>
    </row>
    <row r="5">
      <c r="A5" s="4" t="inlineStr">
        <is>
          <t>Goodwill</t>
        </is>
      </c>
      <c r="B5" s="6" t="n">
        <v>253</v>
      </c>
      <c r="C5" s="5" t="n">
        <v>194</v>
      </c>
    </row>
    <row r="6">
      <c r="A6" s="4" t="inlineStr">
        <is>
          <t>Accumulated impairment loss</t>
        </is>
      </c>
      <c r="B6" s="6" t="n">
        <v>0</v>
      </c>
      <c r="C6" s="6" t="n">
        <v>0</v>
      </c>
    </row>
    <row r="7">
      <c r="A7" s="4" t="inlineStr">
        <is>
          <t>Intangible assets, net</t>
        </is>
      </c>
      <c r="B7" s="5" t="n">
        <v>178</v>
      </c>
      <c r="C7" s="5" t="n">
        <v>2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9094</v>
      </c>
      <c r="C3" s="5" t="n">
        <v>22185</v>
      </c>
    </row>
    <row r="4">
      <c r="A4" s="4" t="inlineStr">
        <is>
          <t>Total</t>
        </is>
      </c>
      <c r="B4" s="6" t="n">
        <v>13191</v>
      </c>
      <c r="C4" s="6" t="n">
        <v>8220</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09</v>
      </c>
      <c r="C7" s="6" t="n">
        <v>2188</v>
      </c>
    </row>
    <row r="8">
      <c r="A8" s="4" t="inlineStr">
        <is>
          <t>U.S. governmen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5136</v>
      </c>
      <c r="C10" s="6" t="n">
        <v>894</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480</v>
      </c>
      <c r="C13" s="6" t="n">
        <v>885</v>
      </c>
    </row>
    <row r="14">
      <c r="A14" s="4" t="inlineStr">
        <is>
          <t>Certificates of deposit and time deposi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6996</v>
      </c>
      <c r="C16" s="6" t="n">
        <v>4253</v>
      </c>
    </row>
    <row r="17">
      <c r="A17" s="4" t="inlineStr">
        <is>
          <t>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470</v>
      </c>
      <c r="C19" s="6" t="n">
        <v>0</v>
      </c>
    </row>
    <row r="20">
      <c r="A20" s="4" t="inlineStr">
        <is>
          <t>Level 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6" t="n">
        <v>109</v>
      </c>
      <c r="C22" s="6" t="n">
        <v>2188</v>
      </c>
    </row>
    <row r="23">
      <c r="A23" s="4" t="inlineStr">
        <is>
          <t>Level I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109</v>
      </c>
      <c r="C25" s="6" t="n">
        <v>2188</v>
      </c>
    </row>
    <row r="26">
      <c r="A26" s="4" t="inlineStr">
        <is>
          <t>Level I | U.S. governmen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0</v>
      </c>
      <c r="C28" s="6" t="n">
        <v>0</v>
      </c>
    </row>
    <row r="29">
      <c r="A29" s="4" t="inlineStr">
        <is>
          <t>Level I | Corporate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6" t="n">
        <v>0</v>
      </c>
    </row>
    <row r="32">
      <c r="A32" s="4" t="inlineStr">
        <is>
          <t>Level I | Certificates of deposit and time deposi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Level I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0</v>
      </c>
      <c r="C37" s="6" t="n">
        <v>0</v>
      </c>
    </row>
    <row r="38">
      <c r="A38" s="4" t="inlineStr">
        <is>
          <t>Level II</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t>
        </is>
      </c>
      <c r="B40" s="6" t="n">
        <v>13082</v>
      </c>
      <c r="C40" s="6" t="n">
        <v>6032</v>
      </c>
    </row>
    <row r="41">
      <c r="A41" s="4" t="inlineStr">
        <is>
          <t>Level II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0</v>
      </c>
      <c r="C43" s="6" t="n">
        <v>0</v>
      </c>
    </row>
    <row r="44">
      <c r="A44" s="4" t="inlineStr">
        <is>
          <t>Level II | U.S. governmen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5136</v>
      </c>
      <c r="C46" s="6" t="n">
        <v>894</v>
      </c>
    </row>
    <row r="47">
      <c r="A47" s="4" t="inlineStr">
        <is>
          <t>Level II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480</v>
      </c>
      <c r="C49" s="6" t="n">
        <v>885</v>
      </c>
    </row>
    <row r="50">
      <c r="A50" s="4" t="inlineStr">
        <is>
          <t>Level II | Certificates of deposit and time deposi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6996</v>
      </c>
      <c r="C52" s="6" t="n">
        <v>4253</v>
      </c>
    </row>
    <row r="53">
      <c r="A53" s="4" t="inlineStr">
        <is>
          <t>Level II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470</v>
      </c>
      <c r="C55" s="6" t="n">
        <v>0</v>
      </c>
    </row>
    <row r="56">
      <c r="A56" s="4" t="inlineStr">
        <is>
          <t>Level III</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t>
        </is>
      </c>
      <c r="B58" s="6" t="n">
        <v>0</v>
      </c>
      <c r="C58" s="6" t="n">
        <v>0</v>
      </c>
    </row>
    <row r="59">
      <c r="A59" s="4" t="inlineStr">
        <is>
          <t>Level III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0</v>
      </c>
      <c r="C61" s="6" t="n">
        <v>0</v>
      </c>
    </row>
    <row r="62">
      <c r="A62" s="4" t="inlineStr">
        <is>
          <t>Level III | U.S. governmen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0</v>
      </c>
      <c r="C64" s="6" t="n">
        <v>0</v>
      </c>
    </row>
    <row r="65">
      <c r="A65" s="4" t="inlineStr">
        <is>
          <t>Level III | 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6" t="n">
        <v>0</v>
      </c>
      <c r="C67" s="6" t="n">
        <v>0</v>
      </c>
    </row>
    <row r="68">
      <c r="A68" s="4" t="inlineStr">
        <is>
          <t>Level III | Certificates of deposit and time deposi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0</v>
      </c>
      <c r="C70" s="6" t="n">
        <v>0</v>
      </c>
    </row>
    <row r="71">
      <c r="A71" s="4" t="inlineStr">
        <is>
          <t>Level III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0</v>
      </c>
      <c r="C7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Cash Equivalents and Marketable Securities (Details) - USD ($) $ in Million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djusted Cost</t>
        </is>
      </c>
      <c r="B3" s="5" t="n">
        <v>29098</v>
      </c>
      <c r="C3" s="5" t="n">
        <v>22209</v>
      </c>
    </row>
    <row r="4">
      <c r="A4" s="4" t="inlineStr">
        <is>
          <t>Gross Unrealized Gains</t>
        </is>
      </c>
      <c r="B4" s="6" t="n">
        <v>3</v>
      </c>
      <c r="C4" s="6" t="n">
        <v>1</v>
      </c>
    </row>
    <row r="5">
      <c r="A5" s="4" t="inlineStr">
        <is>
          <t>Gross Unrealized Losses</t>
        </is>
      </c>
      <c r="B5" s="6" t="n">
        <v>7</v>
      </c>
      <c r="C5" s="6" t="n">
        <v>25</v>
      </c>
    </row>
    <row r="6">
      <c r="A6" s="4" t="inlineStr">
        <is>
          <t>Fair Value</t>
        </is>
      </c>
      <c r="B6" s="6" t="n">
        <v>29094</v>
      </c>
      <c r="C6" s="6" t="n">
        <v>22185</v>
      </c>
    </row>
    <row r="7">
      <c r="A7" s="4" t="inlineStr">
        <is>
          <t>Cash and Cash Equivalen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Fair Value</t>
        </is>
      </c>
      <c r="B9" s="6" t="n">
        <v>16398</v>
      </c>
      <c r="C9" s="6" t="n">
        <v>16253</v>
      </c>
    </row>
    <row r="10">
      <c r="A10" s="4" t="inlineStr">
        <is>
          <t>Short-Term Investm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Fair Value</t>
        </is>
      </c>
      <c r="B12" s="6" t="n">
        <v>12696</v>
      </c>
      <c r="C12" s="6" t="n">
        <v>5932</v>
      </c>
    </row>
    <row r="13">
      <c r="A13" s="4" t="inlineStr">
        <is>
          <t>Cash</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6" t="n">
        <v>15903</v>
      </c>
      <c r="C15" s="6" t="n">
        <v>13965</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15903</v>
      </c>
      <c r="C18" s="6" t="n">
        <v>13965</v>
      </c>
    </row>
    <row r="19">
      <c r="A19" s="4" t="inlineStr">
        <is>
          <t>Cash | Cash and Cash Equival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Fair Value</t>
        </is>
      </c>
      <c r="B21" s="6" t="n">
        <v>15903</v>
      </c>
      <c r="C21" s="6" t="n">
        <v>13965</v>
      </c>
    </row>
    <row r="22">
      <c r="A22" s="4" t="inlineStr">
        <is>
          <t>Cash | Short-Term Investment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Fair Value</t>
        </is>
      </c>
      <c r="B24" s="6" t="n">
        <v>0</v>
      </c>
      <c r="C24" s="6" t="n">
        <v>0</v>
      </c>
    </row>
    <row r="25">
      <c r="A25" s="4" t="inlineStr">
        <is>
          <t>Money market fu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djusted Cost</t>
        </is>
      </c>
      <c r="B27" s="6" t="n">
        <v>109</v>
      </c>
      <c r="C27" s="6" t="n">
        <v>2188</v>
      </c>
    </row>
    <row r="28">
      <c r="A28" s="4" t="inlineStr">
        <is>
          <t>Gross Unrealized Gains</t>
        </is>
      </c>
      <c r="B28" s="6" t="n">
        <v>0</v>
      </c>
      <c r="C28" s="6" t="n">
        <v>0</v>
      </c>
    </row>
    <row r="29">
      <c r="A29" s="4" t="inlineStr">
        <is>
          <t>Gross Unrealized Losses</t>
        </is>
      </c>
      <c r="B29" s="6" t="n">
        <v>0</v>
      </c>
      <c r="C29" s="6" t="n">
        <v>0</v>
      </c>
    </row>
    <row r="30">
      <c r="A30" s="4" t="inlineStr">
        <is>
          <t>Fair Value</t>
        </is>
      </c>
      <c r="B30" s="6" t="n">
        <v>109</v>
      </c>
      <c r="C30" s="6" t="n">
        <v>2188</v>
      </c>
    </row>
    <row r="31">
      <c r="A31" s="4" t="inlineStr">
        <is>
          <t>Money market funds | Cash and Cash Equivalent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Fair Value</t>
        </is>
      </c>
      <c r="B33" s="6" t="n">
        <v>109</v>
      </c>
      <c r="C33" s="6" t="n">
        <v>2188</v>
      </c>
    </row>
    <row r="34">
      <c r="A34" s="4" t="inlineStr">
        <is>
          <t>Money market funds | Short-Term Investment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Fair Value</t>
        </is>
      </c>
      <c r="B36" s="6" t="n">
        <v>0</v>
      </c>
      <c r="C36" s="6" t="n">
        <v>0</v>
      </c>
    </row>
    <row r="37">
      <c r="A37" s="4" t="inlineStr">
        <is>
          <t>U.S. government securities</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djusted Cost</t>
        </is>
      </c>
      <c r="B39" s="6" t="n">
        <v>5136</v>
      </c>
      <c r="C39" s="6" t="n">
        <v>897</v>
      </c>
    </row>
    <row r="40">
      <c r="A40" s="4" t="inlineStr">
        <is>
          <t>Gross Unrealized Gains</t>
        </is>
      </c>
      <c r="B40" s="6" t="n">
        <v>1</v>
      </c>
      <c r="C40" s="6" t="n">
        <v>0</v>
      </c>
    </row>
    <row r="41">
      <c r="A41" s="4" t="inlineStr">
        <is>
          <t>Gross Unrealized Losses</t>
        </is>
      </c>
      <c r="B41" s="6" t="n">
        <v>1</v>
      </c>
      <c r="C41" s="6" t="n">
        <v>3</v>
      </c>
    </row>
    <row r="42">
      <c r="A42" s="4" t="inlineStr">
        <is>
          <t>Fair Value</t>
        </is>
      </c>
      <c r="B42" s="6" t="n">
        <v>5136</v>
      </c>
      <c r="C42" s="6" t="n">
        <v>894</v>
      </c>
    </row>
    <row r="43">
      <c r="A43" s="4" t="inlineStr">
        <is>
          <t>U.S. government securities | Cash and Cash Equivalent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Fair Value</t>
        </is>
      </c>
      <c r="B45" s="6" t="n">
        <v>277</v>
      </c>
      <c r="C45" s="6" t="n">
        <v>0</v>
      </c>
    </row>
    <row r="46">
      <c r="A46" s="4" t="inlineStr">
        <is>
          <t>U.S. government securities | Short-Term Investments</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Fair Value</t>
        </is>
      </c>
      <c r="B48" s="6" t="n">
        <v>4859</v>
      </c>
      <c r="C48" s="6" t="n">
        <v>894</v>
      </c>
    </row>
    <row r="49">
      <c r="A49" s="4" t="inlineStr">
        <is>
          <t>Corporate debt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djusted Cost</t>
        </is>
      </c>
      <c r="B51" s="6" t="n">
        <v>485</v>
      </c>
      <c r="C51" s="6" t="n">
        <v>907</v>
      </c>
    </row>
    <row r="52">
      <c r="A52" s="4" t="inlineStr">
        <is>
          <t>Gross Unrealized Gains</t>
        </is>
      </c>
      <c r="B52" s="6" t="n">
        <v>1</v>
      </c>
      <c r="C52" s="6" t="n">
        <v>0</v>
      </c>
    </row>
    <row r="53">
      <c r="A53" s="4" t="inlineStr">
        <is>
          <t>Gross Unrealized Losses</t>
        </is>
      </c>
      <c r="B53" s="6" t="n">
        <v>6</v>
      </c>
      <c r="C53" s="6" t="n">
        <v>22</v>
      </c>
    </row>
    <row r="54">
      <c r="A54" s="4" t="inlineStr">
        <is>
          <t>Fair Value</t>
        </is>
      </c>
      <c r="B54" s="6" t="n">
        <v>480</v>
      </c>
      <c r="C54" s="6" t="n">
        <v>885</v>
      </c>
    </row>
    <row r="55">
      <c r="A55" s="4" t="inlineStr">
        <is>
          <t>Corporate debt securities | Cash and Cash Equivalents</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Fair Value</t>
        </is>
      </c>
      <c r="B57" s="6" t="n">
        <v>0</v>
      </c>
      <c r="C57" s="6" t="n">
        <v>0</v>
      </c>
    </row>
    <row r="58">
      <c r="A58" s="4" t="inlineStr">
        <is>
          <t>Corporate debt securities | Short-Term Investments</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Fair Value</t>
        </is>
      </c>
      <c r="B60" s="6" t="n">
        <v>480</v>
      </c>
      <c r="C60" s="6" t="n">
        <v>885</v>
      </c>
    </row>
    <row r="61">
      <c r="A61" s="4" t="inlineStr">
        <is>
          <t>Certificates of deposit and time deposit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djusted Cost</t>
        </is>
      </c>
      <c r="B63" s="6" t="n">
        <v>6995</v>
      </c>
      <c r="C63" s="6" t="n">
        <v>4252</v>
      </c>
    </row>
    <row r="64">
      <c r="A64" s="4" t="inlineStr">
        <is>
          <t>Gross Unrealized Gains</t>
        </is>
      </c>
      <c r="B64" s="6" t="n">
        <v>1</v>
      </c>
      <c r="C64" s="6" t="n">
        <v>1</v>
      </c>
    </row>
    <row r="65">
      <c r="A65" s="4" t="inlineStr">
        <is>
          <t>Gross Unrealized Losses</t>
        </is>
      </c>
      <c r="B65" s="6" t="n">
        <v>0</v>
      </c>
      <c r="C65" s="6" t="n">
        <v>0</v>
      </c>
    </row>
    <row r="66">
      <c r="A66" s="4" t="inlineStr">
        <is>
          <t>Fair Value</t>
        </is>
      </c>
      <c r="B66" s="6" t="n">
        <v>6996</v>
      </c>
      <c r="C66" s="6" t="n">
        <v>4253</v>
      </c>
    </row>
    <row r="67">
      <c r="A67" s="4" t="inlineStr">
        <is>
          <t>Certificates of deposit and time deposits | Cash and Cash Equivalents</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Fair Value</t>
        </is>
      </c>
      <c r="B69" s="6" t="n">
        <v>0</v>
      </c>
      <c r="C69" s="6" t="n">
        <v>100</v>
      </c>
    </row>
    <row r="70">
      <c r="A70" s="4" t="inlineStr">
        <is>
          <t>Certificates of deposit and time deposits | Short-Term Investments</t>
        </is>
      </c>
      <c r="B70" s="4" t="inlineStr">
        <is>
          <t xml:space="preserve"> </t>
        </is>
      </c>
      <c r="C70" s="4" t="inlineStr">
        <is>
          <t xml:space="preserve"> </t>
        </is>
      </c>
    </row>
    <row r="71">
      <c r="A71" s="3" t="inlineStr">
        <is>
          <t>Marketable Securities [Line Items]</t>
        </is>
      </c>
      <c r="B71" s="4" t="inlineStr">
        <is>
          <t xml:space="preserve"> </t>
        </is>
      </c>
      <c r="C71" s="4" t="inlineStr">
        <is>
          <t xml:space="preserve"> </t>
        </is>
      </c>
    </row>
    <row r="72">
      <c r="A72" s="4" t="inlineStr">
        <is>
          <t>Fair Value</t>
        </is>
      </c>
      <c r="B72" s="6" t="n">
        <v>6996</v>
      </c>
      <c r="C72" s="6" t="n">
        <v>4153</v>
      </c>
    </row>
    <row r="73">
      <c r="A73" s="4" t="inlineStr">
        <is>
          <t>Commercial paper</t>
        </is>
      </c>
      <c r="B73" s="4" t="inlineStr">
        <is>
          <t xml:space="preserve"> </t>
        </is>
      </c>
      <c r="C73" s="4" t="inlineStr">
        <is>
          <t xml:space="preserve"> </t>
        </is>
      </c>
    </row>
    <row r="74">
      <c r="A74" s="3" t="inlineStr">
        <is>
          <t>Marketable Securities [Line Items]</t>
        </is>
      </c>
      <c r="B74" s="4" t="inlineStr">
        <is>
          <t xml:space="preserve"> </t>
        </is>
      </c>
      <c r="C74" s="4" t="inlineStr">
        <is>
          <t xml:space="preserve"> </t>
        </is>
      </c>
    </row>
    <row r="75">
      <c r="A75" s="4" t="inlineStr">
        <is>
          <t>Adjusted Cost</t>
        </is>
      </c>
      <c r="B75" s="6" t="n">
        <v>470</v>
      </c>
      <c r="C75" s="4" t="inlineStr">
        <is>
          <t xml:space="preserve"> </t>
        </is>
      </c>
    </row>
    <row r="76">
      <c r="A76" s="4" t="inlineStr">
        <is>
          <t>Gross Unrealized Gains</t>
        </is>
      </c>
      <c r="B76" s="6" t="n">
        <v>0</v>
      </c>
      <c r="C76" s="4" t="inlineStr">
        <is>
          <t xml:space="preserve"> </t>
        </is>
      </c>
    </row>
    <row r="77">
      <c r="A77" s="4" t="inlineStr">
        <is>
          <t>Gross Unrealized Losses</t>
        </is>
      </c>
      <c r="B77" s="6" t="n">
        <v>0</v>
      </c>
      <c r="C77" s="4" t="inlineStr">
        <is>
          <t xml:space="preserve"> </t>
        </is>
      </c>
    </row>
    <row r="78">
      <c r="A78" s="4" t="inlineStr">
        <is>
          <t>Fair Value</t>
        </is>
      </c>
      <c r="B78" s="6" t="n">
        <v>470</v>
      </c>
      <c r="C78" s="5" t="n">
        <v>0</v>
      </c>
    </row>
    <row r="79">
      <c r="A79" s="4" t="inlineStr">
        <is>
          <t>Commercial paper | Cash and Cash Equivalents</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Fair Value</t>
        </is>
      </c>
      <c r="B81" s="6" t="n">
        <v>109</v>
      </c>
      <c r="C81" s="4" t="inlineStr">
        <is>
          <t xml:space="preserve"> </t>
        </is>
      </c>
    </row>
    <row r="82">
      <c r="A82" s="4" t="inlineStr">
        <is>
          <t>Commercial paper | Short-Term Investments</t>
        </is>
      </c>
      <c r="B82" s="4" t="inlineStr">
        <is>
          <t xml:space="preserve"> </t>
        </is>
      </c>
      <c r="C82" s="4" t="inlineStr">
        <is>
          <t xml:space="preserve"> </t>
        </is>
      </c>
    </row>
    <row r="83">
      <c r="A83" s="3" t="inlineStr">
        <is>
          <t>Marketable Securities [Line Items]</t>
        </is>
      </c>
      <c r="B83" s="4" t="inlineStr">
        <is>
          <t xml:space="preserve"> </t>
        </is>
      </c>
      <c r="C83" s="4" t="inlineStr">
        <is>
          <t xml:space="preserve"> </t>
        </is>
      </c>
    </row>
    <row r="84">
      <c r="A84" s="4" t="inlineStr">
        <is>
          <t>Fair Value</t>
        </is>
      </c>
      <c r="B84" s="5" t="n">
        <v>361</v>
      </c>
      <c r="C8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of Marketable Securities by Contractual Maturities (Details) $ in Millions</t>
        </is>
      </c>
      <c r="B1" s="2" t="inlineStr">
        <is>
          <t>Dec. 31, 2023 USD ($)</t>
        </is>
      </c>
    </row>
    <row r="2">
      <c r="A2" s="3" t="inlineStr">
        <is>
          <t>Fair Value Disclosures [Abstract]</t>
        </is>
      </c>
      <c r="B2" s="4" t="inlineStr">
        <is>
          <t xml:space="preserve"> </t>
        </is>
      </c>
    </row>
    <row r="3">
      <c r="A3" s="4" t="inlineStr">
        <is>
          <t>Due in 1 year or less</t>
        </is>
      </c>
      <c r="B3" s="5" t="n">
        <v>12374</v>
      </c>
    </row>
    <row r="4">
      <c r="A4" s="4" t="inlineStr">
        <is>
          <t>Due in 1 year through 5 years</t>
        </is>
      </c>
      <c r="B4" s="6" t="n">
        <v>297</v>
      </c>
    </row>
    <row r="5">
      <c r="A5" s="4" t="inlineStr">
        <is>
          <t>Due in 5 years through 10 years</t>
        </is>
      </c>
      <c r="B5" s="6" t="n">
        <v>25</v>
      </c>
    </row>
    <row r="6">
      <c r="A6" s="4" t="inlineStr">
        <is>
          <t>Total</t>
        </is>
      </c>
      <c r="B6" s="5" t="n">
        <v>12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974</v>
      </c>
      <c r="C4" s="5" t="n">
        <v>12587</v>
      </c>
      <c r="D4" s="5" t="n">
        <v>564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98</v>
      </c>
      <c r="C6" s="6" t="n">
        <v>-392</v>
      </c>
      <c r="D6" s="6" t="n">
        <v>-308</v>
      </c>
    </row>
    <row r="7">
      <c r="A7" s="4" t="inlineStr">
        <is>
          <t>Unrealized net gain (loss) on investments</t>
        </is>
      </c>
      <c r="B7" s="6" t="n">
        <v>16</v>
      </c>
      <c r="C7" s="6" t="n">
        <v>-23</v>
      </c>
      <c r="D7" s="6" t="n">
        <v>-1</v>
      </c>
    </row>
    <row r="8">
      <c r="A8" s="4" t="inlineStr">
        <is>
          <t>Adjustment for net loss realized and included in net income</t>
        </is>
      </c>
      <c r="B8" s="6" t="n">
        <v>4</v>
      </c>
      <c r="C8" s="6" t="n">
        <v>0</v>
      </c>
      <c r="D8" s="6" t="n">
        <v>0</v>
      </c>
    </row>
    <row r="9">
      <c r="A9" s="4" t="inlineStr">
        <is>
          <t>Comprehensive income</t>
        </is>
      </c>
      <c r="B9" s="6" t="n">
        <v>15192</v>
      </c>
      <c r="C9" s="6" t="n">
        <v>12172</v>
      </c>
      <c r="D9" s="6" t="n">
        <v>5335</v>
      </c>
    </row>
    <row r="10">
      <c r="A10" s="4" t="inlineStr">
        <is>
          <t>Less: Comprehensive (loss) income attributable to noncontrolling interests and redeemable noncontrolling interests in subsidiaries</t>
        </is>
      </c>
      <c r="B10" s="6" t="n">
        <v>-23</v>
      </c>
      <c r="C10" s="6" t="n">
        <v>31</v>
      </c>
      <c r="D10" s="6" t="n">
        <v>125</v>
      </c>
    </row>
    <row r="11">
      <c r="A11" s="4" t="inlineStr">
        <is>
          <t>Comprehensive income attributable to common stockholders</t>
        </is>
      </c>
      <c r="B11" s="5" t="n">
        <v>15215</v>
      </c>
      <c r="C11" s="5" t="n">
        <v>12141</v>
      </c>
      <c r="D11" s="5" t="n">
        <v>5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2024 Notes - Recourse debt:</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ntractual Interest Rates</t>
        </is>
      </c>
      <c r="B4" s="9" t="n">
        <v>0.02</v>
      </c>
      <c r="C4" s="9" t="n">
        <v>0.02</v>
      </c>
    </row>
    <row r="5">
      <c r="A5" s="4" t="inlineStr">
        <is>
          <t>Maturity year</t>
        </is>
      </c>
      <c r="B5" s="4" t="inlineStr">
        <is>
          <t>2024</t>
        </is>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5" t="n">
        <v>2682</v>
      </c>
      <c r="C3" s="5" t="n">
        <v>1029</v>
      </c>
    </row>
    <row r="4">
      <c r="A4" s="4" t="inlineStr">
        <is>
          <t>Digital assets, net</t>
        </is>
      </c>
      <c r="B4" s="6" t="n">
        <v>184</v>
      </c>
      <c r="C4" s="6" t="n">
        <v>184</v>
      </c>
    </row>
    <row r="5">
      <c r="A5" s="4" t="inlineStr">
        <is>
          <t>2024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6" t="n">
        <v>37</v>
      </c>
      <c r="C7" s="6" t="n">
        <v>37</v>
      </c>
    </row>
    <row r="8">
      <c r="A8" s="4" t="inlineStr">
        <is>
          <t>Fair Value</t>
        </is>
      </c>
      <c r="B8" s="6" t="n">
        <v>443</v>
      </c>
      <c r="C8" s="6" t="n">
        <v>223</v>
      </c>
    </row>
    <row r="9">
      <c r="A9" s="4" t="inlineStr">
        <is>
          <t>Digital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igital assets, net</t>
        </is>
      </c>
      <c r="B11" s="6" t="n">
        <v>184</v>
      </c>
      <c r="C11" s="6" t="n">
        <v>184</v>
      </c>
    </row>
    <row r="12">
      <c r="A12" s="4" t="inlineStr">
        <is>
          <t>Fair market value of digital assets</t>
        </is>
      </c>
      <c r="B12" s="5" t="n">
        <v>487</v>
      </c>
      <c r="C12" s="5" t="n">
        <v>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chedule of Inventory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5390</v>
      </c>
      <c r="C3" s="5" t="n">
        <v>6137</v>
      </c>
    </row>
    <row r="4">
      <c r="A4" s="4" t="inlineStr">
        <is>
          <t>Work in process</t>
        </is>
      </c>
      <c r="B4" s="6" t="n">
        <v>2016</v>
      </c>
      <c r="C4" s="6" t="n">
        <v>2385</v>
      </c>
    </row>
    <row r="5">
      <c r="A5" s="4" t="inlineStr">
        <is>
          <t>Finished goods</t>
        </is>
      </c>
      <c r="B5" s="6" t="n">
        <v>5049</v>
      </c>
      <c r="C5" s="6" t="n">
        <v>3475</v>
      </c>
    </row>
    <row r="6">
      <c r="A6" s="4" t="inlineStr">
        <is>
          <t>Service parts</t>
        </is>
      </c>
      <c r="B6" s="6" t="n">
        <v>1171</v>
      </c>
      <c r="C6" s="6" t="n">
        <v>842</v>
      </c>
    </row>
    <row r="7">
      <c r="A7" s="4" t="inlineStr">
        <is>
          <t>Total</t>
        </is>
      </c>
      <c r="B7" s="5" t="n">
        <v>13626</v>
      </c>
      <c r="C7" s="5" t="n">
        <v>128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ntory - Additional Information (Detail) - USD ($) $ in Million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write-downs</t>
        </is>
      </c>
      <c r="B4" s="5" t="n">
        <v>463</v>
      </c>
      <c r="C4" s="5" t="n">
        <v>177</v>
      </c>
      <c r="D4" s="5" t="n">
        <v>140</v>
      </c>
    </row>
    <row r="5">
      <c r="A5" s="4" t="inlineStr">
        <is>
          <t>Cost of Revenue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s</t>
        </is>
      </c>
      <c r="B7" s="5" t="n">
        <v>233</v>
      </c>
      <c r="C7" s="5" t="n">
        <v>144</v>
      </c>
      <c r="D7" s="5" t="n">
        <v>1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lar Energy Systems, Net - Components of Solar Energy Systems, Net (Details) - Solar energy systems, net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Solar energy systems in service</t>
        </is>
      </c>
      <c r="B4" s="5" t="n">
        <v>6755</v>
      </c>
      <c r="C4" s="5" t="n">
        <v>6785</v>
      </c>
      <c r="D4" s="4" t="inlineStr">
        <is>
          <t xml:space="preserve"> </t>
        </is>
      </c>
    </row>
    <row r="5">
      <c r="A5" s="4" t="inlineStr">
        <is>
          <t>Initial direct costs related to customer solar energy system lease acquisition costs</t>
        </is>
      </c>
      <c r="B5" s="6" t="n">
        <v>104</v>
      </c>
      <c r="C5" s="6" t="n">
        <v>104</v>
      </c>
      <c r="D5" s="4" t="inlineStr">
        <is>
          <t xml:space="preserve"> </t>
        </is>
      </c>
    </row>
    <row r="6">
      <c r="A6" s="4" t="inlineStr">
        <is>
          <t>Solar energy systems, gross</t>
        </is>
      </c>
      <c r="B6" s="6" t="n">
        <v>6859</v>
      </c>
      <c r="C6" s="6" t="n">
        <v>6889</v>
      </c>
      <c r="D6" s="4" t="inlineStr">
        <is>
          <t xml:space="preserve"> </t>
        </is>
      </c>
    </row>
    <row r="7">
      <c r="A7" s="4" t="inlineStr">
        <is>
          <t>Less: accumulated depreciation and amortization</t>
        </is>
      </c>
      <c r="B7" s="6" t="n">
        <v>-1643</v>
      </c>
      <c r="C7" s="6" t="n">
        <v>-1418</v>
      </c>
      <c r="D7" s="4" t="inlineStr">
        <is>
          <t xml:space="preserve"> </t>
        </is>
      </c>
    </row>
    <row r="8">
      <c r="A8" s="4" t="inlineStr">
        <is>
          <t>Solar energy systems, gross, less accumulated depreciation and amortization</t>
        </is>
      </c>
      <c r="B8" s="6" t="n">
        <v>5216</v>
      </c>
      <c r="C8" s="6" t="n">
        <v>5471</v>
      </c>
      <c r="D8" s="4" t="inlineStr">
        <is>
          <t xml:space="preserve"> </t>
        </is>
      </c>
    </row>
    <row r="9">
      <c r="A9" s="4" t="inlineStr">
        <is>
          <t>Solar energy systems under construction</t>
        </is>
      </c>
      <c r="B9" s="6" t="n">
        <v>1</v>
      </c>
      <c r="C9" s="6" t="n">
        <v>2</v>
      </c>
      <c r="D9" s="4" t="inlineStr">
        <is>
          <t xml:space="preserve"> </t>
        </is>
      </c>
    </row>
    <row r="10">
      <c r="A10" s="4" t="inlineStr">
        <is>
          <t>Solar energy systems pending interconnection</t>
        </is>
      </c>
      <c r="B10" s="6" t="n">
        <v>12</v>
      </c>
      <c r="C10" s="6" t="n">
        <v>16</v>
      </c>
      <c r="D10" s="4" t="inlineStr">
        <is>
          <t xml:space="preserve"> </t>
        </is>
      </c>
    </row>
    <row r="11">
      <c r="A11" s="4" t="inlineStr">
        <is>
          <t>Solar energy systems, net</t>
        </is>
      </c>
      <c r="B11" s="6" t="n">
        <v>5229</v>
      </c>
      <c r="C11" s="6" t="n">
        <v>5489</v>
      </c>
      <c r="D11" s="4" t="inlineStr">
        <is>
          <t xml:space="preserve"> </t>
        </is>
      </c>
    </row>
    <row r="12">
      <c r="A12" s="4" t="inlineStr">
        <is>
          <t>Depreciation and amortization expense</t>
        </is>
      </c>
      <c r="B12" s="6" t="n">
        <v>235</v>
      </c>
      <c r="C12" s="6" t="n">
        <v>235</v>
      </c>
      <c r="D12" s="5" t="n">
        <v>236</v>
      </c>
    </row>
    <row r="13">
      <c r="A13" s="4" t="inlineStr">
        <is>
          <t>Gross solar energy system under lease pass through fund arrangement</t>
        </is>
      </c>
      <c r="B13" s="6" t="n">
        <v>740</v>
      </c>
      <c r="C13" s="6" t="n">
        <v>802</v>
      </c>
      <c r="D13" s="4" t="inlineStr">
        <is>
          <t xml:space="preserve"> </t>
        </is>
      </c>
    </row>
    <row r="14">
      <c r="A14" s="4" t="inlineStr">
        <is>
          <t>Gross solar energy system under lease pass through fund arrangements accumulated depreciation</t>
        </is>
      </c>
      <c r="B14" s="5" t="n">
        <v>157</v>
      </c>
      <c r="C14" s="5" t="n">
        <v>148</v>
      </c>
      <c r="D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41782</v>
      </c>
      <c r="C3" s="5" t="n">
        <v>32589</v>
      </c>
    </row>
    <row r="4">
      <c r="A4" s="4" t="inlineStr">
        <is>
          <t>Less: Accumulated depreciation</t>
        </is>
      </c>
      <c r="B4" s="6" t="n">
        <v>-12057</v>
      </c>
      <c r="C4" s="6" t="n">
        <v>-9041</v>
      </c>
    </row>
    <row r="5">
      <c r="A5" s="4" t="inlineStr">
        <is>
          <t>Total</t>
        </is>
      </c>
      <c r="B5" s="6" t="n">
        <v>29725</v>
      </c>
      <c r="C5" s="6" t="n">
        <v>23548</v>
      </c>
    </row>
    <row r="6">
      <c r="A6" s="4" t="inlineStr">
        <is>
          <t>Machinery, equipment, vehicles and office furni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372</v>
      </c>
      <c r="C8" s="6" t="n">
        <v>13558</v>
      </c>
    </row>
    <row r="9">
      <c r="A9" s="4" t="inlineStr">
        <is>
          <t>Tool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47</v>
      </c>
      <c r="C11" s="6" t="n">
        <v>257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168</v>
      </c>
      <c r="C14" s="6" t="n">
        <v>2366</v>
      </c>
    </row>
    <row r="15">
      <c r="A15" s="4" t="inlineStr">
        <is>
          <t>Land and build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505</v>
      </c>
      <c r="C17" s="6" t="n">
        <v>7751</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799</v>
      </c>
      <c r="C20" s="6" t="n">
        <v>207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5791</v>
      </c>
      <c r="C23" s="5" t="n">
        <v>4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3330</v>
      </c>
      <c r="C4" s="5" t="n">
        <v>2420</v>
      </c>
      <c r="D4" s="5" t="n">
        <v>1910</v>
      </c>
    </row>
    <row r="5">
      <c r="A5" s="4" t="inlineStr">
        <is>
          <t>Property, plant and equipment, gross</t>
        </is>
      </c>
      <c r="B5" s="6" t="n">
        <v>41782</v>
      </c>
      <c r="C5" s="6" t="n">
        <v>32589</v>
      </c>
      <c r="D5" s="4" t="inlineStr">
        <is>
          <t xml:space="preserve"> </t>
        </is>
      </c>
    </row>
    <row r="6">
      <c r="A6" s="4" t="inlineStr">
        <is>
          <t>Production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2020</v>
      </c>
      <c r="C8" s="5" t="n">
        <v>2010</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5" t="n">
        <v>2721</v>
      </c>
      <c r="C3" s="5" t="n">
        <v>2747</v>
      </c>
    </row>
    <row r="4">
      <c r="A4" s="4" t="inlineStr">
        <is>
          <t>Accrued warranty reserve, current portion</t>
        </is>
      </c>
      <c r="B4" s="6" t="n">
        <v>1546</v>
      </c>
      <c r="C4" s="6" t="n">
        <v>1025</v>
      </c>
    </row>
    <row r="5">
      <c r="A5" s="4" t="inlineStr">
        <is>
          <t>Payroll and related costs</t>
        </is>
      </c>
      <c r="B5" s="6" t="n">
        <v>1325</v>
      </c>
      <c r="C5" s="6" t="n">
        <v>1026</v>
      </c>
    </row>
    <row r="6">
      <c r="A6" s="4" t="inlineStr">
        <is>
          <t>Taxes payable</t>
        </is>
      </c>
      <c r="B6" s="6" t="n">
        <v>1204</v>
      </c>
      <c r="C6" s="6" t="n">
        <v>1235</v>
      </c>
    </row>
    <row r="7">
      <c r="A7" s="4" t="inlineStr">
        <is>
          <t>Customer deposits</t>
        </is>
      </c>
      <c r="B7" s="6" t="n">
        <v>876</v>
      </c>
      <c r="C7" s="6" t="n">
        <v>1063</v>
      </c>
    </row>
    <row r="8">
      <c r="A8" s="4" t="inlineStr">
        <is>
          <t>Operating lease liabilities, current portion</t>
        </is>
      </c>
      <c r="B8" s="6" t="n">
        <v>672</v>
      </c>
      <c r="C8" s="6" t="n">
        <v>485</v>
      </c>
    </row>
    <row r="9">
      <c r="A9" s="4" t="inlineStr">
        <is>
          <t>Sales return reserve, current portion</t>
        </is>
      </c>
      <c r="B9" s="6" t="n">
        <v>219</v>
      </c>
      <c r="C9" s="6" t="n">
        <v>270</v>
      </c>
    </row>
    <row r="10">
      <c r="A10" s="4" t="inlineStr">
        <is>
          <t>Other current liabilities</t>
        </is>
      </c>
      <c r="B10" s="6" t="n">
        <v>517</v>
      </c>
      <c r="C10" s="6" t="n">
        <v>354</v>
      </c>
    </row>
    <row r="11">
      <c r="A11" s="4" t="inlineStr">
        <is>
          <t>Total</t>
        </is>
      </c>
      <c r="B11" s="5" t="n">
        <v>9080</v>
      </c>
      <c r="C11" s="5" t="n">
        <v>8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Operating lease liabilities</t>
        </is>
      </c>
      <c r="B3" s="5" t="n">
        <v>3671</v>
      </c>
      <c r="C3" s="5" t="n">
        <v>2164</v>
      </c>
    </row>
    <row r="4">
      <c r="A4" s="4" t="inlineStr">
        <is>
          <t>Accrued warranty reserve</t>
        </is>
      </c>
      <c r="B4" s="6" t="n">
        <v>3606</v>
      </c>
      <c r="C4" s="6" t="n">
        <v>2480</v>
      </c>
    </row>
    <row r="5">
      <c r="A5" s="4" t="inlineStr">
        <is>
          <t>Other non-current liabilities</t>
        </is>
      </c>
      <c r="B5" s="6" t="n">
        <v>876</v>
      </c>
      <c r="C5" s="6" t="n">
        <v>686</v>
      </c>
    </row>
    <row r="6">
      <c r="A6" s="4" t="inlineStr">
        <is>
          <t>Total other long-term liabilities</t>
        </is>
      </c>
      <c r="B6" s="5" t="n">
        <v>8153</v>
      </c>
      <c r="C6" s="5" t="n">
        <v>53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 Summary of Debt and Finance Leases (Detail)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urrent</t>
        </is>
      </c>
      <c r="B4" s="5" t="n">
        <v>1975</v>
      </c>
      <c r="C4" s="5" t="n">
        <v>1016</v>
      </c>
    </row>
    <row r="5">
      <c r="A5" s="4" t="inlineStr">
        <is>
          <t>Long-Term</t>
        </is>
      </c>
      <c r="B5" s="6" t="n">
        <v>2682</v>
      </c>
      <c r="C5" s="6" t="n">
        <v>1029</v>
      </c>
    </row>
    <row r="6">
      <c r="A6" s="4" t="inlineStr">
        <is>
          <t>Unpaid Principal Balance</t>
        </is>
      </c>
      <c r="B6" s="6" t="n">
        <v>4683</v>
      </c>
      <c r="C6" s="6" t="n">
        <v>2061</v>
      </c>
    </row>
    <row r="7">
      <c r="A7" s="4" t="inlineStr">
        <is>
          <t>Unused Committed Amount</t>
        </is>
      </c>
      <c r="B7" s="6" t="n">
        <v>5028</v>
      </c>
      <c r="C7" s="6" t="n">
        <v>2417</v>
      </c>
    </row>
    <row r="8">
      <c r="A8" s="4" t="inlineStr">
        <is>
          <t>Less: Current portion</t>
        </is>
      </c>
      <c r="B8" s="6" t="n">
        <v>398</v>
      </c>
      <c r="C8" s="6" t="n">
        <v>486</v>
      </c>
    </row>
    <row r="9">
      <c r="A9" s="4" t="inlineStr">
        <is>
          <t>Long-term portion of lease obligations</t>
        </is>
      </c>
      <c r="B9" s="6" t="n">
        <v>175</v>
      </c>
      <c r="C9" s="6" t="n">
        <v>568</v>
      </c>
    </row>
    <row r="10">
      <c r="A10" s="4" t="inlineStr">
        <is>
          <t>Current portion of debt and finance leases</t>
        </is>
      </c>
      <c r="B10" s="6" t="n">
        <v>2373</v>
      </c>
      <c r="C10" s="6" t="n">
        <v>1502</v>
      </c>
    </row>
    <row r="11">
      <c r="A11" s="4" t="inlineStr">
        <is>
          <t>Net Carrying Value Total debt and finance leases, Long-Term</t>
        </is>
      </c>
      <c r="B11" s="6" t="n">
        <v>2857</v>
      </c>
      <c r="C11" s="6" t="n">
        <v>1597</v>
      </c>
    </row>
    <row r="12">
      <c r="A12" s="4" t="inlineStr">
        <is>
          <t>Recours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t>
        </is>
      </c>
      <c r="B14" s="6" t="n">
        <v>37</v>
      </c>
      <c r="C14" s="6" t="n">
        <v>0</v>
      </c>
    </row>
    <row r="15">
      <c r="A15" s="4" t="inlineStr">
        <is>
          <t>Long-Term</t>
        </is>
      </c>
      <c r="B15" s="6" t="n">
        <v>7</v>
      </c>
      <c r="C15" s="6" t="n">
        <v>44</v>
      </c>
    </row>
    <row r="16">
      <c r="A16" s="4" t="inlineStr">
        <is>
          <t>Unpaid Principal Balance</t>
        </is>
      </c>
      <c r="B16" s="6" t="n">
        <v>44</v>
      </c>
      <c r="C16" s="6" t="n">
        <v>44</v>
      </c>
    </row>
    <row r="17">
      <c r="A17" s="4" t="inlineStr">
        <is>
          <t>Unused Committed Amount</t>
        </is>
      </c>
      <c r="B17" s="6" t="n">
        <v>5028</v>
      </c>
      <c r="C17" s="6" t="n">
        <v>2266</v>
      </c>
    </row>
    <row r="18">
      <c r="A18" s="4" t="inlineStr">
        <is>
          <t>Recourse debt: | 2024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t>
        </is>
      </c>
      <c r="B20" s="6" t="n">
        <v>37</v>
      </c>
      <c r="C20" s="6" t="n">
        <v>0</v>
      </c>
    </row>
    <row r="21">
      <c r="A21" s="4" t="inlineStr">
        <is>
          <t>Long-Term</t>
        </is>
      </c>
      <c r="B21" s="6" t="n">
        <v>0</v>
      </c>
      <c r="C21" s="6" t="n">
        <v>37</v>
      </c>
    </row>
    <row r="22">
      <c r="A22" s="4" t="inlineStr">
        <is>
          <t>Unpaid Principal Balance</t>
        </is>
      </c>
      <c r="B22" s="6" t="n">
        <v>37</v>
      </c>
      <c r="C22" s="6" t="n">
        <v>37</v>
      </c>
    </row>
    <row r="23">
      <c r="A23" s="4" t="inlineStr">
        <is>
          <t>Unused Committed Amount</t>
        </is>
      </c>
      <c r="B23" s="5" t="n">
        <v>0</v>
      </c>
      <c r="C23" s="5" t="n">
        <v>0</v>
      </c>
    </row>
    <row r="24">
      <c r="A24" s="4" t="inlineStr">
        <is>
          <t>Contractual Interest Rates</t>
        </is>
      </c>
      <c r="B24" s="9" t="n">
        <v>0.02</v>
      </c>
      <c r="C24" s="9" t="n">
        <v>0.02</v>
      </c>
    </row>
    <row r="25">
      <c r="A25" s="4" t="inlineStr">
        <is>
          <t>Contractual Maturity Date</t>
        </is>
      </c>
      <c r="B25" s="4" t="inlineStr">
        <is>
          <t>2024-05</t>
        </is>
      </c>
      <c r="C25" s="4" t="inlineStr">
        <is>
          <t>2024-05</t>
        </is>
      </c>
    </row>
    <row r="26">
      <c r="A26" s="4" t="inlineStr">
        <is>
          <t>Recourse debt: | RCF Credit Agreem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urrent</t>
        </is>
      </c>
      <c r="B28" s="5" t="n">
        <v>0</v>
      </c>
      <c r="C28" s="5" t="n">
        <v>0</v>
      </c>
    </row>
    <row r="29">
      <c r="A29" s="4" t="inlineStr">
        <is>
          <t>Long-Term</t>
        </is>
      </c>
      <c r="B29" s="6" t="n">
        <v>0</v>
      </c>
      <c r="C29" s="6" t="n">
        <v>0</v>
      </c>
    </row>
    <row r="30">
      <c r="A30" s="4" t="inlineStr">
        <is>
          <t>Unpaid Principal Balance</t>
        </is>
      </c>
      <c r="B30" s="6" t="n">
        <v>0</v>
      </c>
      <c r="C30" s="6" t="n">
        <v>0</v>
      </c>
    </row>
    <row r="31">
      <c r="A31" s="4" t="inlineStr">
        <is>
          <t>Unused Committed Amount</t>
        </is>
      </c>
      <c r="B31" s="5" t="n">
        <v>5000</v>
      </c>
      <c r="C31" s="5" t="n">
        <v>2266</v>
      </c>
    </row>
    <row r="32">
      <c r="A32" s="4" t="inlineStr">
        <is>
          <t>Contractual Maturity Date</t>
        </is>
      </c>
      <c r="B32" s="4" t="inlineStr">
        <is>
          <t>2028-01</t>
        </is>
      </c>
      <c r="C32" s="4" t="inlineStr">
        <is>
          <t>2023-07</t>
        </is>
      </c>
    </row>
    <row r="33">
      <c r="A33" s="4" t="inlineStr">
        <is>
          <t>Recourse debt: | Solar Bond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urrent</t>
        </is>
      </c>
      <c r="B35" s="5" t="n">
        <v>0</v>
      </c>
      <c r="C35" s="5" t="n">
        <v>0</v>
      </c>
    </row>
    <row r="36">
      <c r="A36" s="4" t="inlineStr">
        <is>
          <t>Long-Term</t>
        </is>
      </c>
      <c r="B36" s="6" t="n">
        <v>7</v>
      </c>
      <c r="C36" s="6" t="n">
        <v>7</v>
      </c>
    </row>
    <row r="37">
      <c r="A37" s="4" t="inlineStr">
        <is>
          <t>Unpaid Principal Balance</t>
        </is>
      </c>
      <c r="B37" s="6" t="n">
        <v>7</v>
      </c>
      <c r="C37" s="6" t="n">
        <v>7</v>
      </c>
    </row>
    <row r="38">
      <c r="A38" s="4" t="inlineStr">
        <is>
          <t>Unused Committed Amount</t>
        </is>
      </c>
      <c r="B38" s="5" t="n">
        <v>0</v>
      </c>
      <c r="C38" s="5" t="n">
        <v>0</v>
      </c>
    </row>
    <row r="39">
      <c r="A39" s="4" t="inlineStr">
        <is>
          <t>Contractual Maturity Date, Start</t>
        </is>
      </c>
      <c r="B39" s="4" t="inlineStr">
        <is>
          <t>2025-03</t>
        </is>
      </c>
      <c r="C39" s="4" t="inlineStr">
        <is>
          <t>2025-03</t>
        </is>
      </c>
    </row>
    <row r="40">
      <c r="A40" s="4" t="inlineStr">
        <is>
          <t>Contractual Maturity Date, End</t>
        </is>
      </c>
      <c r="B40" s="4" t="inlineStr">
        <is>
          <t>2031-01</t>
        </is>
      </c>
      <c r="C40" s="4" t="inlineStr">
        <is>
          <t>2031-01</t>
        </is>
      </c>
    </row>
    <row r="41">
      <c r="A41" s="4" t="inlineStr">
        <is>
          <t>Recourse debt: | Solar Bonds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ntractual Interest Rates</t>
        </is>
      </c>
      <c r="B43" s="10" t="n">
        <v>0.047</v>
      </c>
      <c r="C43" s="10" t="n">
        <v>0.047</v>
      </c>
    </row>
    <row r="44">
      <c r="A44" s="4" t="inlineStr">
        <is>
          <t>Recourse debt: | Solar Bonds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ntractual Interest Rates</t>
        </is>
      </c>
      <c r="B46" s="10" t="n">
        <v>0.0575</v>
      </c>
      <c r="C46" s="10" t="n">
        <v>0.0575</v>
      </c>
    </row>
    <row r="47">
      <c r="A47" s="4" t="inlineStr">
        <is>
          <t>Recourse debt: | Oth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urrent</t>
        </is>
      </c>
      <c r="B49" s="5" t="n">
        <v>0</v>
      </c>
      <c r="C49" s="4" t="inlineStr">
        <is>
          <t xml:space="preserve"> </t>
        </is>
      </c>
    </row>
    <row r="50">
      <c r="A50" s="4" t="inlineStr">
        <is>
          <t>Long-Term</t>
        </is>
      </c>
      <c r="B50" s="6" t="n">
        <v>0</v>
      </c>
      <c r="C50" s="4" t="inlineStr">
        <is>
          <t xml:space="preserve"> </t>
        </is>
      </c>
    </row>
    <row r="51">
      <c r="A51" s="4" t="inlineStr">
        <is>
          <t>Unpaid Principal Balance</t>
        </is>
      </c>
      <c r="B51" s="6" t="n">
        <v>0</v>
      </c>
      <c r="C51" s="4" t="inlineStr">
        <is>
          <t xml:space="preserve"> </t>
        </is>
      </c>
    </row>
    <row r="52">
      <c r="A52" s="4" t="inlineStr">
        <is>
          <t>Unused Committed Amount</t>
        </is>
      </c>
      <c r="B52" s="5" t="n">
        <v>28</v>
      </c>
      <c r="C52" s="4" t="inlineStr">
        <is>
          <t xml:space="preserve"> </t>
        </is>
      </c>
    </row>
    <row r="53">
      <c r="A53" s="4" t="inlineStr">
        <is>
          <t>Contractual Maturity Date</t>
        </is>
      </c>
      <c r="B53" s="4" t="inlineStr">
        <is>
          <t>2026-12</t>
        </is>
      </c>
      <c r="C53" s="4" t="inlineStr">
        <is>
          <t xml:space="preserve"> </t>
        </is>
      </c>
    </row>
    <row r="54">
      <c r="A54" s="4" t="inlineStr">
        <is>
          <t>Non-recourse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urrent</t>
        </is>
      </c>
      <c r="B56" s="5" t="n">
        <v>1938</v>
      </c>
      <c r="C56" s="5" t="n">
        <v>1016</v>
      </c>
    </row>
    <row r="57">
      <c r="A57" s="4" t="inlineStr">
        <is>
          <t>Long-Term</t>
        </is>
      </c>
      <c r="B57" s="6" t="n">
        <v>2675</v>
      </c>
      <c r="C57" s="6" t="n">
        <v>985</v>
      </c>
    </row>
    <row r="58">
      <c r="A58" s="4" t="inlineStr">
        <is>
          <t>Unpaid Principal Balance</t>
        </is>
      </c>
      <c r="B58" s="6" t="n">
        <v>4639</v>
      </c>
      <c r="C58" s="6" t="n">
        <v>2017</v>
      </c>
    </row>
    <row r="59">
      <c r="A59" s="4" t="inlineStr">
        <is>
          <t>Unused Committed Amount</t>
        </is>
      </c>
      <c r="B59" s="6" t="n">
        <v>0</v>
      </c>
      <c r="C59" s="6" t="n">
        <v>151</v>
      </c>
    </row>
    <row r="60">
      <c r="A60" s="4" t="inlineStr">
        <is>
          <t>Non-recourse debt: | Automotive Asset-backed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urrent</t>
        </is>
      </c>
      <c r="B62" s="6" t="n">
        <v>1906</v>
      </c>
      <c r="C62" s="6" t="n">
        <v>984</v>
      </c>
    </row>
    <row r="63">
      <c r="A63" s="4" t="inlineStr">
        <is>
          <t>Long-Term</t>
        </is>
      </c>
      <c r="B63" s="6" t="n">
        <v>2337</v>
      </c>
      <c r="C63" s="6" t="n">
        <v>613</v>
      </c>
    </row>
    <row r="64">
      <c r="A64" s="4" t="inlineStr">
        <is>
          <t>Unpaid Principal Balance</t>
        </is>
      </c>
      <c r="B64" s="6" t="n">
        <v>4259</v>
      </c>
      <c r="C64" s="6" t="n">
        <v>1603</v>
      </c>
    </row>
    <row r="65">
      <c r="A65" s="4" t="inlineStr">
        <is>
          <t>Unused Committed Amount</t>
        </is>
      </c>
      <c r="B65" s="5" t="n">
        <v>0</v>
      </c>
      <c r="C65" s="5" t="n">
        <v>0</v>
      </c>
    </row>
    <row r="66">
      <c r="A66" s="4" t="inlineStr">
        <is>
          <t>Contractual Maturity Date, Start</t>
        </is>
      </c>
      <c r="B66" s="4" t="inlineStr">
        <is>
          <t>2024-07</t>
        </is>
      </c>
      <c r="C66" s="4" t="inlineStr">
        <is>
          <t>2023-12</t>
        </is>
      </c>
    </row>
    <row r="67">
      <c r="A67" s="4" t="inlineStr">
        <is>
          <t>Contractual Maturity Date, End</t>
        </is>
      </c>
      <c r="B67" s="4" t="inlineStr">
        <is>
          <t>2031-05</t>
        </is>
      </c>
      <c r="C67" s="4" t="inlineStr">
        <is>
          <t>2025-09</t>
        </is>
      </c>
    </row>
    <row r="68">
      <c r="A68" s="4" t="inlineStr">
        <is>
          <t>Non-recourse debt: | Automotive Asset-backed Notes | Min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ntractual Interest Rates</t>
        </is>
      </c>
      <c r="B70" s="10" t="n">
        <v>0.006</v>
      </c>
      <c r="C70" s="10" t="n">
        <v>0.0036</v>
      </c>
    </row>
    <row r="71">
      <c r="A71" s="4" t="inlineStr">
        <is>
          <t>Non-recourse debt: | Automotive Asset-backed Notes | Max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ntractual Interest Rates</t>
        </is>
      </c>
      <c r="B73" s="10" t="n">
        <v>0.06569999999999999</v>
      </c>
      <c r="C73" s="10" t="n">
        <v>0.0464</v>
      </c>
    </row>
    <row r="74">
      <c r="A74" s="4" t="inlineStr">
        <is>
          <t>Non-recourse debt: | Solar Asset-backe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urrent</t>
        </is>
      </c>
      <c r="B76" s="5" t="n">
        <v>4</v>
      </c>
      <c r="C76" s="5" t="n">
        <v>4</v>
      </c>
    </row>
    <row r="77">
      <c r="A77" s="4" t="inlineStr">
        <is>
          <t>Long-Term</t>
        </is>
      </c>
      <c r="B77" s="6" t="n">
        <v>8</v>
      </c>
      <c r="C77" s="6" t="n">
        <v>13</v>
      </c>
    </row>
    <row r="78">
      <c r="A78" s="4" t="inlineStr">
        <is>
          <t>Unpaid Principal Balance</t>
        </is>
      </c>
      <c r="B78" s="6" t="n">
        <v>13</v>
      </c>
      <c r="C78" s="6" t="n">
        <v>17</v>
      </c>
    </row>
    <row r="79">
      <c r="A79" s="4" t="inlineStr">
        <is>
          <t>Unused Committed Amount</t>
        </is>
      </c>
      <c r="B79" s="5" t="n">
        <v>0</v>
      </c>
      <c r="C79" s="5" t="n">
        <v>0</v>
      </c>
    </row>
    <row r="80">
      <c r="A80" s="4" t="inlineStr">
        <is>
          <t>Contractual Interest Rates</t>
        </is>
      </c>
      <c r="B80" s="10" t="n">
        <v>0.048</v>
      </c>
      <c r="C80" s="10" t="n">
        <v>0.048</v>
      </c>
    </row>
    <row r="81">
      <c r="A81" s="4" t="inlineStr">
        <is>
          <t>Contractual Maturity Date</t>
        </is>
      </c>
      <c r="B81" s="4" t="inlineStr">
        <is>
          <t>2026-12</t>
        </is>
      </c>
      <c r="C81" s="4" t="inlineStr">
        <is>
          <t>2026-12</t>
        </is>
      </c>
    </row>
    <row r="82">
      <c r="A82" s="4" t="inlineStr">
        <is>
          <t>Non-recourse debt: | Cash Equity Deb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urrent</t>
        </is>
      </c>
      <c r="B84" s="5" t="n">
        <v>28</v>
      </c>
      <c r="C84" s="5" t="n">
        <v>28</v>
      </c>
    </row>
    <row r="85">
      <c r="A85" s="4" t="inlineStr">
        <is>
          <t>Long-Term</t>
        </is>
      </c>
      <c r="B85" s="6" t="n">
        <v>330</v>
      </c>
      <c r="C85" s="6" t="n">
        <v>359</v>
      </c>
    </row>
    <row r="86">
      <c r="A86" s="4" t="inlineStr">
        <is>
          <t>Unpaid Principal Balance</t>
        </is>
      </c>
      <c r="B86" s="6" t="n">
        <v>367</v>
      </c>
      <c r="C86" s="6" t="n">
        <v>397</v>
      </c>
    </row>
    <row r="87">
      <c r="A87" s="4" t="inlineStr">
        <is>
          <t>Unused Committed Amount</t>
        </is>
      </c>
      <c r="B87" s="5" t="n">
        <v>0</v>
      </c>
      <c r="C87" s="5" t="n">
        <v>0</v>
      </c>
    </row>
    <row r="88">
      <c r="A88" s="4" t="inlineStr">
        <is>
          <t>Contractual Maturity Date, Start</t>
        </is>
      </c>
      <c r="B88" s="4" t="inlineStr">
        <is>
          <t>2033-07</t>
        </is>
      </c>
      <c r="C88" s="4" t="inlineStr">
        <is>
          <t>2033-07</t>
        </is>
      </c>
    </row>
    <row r="89">
      <c r="A89" s="4" t="inlineStr">
        <is>
          <t>Contractual Maturity Date, End</t>
        </is>
      </c>
      <c r="B89" s="4" t="inlineStr">
        <is>
          <t>2035-01</t>
        </is>
      </c>
      <c r="C89" s="4" t="inlineStr">
        <is>
          <t>2035-01</t>
        </is>
      </c>
    </row>
    <row r="90">
      <c r="A90" s="4" t="inlineStr">
        <is>
          <t>Non-recourse debt: | Cash Equity Debt | Minimum</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Contractual Interest Rates</t>
        </is>
      </c>
      <c r="B92" s="10" t="n">
        <v>0.0525</v>
      </c>
      <c r="C92" s="10" t="n">
        <v>0.0525</v>
      </c>
    </row>
    <row r="93">
      <c r="A93" s="4" t="inlineStr">
        <is>
          <t>Non-recourse debt: | Cash Equity Debt | Maximum</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Contractual Interest Rates</t>
        </is>
      </c>
      <c r="B95" s="10" t="n">
        <v>0.0581</v>
      </c>
      <c r="C95" s="10" t="n">
        <v>0.0581</v>
      </c>
    </row>
    <row r="96">
      <c r="A96" s="4" t="inlineStr">
        <is>
          <t>Non-recourse debt: | Automotive Lease-backed Credit Faciliti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Current</t>
        </is>
      </c>
      <c r="B98" s="4" t="inlineStr">
        <is>
          <t xml:space="preserve"> </t>
        </is>
      </c>
      <c r="C98" s="5" t="n">
        <v>0</v>
      </c>
    </row>
    <row r="99">
      <c r="A99" s="4" t="inlineStr">
        <is>
          <t>Long-Term</t>
        </is>
      </c>
      <c r="B99" s="4" t="inlineStr">
        <is>
          <t xml:space="preserve"> </t>
        </is>
      </c>
      <c r="C99" s="6" t="n">
        <v>0</v>
      </c>
    </row>
    <row r="100">
      <c r="A100" s="4" t="inlineStr">
        <is>
          <t>Unpaid Principal Balance</t>
        </is>
      </c>
      <c r="B100" s="4" t="inlineStr">
        <is>
          <t xml:space="preserve"> </t>
        </is>
      </c>
      <c r="C100" s="6" t="n">
        <v>0</v>
      </c>
    </row>
    <row r="101">
      <c r="A101" s="4" t="inlineStr">
        <is>
          <t>Unused Committed Amount</t>
        </is>
      </c>
      <c r="B101" s="4" t="inlineStr">
        <is>
          <t xml:space="preserve"> </t>
        </is>
      </c>
      <c r="C101" s="5" t="n">
        <v>151</v>
      </c>
    </row>
    <row r="102">
      <c r="A102" s="4" t="inlineStr">
        <is>
          <t>Contractual Maturity Date</t>
        </is>
      </c>
      <c r="B102" s="4" t="inlineStr">
        <is>
          <t xml:space="preserve"> </t>
        </is>
      </c>
      <c r="C102" s="4" t="inlineStr">
        <is>
          <t>2024-09</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66" customWidth="1" min="3" max="3"/>
    <col width="27" customWidth="1" min="4" max="4"/>
    <col width="80" customWidth="1" min="5" max="5"/>
    <col width="13" customWidth="1" min="6" max="6"/>
    <col width="27" customWidth="1" min="7" max="7"/>
    <col width="80" customWidth="1" min="8" max="8"/>
    <col width="46" customWidth="1" min="9" max="9"/>
    <col width="40" customWidth="1" min="10" max="10"/>
    <col width="80" customWidth="1" min="11" max="11"/>
    <col width="41" customWidth="1" min="12" max="12"/>
  </cols>
  <sheetData>
    <row r="1">
      <c r="A1" s="1" t="inlineStr">
        <is>
          <t>Consolidated Statements of Redeemable Noncontrolling Interest and Equity - USD ($) shares in Millions, $ in Millions</t>
        </is>
      </c>
      <c r="B1" s="2" t="inlineStr">
        <is>
          <t>Total</t>
        </is>
      </c>
      <c r="C1" s="2" t="inlineStr">
        <is>
          <t>Revision of Prior Period, Accounting Standards Update, Adjustment</t>
        </is>
      </c>
      <c r="D1" s="2" t="inlineStr">
        <is>
          <t>Total Stockholders’ Equity</t>
        </is>
      </c>
      <c r="E1" s="2" t="inlineStr">
        <is>
          <t>Total Stockholders’ Equity Revision of Prior Period, Accounting Standards Update, Adjustment</t>
        </is>
      </c>
      <c r="F1" s="2" t="inlineStr">
        <is>
          <t>Common Stock</t>
        </is>
      </c>
      <c r="G1" s="2" t="inlineStr">
        <is>
          <t>Additional Paid-In Capital</t>
        </is>
      </c>
      <c r="H1" s="2" t="inlineStr">
        <is>
          <t>Additional Paid-In Capital Revision of Prior Period, Accounting Standards Update, Adjustment</t>
        </is>
      </c>
      <c r="I1" s="2" t="inlineStr">
        <is>
          <t>Accumulated Other Comprehensive Income (Loss)</t>
        </is>
      </c>
      <c r="J1" s="2" t="inlineStr">
        <is>
          <t>(Accumulated Deficit) Retained Earnings</t>
        </is>
      </c>
      <c r="K1" s="2" t="inlineStr">
        <is>
          <t>(Accumulated Deficit) Retained Earnings Revision of Prior Period, Accounting Standards Update, Adjustment</t>
        </is>
      </c>
      <c r="L1" s="2" t="inlineStr">
        <is>
          <t>Noncontrolling Interests in Subsidiaries</t>
        </is>
      </c>
    </row>
    <row r="2">
      <c r="A2" s="4" t="inlineStr">
        <is>
          <t>Beginning Balance at Dec. 31, 2020</t>
        </is>
      </c>
      <c r="B2" s="5" t="n">
        <v>60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ibutions from noncontrolling interests</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tributions to noncontrolling interests</t>
        </is>
      </c>
      <c r="B5" s="6" t="n">
        <v>-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uy-outs of noncontrolling interests</t>
        </is>
      </c>
      <c r="B6" s="6"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t>
        </is>
      </c>
      <c r="B7" s="6" t="n">
        <v>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Dec. 31, 2021</t>
        </is>
      </c>
      <c r="B8" s="6" t="n">
        <v>5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in shares) at Dec. 31, 2020</t>
        </is>
      </c>
      <c r="B9" s="4" t="inlineStr">
        <is>
          <t xml:space="preserve"> </t>
        </is>
      </c>
      <c r="C9" s="4" t="inlineStr">
        <is>
          <t xml:space="preserve"> </t>
        </is>
      </c>
      <c r="D9" s="4" t="inlineStr">
        <is>
          <t xml:space="preserve"> </t>
        </is>
      </c>
      <c r="E9" s="4" t="inlineStr">
        <is>
          <t xml:space="preserve"> </t>
        </is>
      </c>
      <c r="F9" s="6" t="n">
        <v>287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Dec. 31, 2020</t>
        </is>
      </c>
      <c r="B10" s="6" t="n">
        <v>23075</v>
      </c>
      <c r="C10" s="5" t="n">
        <v>-263</v>
      </c>
      <c r="D10" s="5" t="n">
        <v>22225</v>
      </c>
      <c r="E10" s="5" t="n">
        <v>-263</v>
      </c>
      <c r="F10" s="5" t="n">
        <v>3</v>
      </c>
      <c r="G10" s="5" t="n">
        <v>27260</v>
      </c>
      <c r="H10" s="5" t="n">
        <v>-474</v>
      </c>
      <c r="I10" s="5" t="n">
        <v>363</v>
      </c>
      <c r="J10" s="5" t="n">
        <v>-5401</v>
      </c>
      <c r="K10" s="5" t="n">
        <v>211</v>
      </c>
      <c r="L10" s="5" t="n">
        <v>85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s of conversion feature of convertible senior notes (in shares)</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s of conversion feature of convertible senior notes</t>
        </is>
      </c>
      <c r="B13" s="6" t="n">
        <v>6</v>
      </c>
      <c r="C13" s="4" t="inlineStr">
        <is>
          <t xml:space="preserve"> </t>
        </is>
      </c>
      <c r="D13" s="6" t="n">
        <v>6</v>
      </c>
      <c r="E13" s="4" t="inlineStr">
        <is>
          <t xml:space="preserve"> </t>
        </is>
      </c>
      <c r="F13" s="4" t="inlineStr">
        <is>
          <t xml:space="preserve"> </t>
        </is>
      </c>
      <c r="G13" s="6" t="n">
        <v>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ttlement of warrants (in shares)</t>
        </is>
      </c>
      <c r="B14" s="4" t="inlineStr">
        <is>
          <t xml:space="preserve"> </t>
        </is>
      </c>
      <c r="C14" s="4" t="inlineStr">
        <is>
          <t xml:space="preserve"> </t>
        </is>
      </c>
      <c r="D14" s="4" t="inlineStr">
        <is>
          <t xml:space="preserve"> </t>
        </is>
      </c>
      <c r="E14" s="4" t="inlineStr">
        <is>
          <t xml:space="preserve"> </t>
        </is>
      </c>
      <c r="F14" s="6" t="n">
        <v>11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ttlements of warrant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for equity incentive awards (in shares)</t>
        </is>
      </c>
      <c r="B16" s="4" t="inlineStr">
        <is>
          <t xml:space="preserve"> </t>
        </is>
      </c>
      <c r="C16" s="4" t="inlineStr">
        <is>
          <t xml:space="preserve"> </t>
        </is>
      </c>
      <c r="D16" s="4" t="inlineStr">
        <is>
          <t xml:space="preserve"> </t>
        </is>
      </c>
      <c r="E16" s="4" t="inlineStr">
        <is>
          <t xml:space="preserve"> </t>
        </is>
      </c>
      <c r="F16" s="6" t="n">
        <v>10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for equity incentive awards</t>
        </is>
      </c>
      <c r="B17" s="6" t="n">
        <v>707</v>
      </c>
      <c r="C17" s="4" t="inlineStr">
        <is>
          <t xml:space="preserve"> </t>
        </is>
      </c>
      <c r="D17" s="6" t="n">
        <v>707</v>
      </c>
      <c r="E17" s="4" t="inlineStr">
        <is>
          <t xml:space="preserve"> </t>
        </is>
      </c>
      <c r="F17" s="4" t="inlineStr">
        <is>
          <t xml:space="preserve"> </t>
        </is>
      </c>
      <c r="G17" s="6" t="n">
        <v>707</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B18" s="6" t="n">
        <v>2299</v>
      </c>
      <c r="C18" s="4" t="inlineStr">
        <is>
          <t xml:space="preserve"> </t>
        </is>
      </c>
      <c r="D18" s="6" t="n">
        <v>2299</v>
      </c>
      <c r="E18" s="4" t="inlineStr">
        <is>
          <t xml:space="preserve"> </t>
        </is>
      </c>
      <c r="F18" s="4" t="inlineStr">
        <is>
          <t xml:space="preserve"> </t>
        </is>
      </c>
      <c r="G18" s="6" t="n">
        <v>2299</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ibutions from noncontrolling interest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stributions to noncontrolling interests</t>
        </is>
      </c>
      <c r="B20" s="6" t="n">
        <v>-1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6</v>
      </c>
    </row>
    <row r="21">
      <c r="A21" s="4" t="inlineStr">
        <is>
          <t>Buy-outs of noncontrolling interests</t>
        </is>
      </c>
      <c r="B21" s="6" t="n">
        <v>5</v>
      </c>
      <c r="C21" s="4" t="inlineStr">
        <is>
          <t xml:space="preserve"> </t>
        </is>
      </c>
      <c r="D21" s="6" t="n">
        <v>5</v>
      </c>
      <c r="E21" s="4" t="inlineStr">
        <is>
          <t xml:space="preserve"> </t>
        </is>
      </c>
      <c r="F21" s="4" t="inlineStr">
        <is>
          <t xml:space="preserve"> </t>
        </is>
      </c>
      <c r="G21" s="6" t="n">
        <v>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6" t="n">
        <v>5601</v>
      </c>
      <c r="C22" s="4" t="inlineStr">
        <is>
          <t xml:space="preserve"> </t>
        </is>
      </c>
      <c r="D22" s="6" t="n">
        <v>5519</v>
      </c>
      <c r="E22" s="4" t="inlineStr">
        <is>
          <t xml:space="preserve"> </t>
        </is>
      </c>
      <c r="F22" s="4" t="inlineStr">
        <is>
          <t xml:space="preserve"> </t>
        </is>
      </c>
      <c r="G22" s="4" t="inlineStr">
        <is>
          <t xml:space="preserve"> </t>
        </is>
      </c>
      <c r="H22" s="4" t="inlineStr">
        <is>
          <t xml:space="preserve"> </t>
        </is>
      </c>
      <c r="I22" s="4" t="inlineStr">
        <is>
          <t xml:space="preserve"> </t>
        </is>
      </c>
      <c r="J22" s="6" t="n">
        <v>5519</v>
      </c>
      <c r="K22" s="4" t="inlineStr">
        <is>
          <t xml:space="preserve"> </t>
        </is>
      </c>
      <c r="L22" s="6" t="n">
        <v>82</v>
      </c>
    </row>
    <row r="23">
      <c r="A23" s="4" t="inlineStr">
        <is>
          <t>Other comprehensive loss</t>
        </is>
      </c>
      <c r="B23" s="6" t="n">
        <v>-309</v>
      </c>
      <c r="C23" s="4" t="inlineStr">
        <is>
          <t xml:space="preserve"> </t>
        </is>
      </c>
      <c r="D23" s="6" t="n">
        <v>-309</v>
      </c>
      <c r="E23" s="4" t="inlineStr">
        <is>
          <t xml:space="preserve"> </t>
        </is>
      </c>
      <c r="F23" s="4" t="inlineStr">
        <is>
          <t xml:space="preserve"> </t>
        </is>
      </c>
      <c r="G23" s="4" t="inlineStr">
        <is>
          <t xml:space="preserve"> </t>
        </is>
      </c>
      <c r="H23" s="4" t="inlineStr">
        <is>
          <t xml:space="preserve"> </t>
        </is>
      </c>
      <c r="I23" s="6" t="n">
        <v>-309</v>
      </c>
      <c r="J23" s="4" t="inlineStr">
        <is>
          <t xml:space="preserve"> </t>
        </is>
      </c>
      <c r="K23" s="4" t="inlineStr">
        <is>
          <t xml:space="preserve"> </t>
        </is>
      </c>
      <c r="L23" s="4" t="inlineStr">
        <is>
          <t xml:space="preserve"> </t>
        </is>
      </c>
    </row>
    <row r="24">
      <c r="A24" s="4" t="inlineStr">
        <is>
          <t>Balance (in shares) at Dec. 31, 2021</t>
        </is>
      </c>
      <c r="B24" s="4" t="inlineStr">
        <is>
          <t xml:space="preserve"> </t>
        </is>
      </c>
      <c r="C24" s="4" t="inlineStr">
        <is>
          <t xml:space="preserve"> </t>
        </is>
      </c>
      <c r="D24" s="4" t="inlineStr">
        <is>
          <t xml:space="preserve"> </t>
        </is>
      </c>
      <c r="E24" s="4" t="inlineStr">
        <is>
          <t xml:space="preserve"> </t>
        </is>
      </c>
      <c r="F24" s="6" t="n">
        <v>31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Dec. 31, 2021</t>
        </is>
      </c>
      <c r="B25" s="6" t="n">
        <v>31015</v>
      </c>
      <c r="C25" s="4" t="inlineStr">
        <is>
          <t xml:space="preserve"> </t>
        </is>
      </c>
      <c r="D25" s="6" t="n">
        <v>30189</v>
      </c>
      <c r="E25" s="4" t="inlineStr">
        <is>
          <t xml:space="preserve"> </t>
        </is>
      </c>
      <c r="F25" s="5" t="n">
        <v>3</v>
      </c>
      <c r="G25" s="6" t="n">
        <v>29803</v>
      </c>
      <c r="H25" s="4" t="inlineStr">
        <is>
          <t xml:space="preserve"> </t>
        </is>
      </c>
      <c r="I25" s="6" t="n">
        <v>54</v>
      </c>
      <c r="J25" s="6" t="n">
        <v>329</v>
      </c>
      <c r="K25" s="4" t="inlineStr">
        <is>
          <t xml:space="preserve"> </t>
        </is>
      </c>
      <c r="L25" s="6" t="n">
        <v>826</v>
      </c>
    </row>
    <row r="26">
      <c r="A26" s="3" t="inlineStr">
        <is>
          <t>Redeemable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tributions to noncontrolling interests</t>
        </is>
      </c>
      <c r="B27" s="6" t="n">
        <v>-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y-outs of noncontrolling interests</t>
        </is>
      </c>
      <c r="B28" s="6" t="n">
        <v>-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B29" s="6" t="n">
        <v>-1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Dec. 31, 2022</t>
        </is>
      </c>
      <c r="B30" s="6" t="n">
        <v>4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ttlement of warrants (in shares)</t>
        </is>
      </c>
      <c r="B32" s="4" t="inlineStr">
        <is>
          <t xml:space="preserve"> </t>
        </is>
      </c>
      <c r="C32" s="4" t="inlineStr">
        <is>
          <t xml:space="preserve"> </t>
        </is>
      </c>
      <c r="D32" s="4" t="inlineStr">
        <is>
          <t xml:space="preserve"> </t>
        </is>
      </c>
      <c r="E32" s="4" t="inlineStr">
        <is>
          <t xml:space="preserve"> </t>
        </is>
      </c>
      <c r="F32" s="6" t="n">
        <v>3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ttlements of warran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for equity incentive awards (in shares)</t>
        </is>
      </c>
      <c r="B34" s="4" t="inlineStr">
        <is>
          <t xml:space="preserve"> </t>
        </is>
      </c>
      <c r="C34" s="4" t="inlineStr">
        <is>
          <t xml:space="preserve"> </t>
        </is>
      </c>
      <c r="D34" s="4" t="inlineStr">
        <is>
          <t xml:space="preserve"> </t>
        </is>
      </c>
      <c r="E34" s="4" t="inlineStr">
        <is>
          <t xml:space="preserve"> </t>
        </is>
      </c>
      <c r="F34" s="6" t="n">
        <v>2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for equity incentive awards</t>
        </is>
      </c>
      <c r="B35" s="6" t="n">
        <v>541</v>
      </c>
      <c r="C35" s="4" t="inlineStr">
        <is>
          <t xml:space="preserve"> </t>
        </is>
      </c>
      <c r="D35" s="6" t="n">
        <v>541</v>
      </c>
      <c r="E35" s="4" t="inlineStr">
        <is>
          <t xml:space="preserve"> </t>
        </is>
      </c>
      <c r="F35" s="4" t="inlineStr">
        <is>
          <t xml:space="preserve"> </t>
        </is>
      </c>
      <c r="G35" s="6" t="n">
        <v>54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t>
        </is>
      </c>
      <c r="B36" s="6" t="n">
        <v>1806</v>
      </c>
      <c r="C36" s="4" t="inlineStr">
        <is>
          <t xml:space="preserve"> </t>
        </is>
      </c>
      <c r="D36" s="6" t="n">
        <v>1806</v>
      </c>
      <c r="E36" s="4" t="inlineStr">
        <is>
          <t xml:space="preserve"> </t>
        </is>
      </c>
      <c r="F36" s="4" t="inlineStr">
        <is>
          <t xml:space="preserve"> </t>
        </is>
      </c>
      <c r="G36" s="6" t="n">
        <v>180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tributions to noncontrolling interests</t>
        </is>
      </c>
      <c r="B37" s="6" t="n">
        <v>-1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3</v>
      </c>
    </row>
    <row r="38">
      <c r="A38" s="4" t="inlineStr">
        <is>
          <t>Buy-outs of noncontrolling interests</t>
        </is>
      </c>
      <c r="B38" s="6" t="n">
        <v>-34</v>
      </c>
      <c r="C38" s="4" t="inlineStr">
        <is>
          <t xml:space="preserve"> </t>
        </is>
      </c>
      <c r="D38" s="6" t="n">
        <v>27</v>
      </c>
      <c r="E38" s="4" t="inlineStr">
        <is>
          <t xml:space="preserve"> </t>
        </is>
      </c>
      <c r="F38" s="4" t="inlineStr">
        <is>
          <t xml:space="preserve"> </t>
        </is>
      </c>
      <c r="G38" s="6" t="n">
        <v>27</v>
      </c>
      <c r="H38" s="4" t="inlineStr">
        <is>
          <t xml:space="preserve"> </t>
        </is>
      </c>
      <c r="I38" s="4" t="inlineStr">
        <is>
          <t xml:space="preserve"> </t>
        </is>
      </c>
      <c r="J38" s="4" t="inlineStr">
        <is>
          <t xml:space="preserve"> </t>
        </is>
      </c>
      <c r="K38" s="4" t="inlineStr">
        <is>
          <t xml:space="preserve"> </t>
        </is>
      </c>
      <c r="L38" s="6" t="n">
        <v>-61</v>
      </c>
    </row>
    <row r="39">
      <c r="A39" s="4" t="inlineStr">
        <is>
          <t>Net income</t>
        </is>
      </c>
      <c r="B39" s="6" t="n">
        <v>12689</v>
      </c>
      <c r="C39" s="4" t="inlineStr">
        <is>
          <t xml:space="preserve"> </t>
        </is>
      </c>
      <c r="D39" s="6" t="n">
        <v>12556</v>
      </c>
      <c r="E39" s="4" t="inlineStr">
        <is>
          <t xml:space="preserve"> </t>
        </is>
      </c>
      <c r="F39" s="4" t="inlineStr">
        <is>
          <t xml:space="preserve"> </t>
        </is>
      </c>
      <c r="G39" s="4" t="inlineStr">
        <is>
          <t xml:space="preserve"> </t>
        </is>
      </c>
      <c r="H39" s="4" t="inlineStr">
        <is>
          <t xml:space="preserve"> </t>
        </is>
      </c>
      <c r="I39" s="4" t="inlineStr">
        <is>
          <t xml:space="preserve"> </t>
        </is>
      </c>
      <c r="J39" s="6" t="n">
        <v>12556</v>
      </c>
      <c r="K39" s="4" t="inlineStr">
        <is>
          <t xml:space="preserve"> </t>
        </is>
      </c>
      <c r="L39" s="6" t="n">
        <v>133</v>
      </c>
    </row>
    <row r="40">
      <c r="A40" s="4" t="inlineStr">
        <is>
          <t>Other comprehensive loss</t>
        </is>
      </c>
      <c r="B40" s="6" t="n">
        <v>-415</v>
      </c>
      <c r="C40" s="4" t="inlineStr">
        <is>
          <t xml:space="preserve"> </t>
        </is>
      </c>
      <c r="D40" s="6" t="n">
        <v>-415</v>
      </c>
      <c r="E40" s="4" t="inlineStr">
        <is>
          <t xml:space="preserve"> </t>
        </is>
      </c>
      <c r="F40" s="4" t="inlineStr">
        <is>
          <t xml:space="preserve"> </t>
        </is>
      </c>
      <c r="G40" s="4" t="inlineStr">
        <is>
          <t xml:space="preserve"> </t>
        </is>
      </c>
      <c r="H40" s="4" t="inlineStr">
        <is>
          <t xml:space="preserve"> </t>
        </is>
      </c>
      <c r="I40" s="6" t="n">
        <v>-415</v>
      </c>
      <c r="J40" s="4" t="inlineStr">
        <is>
          <t xml:space="preserve"> </t>
        </is>
      </c>
      <c r="K40" s="4" t="inlineStr">
        <is>
          <t xml:space="preserve"> </t>
        </is>
      </c>
      <c r="L40" s="4" t="inlineStr">
        <is>
          <t xml:space="preserve"> </t>
        </is>
      </c>
    </row>
    <row r="41">
      <c r="A41" s="4" t="inlineStr">
        <is>
          <t>Balance (in shares) at Dec. 31, 2022</t>
        </is>
      </c>
      <c r="B41" s="4" t="inlineStr">
        <is>
          <t xml:space="preserve"> </t>
        </is>
      </c>
      <c r="C41" s="4" t="inlineStr">
        <is>
          <t xml:space="preserve"> </t>
        </is>
      </c>
      <c r="D41" s="4" t="inlineStr">
        <is>
          <t xml:space="preserve"> </t>
        </is>
      </c>
      <c r="E41" s="4" t="inlineStr">
        <is>
          <t xml:space="preserve"> </t>
        </is>
      </c>
      <c r="F41" s="6" t="n">
        <v>316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Dec. 31, 2022</t>
        </is>
      </c>
      <c r="B42" s="6" t="n">
        <v>45489</v>
      </c>
      <c r="C42" s="4" t="inlineStr">
        <is>
          <t xml:space="preserve"> </t>
        </is>
      </c>
      <c r="D42" s="6" t="n">
        <v>44704</v>
      </c>
      <c r="E42" s="4" t="inlineStr">
        <is>
          <t xml:space="preserve"> </t>
        </is>
      </c>
      <c r="F42" s="5" t="n">
        <v>3</v>
      </c>
      <c r="G42" s="6" t="n">
        <v>32177</v>
      </c>
      <c r="H42" s="4" t="inlineStr">
        <is>
          <t xml:space="preserve"> </t>
        </is>
      </c>
      <c r="I42" s="6" t="n">
        <v>-361</v>
      </c>
      <c r="J42" s="6" t="n">
        <v>12885</v>
      </c>
      <c r="K42" s="4" t="inlineStr">
        <is>
          <t xml:space="preserve"> </t>
        </is>
      </c>
      <c r="L42" s="6" t="n">
        <v>785</v>
      </c>
    </row>
    <row r="43">
      <c r="A43" s="3" t="inlineStr">
        <is>
          <t>Redeemable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stributions to noncontrolling interests</t>
        </is>
      </c>
      <c r="B44" s="6" t="n">
        <v>-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uy-outs of noncontrolling interests</t>
        </is>
      </c>
      <c r="B45" s="6" t="n">
        <v>-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t>
        </is>
      </c>
      <c r="B46" s="6" t="n">
        <v>-9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Dec. 31, 2023</t>
        </is>
      </c>
      <c r="B47" s="6" t="n">
        <v>2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 for equity incentive awards (in shares)</t>
        </is>
      </c>
      <c r="B49" s="4" t="inlineStr">
        <is>
          <t xml:space="preserve"> </t>
        </is>
      </c>
      <c r="C49" s="4" t="inlineStr">
        <is>
          <t xml:space="preserve"> </t>
        </is>
      </c>
      <c r="D49" s="4" t="inlineStr">
        <is>
          <t xml:space="preserve"> </t>
        </is>
      </c>
      <c r="E49" s="4" t="inlineStr">
        <is>
          <t xml:space="preserve"> </t>
        </is>
      </c>
      <c r="F49" s="6" t="n">
        <v>2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for equity incentive awards</t>
        </is>
      </c>
      <c r="B50" s="6" t="n">
        <v>700</v>
      </c>
      <c r="C50" s="4" t="inlineStr">
        <is>
          <t xml:space="preserve"> </t>
        </is>
      </c>
      <c r="D50" s="6" t="n">
        <v>700</v>
      </c>
      <c r="E50" s="4" t="inlineStr">
        <is>
          <t xml:space="preserve"> </t>
        </is>
      </c>
      <c r="F50" s="4" t="inlineStr">
        <is>
          <t xml:space="preserve"> </t>
        </is>
      </c>
      <c r="G50" s="6" t="n">
        <v>7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t>
        </is>
      </c>
      <c r="B51" s="6" t="n">
        <v>2013</v>
      </c>
      <c r="C51" s="4" t="inlineStr">
        <is>
          <t xml:space="preserve"> </t>
        </is>
      </c>
      <c r="D51" s="6" t="n">
        <v>2013</v>
      </c>
      <c r="E51" s="4" t="inlineStr">
        <is>
          <t xml:space="preserve"> </t>
        </is>
      </c>
      <c r="F51" s="4" t="inlineStr">
        <is>
          <t xml:space="preserve"> </t>
        </is>
      </c>
      <c r="G51" s="6" t="n">
        <v>201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istributions to noncontrolling interests</t>
        </is>
      </c>
      <c r="B52" s="6" t="n">
        <v>-1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08</v>
      </c>
    </row>
    <row r="53">
      <c r="A53" s="4" t="inlineStr">
        <is>
          <t>Buy-outs of noncontrolling interests</t>
        </is>
      </c>
      <c r="B53" s="6" t="n">
        <v>-15</v>
      </c>
      <c r="C53" s="4" t="inlineStr">
        <is>
          <t xml:space="preserve"> </t>
        </is>
      </c>
      <c r="D53" s="6" t="n">
        <v>2</v>
      </c>
      <c r="E53" s="4" t="inlineStr">
        <is>
          <t xml:space="preserve"> </t>
        </is>
      </c>
      <c r="F53" s="4" t="inlineStr">
        <is>
          <t xml:space="preserve"> </t>
        </is>
      </c>
      <c r="G53" s="6" t="n">
        <v>2</v>
      </c>
      <c r="H53" s="4" t="inlineStr">
        <is>
          <t xml:space="preserve"> </t>
        </is>
      </c>
      <c r="I53" s="4" t="inlineStr">
        <is>
          <t xml:space="preserve"> </t>
        </is>
      </c>
      <c r="J53" s="4" t="inlineStr">
        <is>
          <t xml:space="preserve"> </t>
        </is>
      </c>
      <c r="K53" s="4" t="inlineStr">
        <is>
          <t xml:space="preserve"> </t>
        </is>
      </c>
      <c r="L53" s="6" t="n">
        <v>-17</v>
      </c>
    </row>
    <row r="54">
      <c r="A54" s="4" t="inlineStr">
        <is>
          <t>Net income</t>
        </is>
      </c>
      <c r="B54" s="6" t="n">
        <v>15070</v>
      </c>
      <c r="C54" s="4" t="inlineStr">
        <is>
          <t xml:space="preserve"> </t>
        </is>
      </c>
      <c r="D54" s="6" t="n">
        <v>14997</v>
      </c>
      <c r="E54" s="4" t="inlineStr">
        <is>
          <t xml:space="preserve"> </t>
        </is>
      </c>
      <c r="F54" s="4" t="inlineStr">
        <is>
          <t xml:space="preserve"> </t>
        </is>
      </c>
      <c r="G54" s="4" t="inlineStr">
        <is>
          <t xml:space="preserve"> </t>
        </is>
      </c>
      <c r="H54" s="4" t="inlineStr">
        <is>
          <t xml:space="preserve"> </t>
        </is>
      </c>
      <c r="I54" s="4" t="inlineStr">
        <is>
          <t xml:space="preserve"> </t>
        </is>
      </c>
      <c r="J54" s="6" t="n">
        <v>14997</v>
      </c>
      <c r="K54" s="4" t="inlineStr">
        <is>
          <t xml:space="preserve"> </t>
        </is>
      </c>
      <c r="L54" s="6" t="n">
        <v>73</v>
      </c>
    </row>
    <row r="55">
      <c r="A55" s="4" t="inlineStr">
        <is>
          <t>Other comprehensive loss</t>
        </is>
      </c>
      <c r="B55" s="6" t="n">
        <v>218</v>
      </c>
      <c r="C55" s="4" t="inlineStr">
        <is>
          <t xml:space="preserve"> </t>
        </is>
      </c>
      <c r="D55" s="6" t="n">
        <v>218</v>
      </c>
      <c r="E55" s="4" t="inlineStr">
        <is>
          <t xml:space="preserve"> </t>
        </is>
      </c>
      <c r="F55" s="4" t="inlineStr">
        <is>
          <t xml:space="preserve"> </t>
        </is>
      </c>
      <c r="G55" s="4" t="inlineStr">
        <is>
          <t xml:space="preserve"> </t>
        </is>
      </c>
      <c r="H55" s="4" t="inlineStr">
        <is>
          <t xml:space="preserve"> </t>
        </is>
      </c>
      <c r="I55" s="6" t="n">
        <v>218</v>
      </c>
      <c r="J55" s="4" t="inlineStr">
        <is>
          <t xml:space="preserve"> </t>
        </is>
      </c>
      <c r="K55" s="4" t="inlineStr">
        <is>
          <t xml:space="preserve"> </t>
        </is>
      </c>
      <c r="L55" s="4" t="inlineStr">
        <is>
          <t xml:space="preserve"> </t>
        </is>
      </c>
    </row>
    <row r="56">
      <c r="A56" s="4" t="inlineStr">
        <is>
          <t>Balance (in shares) at Dec. 31, 2023</t>
        </is>
      </c>
      <c r="B56" s="4" t="inlineStr">
        <is>
          <t xml:space="preserve"> </t>
        </is>
      </c>
      <c r="C56" s="4" t="inlineStr">
        <is>
          <t xml:space="preserve"> </t>
        </is>
      </c>
      <c r="D56" s="4" t="inlineStr">
        <is>
          <t xml:space="preserve"> </t>
        </is>
      </c>
      <c r="E56" s="4" t="inlineStr">
        <is>
          <t xml:space="preserve"> </t>
        </is>
      </c>
      <c r="F56" s="6" t="n">
        <v>318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at Dec. 31, 2023</t>
        </is>
      </c>
      <c r="B57" s="5" t="n">
        <v>63367</v>
      </c>
      <c r="C57" s="4" t="inlineStr">
        <is>
          <t xml:space="preserve"> </t>
        </is>
      </c>
      <c r="D57" s="5" t="n">
        <v>62634</v>
      </c>
      <c r="E57" s="4" t="inlineStr">
        <is>
          <t xml:space="preserve"> </t>
        </is>
      </c>
      <c r="F57" s="5" t="n">
        <v>3</v>
      </c>
      <c r="G57" s="5" t="n">
        <v>34892</v>
      </c>
      <c r="H57" s="4" t="inlineStr">
        <is>
          <t xml:space="preserve"> </t>
        </is>
      </c>
      <c r="I57" s="5" t="n">
        <v>-143</v>
      </c>
      <c r="J57" s="5" t="n">
        <v>27882</v>
      </c>
      <c r="K57" s="4" t="inlineStr">
        <is>
          <t xml:space="preserve"> </t>
        </is>
      </c>
      <c r="L57" s="5" t="n">
        <v>7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2" customWidth="1" min="2" max="2"/>
    <col width="13" customWidth="1" min="3" max="3"/>
    <col width="14" customWidth="1" min="4" max="4"/>
    <col width="27" customWidth="1" min="5" max="5"/>
    <col width="22" customWidth="1" min="6" max="6"/>
    <col width="22" customWidth="1" min="7" max="7"/>
  </cols>
  <sheetData>
    <row r="1">
      <c r="A1" s="1" t="inlineStr">
        <is>
          <t>Debt - Additional Information (Details) $ in Millions</t>
        </is>
      </c>
      <c r="B1" s="2" t="inlineStr">
        <is>
          <t>1 Months Ended</t>
        </is>
      </c>
      <c r="E1" s="2" t="inlineStr">
        <is>
          <t>12 Months Ended</t>
        </is>
      </c>
    </row>
    <row r="2">
      <c r="B2" s="2" t="inlineStr">
        <is>
          <t>Jan. 31, 2023 USD ($) extension</t>
        </is>
      </c>
      <c r="C2" s="2" t="inlineStr">
        <is>
          <t>May 31, 2019</t>
        </is>
      </c>
      <c r="D2" s="2" t="inlineStr">
        <is>
          <t>Jun. 30, 2015</t>
        </is>
      </c>
      <c r="E2" s="2" t="inlineStr">
        <is>
          <t>Dec. 31, 2023 USD ($) Days</t>
        </is>
      </c>
      <c r="F2" s="2" t="inlineStr">
        <is>
          <t>Dec. 31, 2022 USD ($)</t>
        </is>
      </c>
      <c r="G2" s="2" t="inlineStr">
        <is>
          <t>Dec.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4" t="inlineStr">
        <is>
          <t xml:space="preserve"> </t>
        </is>
      </c>
      <c r="D4" s="4" t="inlineStr">
        <is>
          <t xml:space="preserve"> </t>
        </is>
      </c>
      <c r="E4" s="5" t="n">
        <v>13191</v>
      </c>
      <c r="F4" s="5" t="n">
        <v>8220</v>
      </c>
      <c r="G4" s="4" t="inlineStr">
        <is>
          <t xml:space="preserve"> </t>
        </is>
      </c>
    </row>
    <row r="5">
      <c r="A5" s="4" t="inlineStr">
        <is>
          <t>RCF Credit Agreement | Revolving Credit Facility | Syndicate Of Ban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credit facility</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extension options | extension</t>
        </is>
      </c>
      <c r="B8" s="6"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ension term</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mmitments</t>
        </is>
      </c>
      <c r="B10" s="5" t="n">
        <v>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commitment amount</t>
        </is>
      </c>
      <c r="B11" s="5" t="n">
        <v>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CF Credit Agreement | Revolving Credit Facility | Syndicate Of Banks | Secured Overnight Financing Rate (SOFR)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0"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CF Credit Agreement | Revolving Credit Facility | Syndicate Of Banks | Undrawn Amount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11" t="n">
        <v>0.00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io</t>
        </is>
      </c>
      <c r="B20" s="4" t="inlineStr">
        <is>
          <t xml:space="preserve"> </t>
        </is>
      </c>
      <c r="C20" s="12" t="n">
        <v>0.048414</v>
      </c>
      <c r="D20" s="4" t="inlineStr">
        <is>
          <t xml:space="preserve"> </t>
        </is>
      </c>
      <c r="E20" s="4" t="inlineStr">
        <is>
          <t xml:space="preserve"> </t>
        </is>
      </c>
      <c r="F20" s="4" t="inlineStr">
        <is>
          <t xml:space="preserve"> </t>
        </is>
      </c>
      <c r="G20" s="4" t="inlineStr">
        <is>
          <t xml:space="preserve"> </t>
        </is>
      </c>
    </row>
    <row r="21">
      <c r="A21" s="4" t="inlineStr">
        <is>
          <t>If-converted value in excess of principal</t>
        </is>
      </c>
      <c r="B21" s="4" t="inlineStr">
        <is>
          <t xml:space="preserve"> </t>
        </is>
      </c>
      <c r="C21" s="4" t="inlineStr">
        <is>
          <t xml:space="preserve"> </t>
        </is>
      </c>
      <c r="D21" s="4" t="inlineStr">
        <is>
          <t xml:space="preserve"> </t>
        </is>
      </c>
      <c r="E21" s="4" t="inlineStr">
        <is>
          <t xml:space="preserve"> </t>
        </is>
      </c>
      <c r="F21" s="6" t="n">
        <v>406</v>
      </c>
      <c r="G21" s="4" t="inlineStr">
        <is>
          <t xml:space="preserve"> </t>
        </is>
      </c>
    </row>
    <row r="22">
      <c r="A22" s="4" t="inlineStr">
        <is>
          <t>RCF Credit Agreement | Revolving Credit Facility | Syndicate Of Banks | Federal Funds Purchas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4" t="inlineStr">
        <is>
          <t xml:space="preserve"> </t>
        </is>
      </c>
      <c r="D24" s="10" t="n">
        <v>0.005</v>
      </c>
      <c r="E24" s="4" t="inlineStr">
        <is>
          <t xml:space="preserve"> </t>
        </is>
      </c>
      <c r="F24" s="4" t="inlineStr">
        <is>
          <t xml:space="preserve"> </t>
        </is>
      </c>
      <c r="G24" s="4" t="inlineStr">
        <is>
          <t xml:space="preserve"> </t>
        </is>
      </c>
    </row>
    <row r="25">
      <c r="A25" s="4" t="inlineStr">
        <is>
          <t>RCF Credit Agreement | Revolving Credit Facility | Syndicate Of Banks | Undrawn Amount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4" t="inlineStr">
        <is>
          <t xml:space="preserve"> </t>
        </is>
      </c>
      <c r="D27" s="10" t="n">
        <v>0.0025</v>
      </c>
      <c r="E27" s="4" t="inlineStr">
        <is>
          <t xml:space="preserve"> </t>
        </is>
      </c>
      <c r="F27" s="4" t="inlineStr">
        <is>
          <t xml:space="preserve"> </t>
        </is>
      </c>
      <c r="G27" s="4" t="inlineStr">
        <is>
          <t xml:space="preserve"> </t>
        </is>
      </c>
    </row>
    <row r="28">
      <c r="A28" s="4" t="inlineStr">
        <is>
          <t>RCF Credit Agreement | Revolving Credit Facility | Syndicate Of Banks | London Interbank Offered Rate (LIBOR)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4" t="inlineStr">
        <is>
          <t xml:space="preserve"> </t>
        </is>
      </c>
      <c r="D30" s="9" t="n">
        <v>0.01</v>
      </c>
      <c r="E30" s="4" t="inlineStr">
        <is>
          <t xml:space="preserve"> </t>
        </is>
      </c>
      <c r="F30" s="4" t="inlineStr">
        <is>
          <t xml:space="preserve"> </t>
        </is>
      </c>
      <c r="G30" s="4" t="inlineStr">
        <is>
          <t xml:space="preserve"> </t>
        </is>
      </c>
    </row>
    <row r="31">
      <c r="A31" s="4" t="inlineStr">
        <is>
          <t>Senior Not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convertible, percentage of conversion price</t>
        </is>
      </c>
      <c r="B33" s="4" t="inlineStr">
        <is>
          <t xml:space="preserve"> </t>
        </is>
      </c>
      <c r="C33" s="4" t="inlineStr">
        <is>
          <t xml:space="preserve"> </t>
        </is>
      </c>
      <c r="D33" s="4" t="inlineStr">
        <is>
          <t xml:space="preserve"> </t>
        </is>
      </c>
      <c r="E33" s="9" t="n">
        <v>1.3</v>
      </c>
      <c r="F33" s="4" t="inlineStr">
        <is>
          <t xml:space="preserve"> </t>
        </is>
      </c>
      <c r="G33" s="4" t="inlineStr">
        <is>
          <t xml:space="preserve"> </t>
        </is>
      </c>
    </row>
    <row r="34">
      <c r="A34" s="4" t="inlineStr">
        <is>
          <t>Senior Notes | Automotive Asset-back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principal issued</t>
        </is>
      </c>
      <c r="B36" s="4" t="inlineStr">
        <is>
          <t xml:space="preserve"> </t>
        </is>
      </c>
      <c r="C36" s="4" t="inlineStr">
        <is>
          <t xml:space="preserve"> </t>
        </is>
      </c>
      <c r="D36" s="4" t="inlineStr">
        <is>
          <t xml:space="preserve"> </t>
        </is>
      </c>
      <c r="E36" s="5" t="n">
        <v>3930</v>
      </c>
      <c r="F36" s="4" t="inlineStr">
        <is>
          <t xml:space="preserve"> </t>
        </is>
      </c>
      <c r="G36" s="4" t="inlineStr">
        <is>
          <t xml:space="preserve"> </t>
        </is>
      </c>
    </row>
    <row r="37">
      <c r="A37" s="4" t="inlineStr">
        <is>
          <t>Proceeds from convertible senior notes, net of underwriting discounts and issuance costs</t>
        </is>
      </c>
      <c r="B37" s="4" t="inlineStr">
        <is>
          <t xml:space="preserve"> </t>
        </is>
      </c>
      <c r="C37" s="4" t="inlineStr">
        <is>
          <t xml:space="preserve"> </t>
        </is>
      </c>
      <c r="D37" s="4" t="inlineStr">
        <is>
          <t xml:space="preserve"> </t>
        </is>
      </c>
      <c r="E37" s="5" t="n">
        <v>3920</v>
      </c>
      <c r="F37" s="4" t="inlineStr">
        <is>
          <t xml:space="preserve"> </t>
        </is>
      </c>
      <c r="G37" s="4" t="inlineStr">
        <is>
          <t xml:space="preserve"> </t>
        </is>
      </c>
    </row>
    <row r="38">
      <c r="A38" s="4" t="inlineStr">
        <is>
          <t>Senior Notes | One Hundred Thirty Percent Applicable Conversion Pric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tible trading days | Days</t>
        </is>
      </c>
      <c r="B40" s="4" t="inlineStr">
        <is>
          <t xml:space="preserve"> </t>
        </is>
      </c>
      <c r="C40" s="4" t="inlineStr">
        <is>
          <t xml:space="preserve"> </t>
        </is>
      </c>
      <c r="D40" s="4" t="inlineStr">
        <is>
          <t xml:space="preserve"> </t>
        </is>
      </c>
      <c r="E40" s="6" t="n">
        <v>20</v>
      </c>
      <c r="F40" s="4" t="inlineStr">
        <is>
          <t xml:space="preserve"> </t>
        </is>
      </c>
      <c r="G40" s="4" t="inlineStr">
        <is>
          <t xml:space="preserve"> </t>
        </is>
      </c>
    </row>
    <row r="41">
      <c r="A41" s="4" t="inlineStr">
        <is>
          <t>Senior Notes | One Hundred Thirty Percent Applicable Conversion Pric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nvertible trading days | Days</t>
        </is>
      </c>
      <c r="B43" s="4" t="inlineStr">
        <is>
          <t xml:space="preserve"> </t>
        </is>
      </c>
      <c r="C43" s="4" t="inlineStr">
        <is>
          <t xml:space="preserve"> </t>
        </is>
      </c>
      <c r="D43" s="4" t="inlineStr">
        <is>
          <t xml:space="preserve"> </t>
        </is>
      </c>
      <c r="E43" s="6" t="n">
        <v>30</v>
      </c>
      <c r="F43" s="4" t="inlineStr">
        <is>
          <t xml:space="preserve"> </t>
        </is>
      </c>
      <c r="G43" s="4" t="inlineStr">
        <is>
          <t xml:space="preserve"> </t>
        </is>
      </c>
    </row>
    <row r="44">
      <c r="A44" s="4" t="inlineStr">
        <is>
          <t>Nonrecourse | Estimate of Fair Value Measurement | Asset Pledged as Collateral with Righ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t>
        </is>
      </c>
      <c r="B46" s="4" t="inlineStr">
        <is>
          <t xml:space="preserve"> </t>
        </is>
      </c>
      <c r="C46" s="4" t="inlineStr">
        <is>
          <t xml:space="preserve"> </t>
        </is>
      </c>
      <c r="D46" s="4" t="inlineStr">
        <is>
          <t xml:space="preserve"> </t>
        </is>
      </c>
      <c r="E46" s="5" t="n">
        <v>4640</v>
      </c>
      <c r="F46" s="5" t="n">
        <v>2020</v>
      </c>
      <c r="G46" s="4" t="inlineStr">
        <is>
          <t xml:space="preserve"> </t>
        </is>
      </c>
    </row>
    <row r="47">
      <c r="A47" s="4" t="inlineStr">
        <is>
          <t>Nonrecourse | Cash Equity Debt | Solar 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principal issued</t>
        </is>
      </c>
      <c r="B49" s="4" t="inlineStr">
        <is>
          <t xml:space="preserve"> </t>
        </is>
      </c>
      <c r="C49" s="4" t="inlineStr">
        <is>
          <t xml:space="preserve"> </t>
        </is>
      </c>
      <c r="D49" s="4" t="inlineStr">
        <is>
          <t xml:space="preserve"> </t>
        </is>
      </c>
      <c r="E49" s="4" t="inlineStr">
        <is>
          <t xml:space="preserve"> </t>
        </is>
      </c>
      <c r="F49" s="4" t="inlineStr">
        <is>
          <t xml:space="preserve"> </t>
        </is>
      </c>
      <c r="G49" s="5" t="n">
        <v>502</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of Maturities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1978</v>
      </c>
      <c r="C3" s="4" t="inlineStr">
        <is>
          <t xml:space="preserve"> </t>
        </is>
      </c>
    </row>
    <row r="4">
      <c r="A4" s="4" t="inlineStr">
        <is>
          <t>2025</t>
        </is>
      </c>
      <c r="B4" s="6" t="n">
        <v>1667</v>
      </c>
      <c r="C4" s="4" t="inlineStr">
        <is>
          <t xml:space="preserve"> </t>
        </is>
      </c>
    </row>
    <row r="5">
      <c r="A5" s="4" t="inlineStr">
        <is>
          <t>2026</t>
        </is>
      </c>
      <c r="B5" s="6" t="n">
        <v>494</v>
      </c>
      <c r="C5" s="4" t="inlineStr">
        <is>
          <t xml:space="preserve"> </t>
        </is>
      </c>
    </row>
    <row r="6">
      <c r="A6" s="4" t="inlineStr">
        <is>
          <t>2027</t>
        </is>
      </c>
      <c r="B6" s="6" t="n">
        <v>276</v>
      </c>
      <c r="C6" s="4" t="inlineStr">
        <is>
          <t xml:space="preserve"> </t>
        </is>
      </c>
    </row>
    <row r="7">
      <c r="A7" s="4" t="inlineStr">
        <is>
          <t>2028</t>
        </is>
      </c>
      <c r="B7" s="6" t="n">
        <v>44</v>
      </c>
      <c r="C7" s="4" t="inlineStr">
        <is>
          <t xml:space="preserve"> </t>
        </is>
      </c>
    </row>
    <row r="8">
      <c r="A8" s="4" t="inlineStr">
        <is>
          <t>Thereafter</t>
        </is>
      </c>
      <c r="B8" s="6" t="n">
        <v>224</v>
      </c>
      <c r="C8" s="4" t="inlineStr">
        <is>
          <t xml:space="preserve"> </t>
        </is>
      </c>
    </row>
    <row r="9">
      <c r="A9" s="4" t="inlineStr">
        <is>
          <t>Total</t>
        </is>
      </c>
      <c r="B9" s="6" t="n">
        <v>4683</v>
      </c>
      <c r="C9" s="5" t="n">
        <v>2061</v>
      </c>
    </row>
    <row r="10">
      <c r="A10" s="4" t="inlineStr">
        <is>
          <t>Recours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37</v>
      </c>
      <c r="C12" s="4" t="inlineStr">
        <is>
          <t xml:space="preserve"> </t>
        </is>
      </c>
    </row>
    <row r="13">
      <c r="A13" s="4" t="inlineStr">
        <is>
          <t>2025</t>
        </is>
      </c>
      <c r="B13" s="6" t="n">
        <v>4</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3</v>
      </c>
      <c r="C17" s="4" t="inlineStr">
        <is>
          <t xml:space="preserve"> </t>
        </is>
      </c>
    </row>
    <row r="18">
      <c r="A18" s="4" t="inlineStr">
        <is>
          <t>Total</t>
        </is>
      </c>
      <c r="B18" s="6" t="n">
        <v>44</v>
      </c>
      <c r="C18" s="4" t="inlineStr">
        <is>
          <t xml:space="preserve"> </t>
        </is>
      </c>
    </row>
    <row r="19">
      <c r="A19" s="4" t="inlineStr">
        <is>
          <t>Nonrecours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1941</v>
      </c>
      <c r="C21" s="4" t="inlineStr">
        <is>
          <t xml:space="preserve"> </t>
        </is>
      </c>
    </row>
    <row r="22">
      <c r="A22" s="4" t="inlineStr">
        <is>
          <t>2025</t>
        </is>
      </c>
      <c r="B22" s="6" t="n">
        <v>1663</v>
      </c>
      <c r="C22" s="4" t="inlineStr">
        <is>
          <t xml:space="preserve"> </t>
        </is>
      </c>
    </row>
    <row r="23">
      <c r="A23" s="4" t="inlineStr">
        <is>
          <t>2026</t>
        </is>
      </c>
      <c r="B23" s="6" t="n">
        <v>494</v>
      </c>
      <c r="C23" s="4" t="inlineStr">
        <is>
          <t xml:space="preserve"> </t>
        </is>
      </c>
    </row>
    <row r="24">
      <c r="A24" s="4" t="inlineStr">
        <is>
          <t>2027</t>
        </is>
      </c>
      <c r="B24" s="6" t="n">
        <v>276</v>
      </c>
      <c r="C24" s="4" t="inlineStr">
        <is>
          <t xml:space="preserve"> </t>
        </is>
      </c>
    </row>
    <row r="25">
      <c r="A25" s="4" t="inlineStr">
        <is>
          <t>2028</t>
        </is>
      </c>
      <c r="B25" s="6" t="n">
        <v>44</v>
      </c>
      <c r="C25" s="4" t="inlineStr">
        <is>
          <t xml:space="preserve"> </t>
        </is>
      </c>
    </row>
    <row r="26">
      <c r="A26" s="4" t="inlineStr">
        <is>
          <t>Thereafter</t>
        </is>
      </c>
      <c r="B26" s="6" t="n">
        <v>221</v>
      </c>
      <c r="C26" s="4" t="inlineStr">
        <is>
          <t xml:space="preserve"> </t>
        </is>
      </c>
    </row>
    <row r="27">
      <c r="A27" s="4" t="inlineStr">
        <is>
          <t>Total</t>
        </is>
      </c>
      <c r="B27" s="5" t="n">
        <v>4639</v>
      </c>
      <c r="C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4" customWidth="1" min="2" max="2"/>
  </cols>
  <sheetData>
    <row r="1">
      <c r="A1" s="1" t="inlineStr">
        <is>
          <t>Leases - Additional Information (Detail) $ in Millions</t>
        </is>
      </c>
      <c r="B1" s="2" t="inlineStr">
        <is>
          <t>Dec. 31, 2023 USD ($) Transaction</t>
        </is>
      </c>
    </row>
    <row r="2">
      <c r="A2" s="3" t="inlineStr">
        <is>
          <t>Lessee, Lease, Description [Line Items]</t>
        </is>
      </c>
      <c r="B2" s="4" t="inlineStr">
        <is>
          <t xml:space="preserve"> </t>
        </is>
      </c>
    </row>
    <row r="3">
      <c r="A3" s="4" t="inlineStr">
        <is>
          <t>Lessee, renewal term</t>
        </is>
      </c>
      <c r="B3" s="4" t="inlineStr">
        <is>
          <t>10 years</t>
        </is>
      </c>
    </row>
    <row r="4">
      <c r="A4" s="4" t="inlineStr">
        <is>
          <t>Operating leases not yet commenced value with aggregate rent payments | $</t>
        </is>
      </c>
      <c r="B4" s="5" t="n">
        <v>1530</v>
      </c>
    </row>
    <row r="5">
      <c r="A5" s="4" t="inlineStr">
        <is>
          <t>Number of transactions | Transaction</t>
        </is>
      </c>
      <c r="B5" s="6" t="n">
        <v>5</v>
      </c>
    </row>
    <row r="6">
      <c r="A6" s="4" t="inlineStr">
        <is>
          <t>Minimum</t>
        </is>
      </c>
      <c r="B6" s="4" t="inlineStr">
        <is>
          <t xml:space="preserve"> </t>
        </is>
      </c>
    </row>
    <row r="7">
      <c r="A7" s="3" t="inlineStr">
        <is>
          <t>Lessee, Lease, Description [Line Items]</t>
        </is>
      </c>
      <c r="B7" s="4" t="inlineStr">
        <is>
          <t xml:space="preserve"> </t>
        </is>
      </c>
    </row>
    <row r="8">
      <c r="A8" s="4" t="inlineStr">
        <is>
          <t>Lease not yet commenced, term of contract</t>
        </is>
      </c>
      <c r="B8" s="4" t="inlineStr">
        <is>
          <t>2 years</t>
        </is>
      </c>
    </row>
    <row r="9">
      <c r="A9" s="4" t="inlineStr">
        <is>
          <t>Minimum | Lease Pass-Through Financing Obligation</t>
        </is>
      </c>
      <c r="B9" s="4" t="inlineStr">
        <is>
          <t xml:space="preserve"> </t>
        </is>
      </c>
    </row>
    <row r="10">
      <c r="A10" s="3" t="inlineStr">
        <is>
          <t>Lessee, Lease, Description [Line Items]</t>
        </is>
      </c>
      <c r="B10" s="4" t="inlineStr">
        <is>
          <t xml:space="preserve"> </t>
        </is>
      </c>
    </row>
    <row r="11">
      <c r="A11" s="4" t="inlineStr">
        <is>
          <t>Lessee, finance lease, term</t>
        </is>
      </c>
      <c r="B11" s="4" t="inlineStr">
        <is>
          <t>10 years</t>
        </is>
      </c>
    </row>
    <row r="12">
      <c r="A12" s="4" t="inlineStr">
        <is>
          <t>Maximum</t>
        </is>
      </c>
      <c r="B12" s="4" t="inlineStr">
        <is>
          <t xml:space="preserve"> </t>
        </is>
      </c>
    </row>
    <row r="13">
      <c r="A13" s="3" t="inlineStr">
        <is>
          <t>Lessee, Lease, Description [Line Items]</t>
        </is>
      </c>
      <c r="B13" s="4" t="inlineStr">
        <is>
          <t xml:space="preserve"> </t>
        </is>
      </c>
    </row>
    <row r="14">
      <c r="A14" s="4" t="inlineStr">
        <is>
          <t>Lease not yet commenced, term of contract</t>
        </is>
      </c>
      <c r="B14" s="4" t="inlineStr">
        <is>
          <t>20 years</t>
        </is>
      </c>
    </row>
    <row r="15">
      <c r="A15" s="4" t="inlineStr">
        <is>
          <t>Maximum | Lease Pass-Through Financing Obligation</t>
        </is>
      </c>
      <c r="B15" s="4" t="inlineStr">
        <is>
          <t xml:space="preserve"> </t>
        </is>
      </c>
    </row>
    <row r="16">
      <c r="A16" s="3" t="inlineStr">
        <is>
          <t>Lessee, Lease, Description [Line Items]</t>
        </is>
      </c>
      <c r="B16" s="4" t="inlineStr">
        <is>
          <t xml:space="preserve"> </t>
        </is>
      </c>
    </row>
    <row r="17">
      <c r="A17" s="4" t="inlineStr">
        <is>
          <t>Lessee, finance lease, term</t>
        </is>
      </c>
      <c r="B17" s="4" t="inlineStr">
        <is>
          <t>2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Schedule of Operating and Financing Leases Presented in Balance Sheet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4180</v>
      </c>
      <c r="C3" s="5" t="n">
        <v>2563</v>
      </c>
    </row>
    <row r="4">
      <c r="A4" s="4" t="inlineStr">
        <is>
          <t>Operating Lease, Liability, Current, Statement of Financial Position [Extensible Enumeration]</t>
        </is>
      </c>
      <c r="B4" s="4" t="inlineStr">
        <is>
          <t>Accrued liabilities and other</t>
        </is>
      </c>
      <c r="C4" s="4" t="inlineStr">
        <is>
          <t>Accrued liabilities and other</t>
        </is>
      </c>
    </row>
    <row r="5">
      <c r="A5" s="4" t="inlineStr">
        <is>
          <t>Accrued liabilities and other</t>
        </is>
      </c>
      <c r="B5" s="5" t="n">
        <v>672</v>
      </c>
      <c r="C5" s="5" t="n">
        <v>485</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Other long-term liabilities</t>
        </is>
      </c>
      <c r="B7" s="5" t="n">
        <v>3671</v>
      </c>
      <c r="C7" s="5" t="n">
        <v>2164</v>
      </c>
    </row>
    <row r="8">
      <c r="A8" s="4" t="inlineStr">
        <is>
          <t>Present value of lease obligations</t>
        </is>
      </c>
      <c r="B8" s="6" t="n">
        <v>4343</v>
      </c>
      <c r="C8" s="6" t="n">
        <v>2649</v>
      </c>
    </row>
    <row r="9">
      <c r="A9" s="3" t="inlineStr">
        <is>
          <t>Finance leases:</t>
        </is>
      </c>
      <c r="B9" s="4" t="inlineStr">
        <is>
          <t xml:space="preserve"> </t>
        </is>
      </c>
      <c r="C9" s="4" t="inlineStr">
        <is>
          <t xml:space="preserve"> </t>
        </is>
      </c>
    </row>
    <row r="10">
      <c r="A10" s="4" t="inlineStr">
        <is>
          <t>Total finance lease assets</t>
        </is>
      </c>
      <c r="B10" s="5" t="n">
        <v>624</v>
      </c>
      <c r="C10" s="5" t="n">
        <v>1119</v>
      </c>
    </row>
    <row r="11">
      <c r="A11" s="4" t="inlineStr">
        <is>
          <t>Finance Lease, Right-of-Use Asset, Statement of Financial Position [Extensible Enumeration]</t>
        </is>
      </c>
      <c r="B11" s="4" t="inlineStr">
        <is>
          <t>Property, plant and equipment, net, Solar energy systems, net</t>
        </is>
      </c>
      <c r="C11" s="4" t="inlineStr">
        <is>
          <t>Property, plant and equipment, net, Solar energy systems, net</t>
        </is>
      </c>
    </row>
    <row r="12">
      <c r="A12" s="4" t="inlineStr">
        <is>
          <t>Finance Lease, Liability, Current, Statement of Financial Position [Extensible Enumeration]</t>
        </is>
      </c>
      <c r="B12" s="4" t="inlineStr">
        <is>
          <t>Current portion of debt and finance leases</t>
        </is>
      </c>
      <c r="C12" s="4" t="inlineStr">
        <is>
          <t>Current portion of debt and finance leases</t>
        </is>
      </c>
    </row>
    <row r="13">
      <c r="A13" s="4" t="inlineStr">
        <is>
          <t>Current portion of long-term debt and finance leases</t>
        </is>
      </c>
      <c r="B13" s="5" t="n">
        <v>398</v>
      </c>
      <c r="C13" s="5" t="n">
        <v>486</v>
      </c>
    </row>
    <row r="14">
      <c r="A14" s="4" t="inlineStr">
        <is>
          <t>Finance Lease, Liability, Noncurrent, Statement of Financial Position [Extensible Enumeration]</t>
        </is>
      </c>
      <c r="B14" s="4" t="inlineStr">
        <is>
          <t>Debt and finance leases, net of current portion</t>
        </is>
      </c>
      <c r="C14" s="4" t="inlineStr">
        <is>
          <t>Debt and finance leases, net of current portion</t>
        </is>
      </c>
    </row>
    <row r="15">
      <c r="A15" s="4" t="inlineStr">
        <is>
          <t>Long-term debt and finance leases, net of current portion</t>
        </is>
      </c>
      <c r="B15" s="5" t="n">
        <v>175</v>
      </c>
      <c r="C15" s="5" t="n">
        <v>568</v>
      </c>
    </row>
    <row r="16">
      <c r="A16" s="4" t="inlineStr">
        <is>
          <t>Total finance lease liabilities</t>
        </is>
      </c>
      <c r="B16" s="6" t="n">
        <v>573</v>
      </c>
      <c r="C16" s="6" t="n">
        <v>1054</v>
      </c>
    </row>
    <row r="17">
      <c r="A17" s="4" t="inlineStr">
        <is>
          <t>Solar energy systems, net</t>
        </is>
      </c>
      <c r="B17" s="4" t="inlineStr">
        <is>
          <t xml:space="preserve"> </t>
        </is>
      </c>
      <c r="C17" s="4" t="inlineStr">
        <is>
          <t xml:space="preserve"> </t>
        </is>
      </c>
    </row>
    <row r="18">
      <c r="A18" s="3" t="inlineStr">
        <is>
          <t>Finance leases:</t>
        </is>
      </c>
      <c r="B18" s="4" t="inlineStr">
        <is>
          <t xml:space="preserve"> </t>
        </is>
      </c>
      <c r="C18" s="4" t="inlineStr">
        <is>
          <t xml:space="preserve"> </t>
        </is>
      </c>
    </row>
    <row r="19">
      <c r="A19" s="4" t="inlineStr">
        <is>
          <t>Total finance lease assets</t>
        </is>
      </c>
      <c r="B19" s="6" t="n">
        <v>23</v>
      </c>
      <c r="C19" s="6" t="n">
        <v>25</v>
      </c>
    </row>
    <row r="20">
      <c r="A20" s="4" t="inlineStr">
        <is>
          <t>Property, plant and equipment, net</t>
        </is>
      </c>
      <c r="B20" s="4" t="inlineStr">
        <is>
          <t xml:space="preserve"> </t>
        </is>
      </c>
      <c r="C20" s="4" t="inlineStr">
        <is>
          <t xml:space="preserve"> </t>
        </is>
      </c>
    </row>
    <row r="21">
      <c r="A21" s="3" t="inlineStr">
        <is>
          <t>Finance leases:</t>
        </is>
      </c>
      <c r="B21" s="4" t="inlineStr">
        <is>
          <t xml:space="preserve"> </t>
        </is>
      </c>
      <c r="C21" s="4" t="inlineStr">
        <is>
          <t xml:space="preserve"> </t>
        </is>
      </c>
    </row>
    <row r="22">
      <c r="A22" s="4" t="inlineStr">
        <is>
          <t>Total finance lease assets</t>
        </is>
      </c>
      <c r="B22" s="5" t="n">
        <v>601</v>
      </c>
      <c r="C22" s="5" t="n">
        <v>10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Components of Lease Expense and Other Information Related to Leases (Detail) - USD ($) $ in Million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expense</t>
        </is>
      </c>
      <c r="B4" s="5" t="n">
        <v>1153</v>
      </c>
      <c r="C4" s="5" t="n">
        <v>798</v>
      </c>
      <c r="D4" s="5" t="n">
        <v>627</v>
      </c>
    </row>
    <row r="5">
      <c r="A5" s="3" t="inlineStr">
        <is>
          <t>Finance leases:</t>
        </is>
      </c>
      <c r="B5" s="4" t="inlineStr">
        <is>
          <t xml:space="preserve"> </t>
        </is>
      </c>
      <c r="C5" s="4" t="inlineStr">
        <is>
          <t xml:space="preserve"> </t>
        </is>
      </c>
      <c r="D5" s="4" t="inlineStr">
        <is>
          <t xml:space="preserve"> </t>
        </is>
      </c>
    </row>
    <row r="6">
      <c r="A6" s="4" t="inlineStr">
        <is>
          <t>Amortization of leased assets</t>
        </is>
      </c>
      <c r="B6" s="6" t="n">
        <v>506</v>
      </c>
      <c r="C6" s="6" t="n">
        <v>493</v>
      </c>
      <c r="D6" s="6" t="n">
        <v>415</v>
      </c>
    </row>
    <row r="7">
      <c r="A7" s="4" t="inlineStr">
        <is>
          <t>Interest on lease liabilities</t>
        </is>
      </c>
      <c r="B7" s="6" t="n">
        <v>45</v>
      </c>
      <c r="C7" s="6" t="n">
        <v>72</v>
      </c>
      <c r="D7" s="6" t="n">
        <v>89</v>
      </c>
    </row>
    <row r="8">
      <c r="A8" s="4" t="inlineStr">
        <is>
          <t>Total finance lease expense</t>
        </is>
      </c>
      <c r="B8" s="6" t="n">
        <v>551</v>
      </c>
      <c r="C8" s="6" t="n">
        <v>565</v>
      </c>
      <c r="D8" s="6" t="n">
        <v>504</v>
      </c>
    </row>
    <row r="9">
      <c r="A9" s="4" t="inlineStr">
        <is>
          <t>Total lease expense</t>
        </is>
      </c>
      <c r="B9" s="5" t="n">
        <v>1704</v>
      </c>
      <c r="C9" s="5" t="n">
        <v>1363</v>
      </c>
      <c r="D9" s="5" t="n">
        <v>1131</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7 years 4 months 24 days</t>
        </is>
      </c>
      <c r="C11" s="4" t="inlineStr">
        <is>
          <t>6 years 4 months 24 days</t>
        </is>
      </c>
      <c r="D11" s="4" t="inlineStr">
        <is>
          <t xml:space="preserve"> </t>
        </is>
      </c>
    </row>
    <row r="12">
      <c r="A12" s="4" t="inlineStr">
        <is>
          <t>Finance leases</t>
        </is>
      </c>
      <c r="B12" s="4" t="inlineStr">
        <is>
          <t>2 years 3 months 18 days</t>
        </is>
      </c>
      <c r="C12" s="4" t="inlineStr">
        <is>
          <t>3 years 1 month 6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0" t="n">
        <v>0.056</v>
      </c>
      <c r="C14" s="10" t="n">
        <v>0.053</v>
      </c>
      <c r="D14" s="4" t="inlineStr">
        <is>
          <t xml:space="preserve"> </t>
        </is>
      </c>
    </row>
    <row r="15">
      <c r="A15" s="4" t="inlineStr">
        <is>
          <t>Finance leases</t>
        </is>
      </c>
      <c r="B15" s="10" t="n">
        <v>0.055</v>
      </c>
      <c r="C15" s="10" t="n">
        <v>0.057</v>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1084</v>
      </c>
      <c r="C4" s="5" t="n">
        <v>754</v>
      </c>
      <c r="D4" s="5" t="n">
        <v>616</v>
      </c>
    </row>
    <row r="5">
      <c r="A5" s="4" t="inlineStr">
        <is>
          <t>Operating cash outflows from finance leases (interest payments)</t>
        </is>
      </c>
      <c r="B5" s="6" t="n">
        <v>47</v>
      </c>
      <c r="C5" s="6" t="n">
        <v>75</v>
      </c>
      <c r="D5" s="6" t="n">
        <v>89</v>
      </c>
    </row>
    <row r="6">
      <c r="A6" s="4" t="inlineStr">
        <is>
          <t>Leased assets obtained in exchange for finance lease liabilities</t>
        </is>
      </c>
      <c r="B6" s="6" t="n">
        <v>10</v>
      </c>
      <c r="C6" s="6" t="n">
        <v>58</v>
      </c>
      <c r="D6" s="6" t="n">
        <v>486</v>
      </c>
    </row>
    <row r="7">
      <c r="A7" s="4" t="inlineStr">
        <is>
          <t>Leased assets obtained in exchange for operating lease liabilities</t>
        </is>
      </c>
      <c r="B7" s="5" t="n">
        <v>2170</v>
      </c>
      <c r="C7" s="5" t="n">
        <v>1059</v>
      </c>
      <c r="D7" s="5" t="n">
        <v>8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892</v>
      </c>
      <c r="C3" s="4" t="inlineStr">
        <is>
          <t xml:space="preserve"> </t>
        </is>
      </c>
    </row>
    <row r="4">
      <c r="A4" s="4" t="inlineStr">
        <is>
          <t>2025</t>
        </is>
      </c>
      <c r="B4" s="6" t="n">
        <v>831</v>
      </c>
      <c r="C4" s="4" t="inlineStr">
        <is>
          <t xml:space="preserve"> </t>
        </is>
      </c>
    </row>
    <row r="5">
      <c r="A5" s="4" t="inlineStr">
        <is>
          <t>2026</t>
        </is>
      </c>
      <c r="B5" s="6" t="n">
        <v>706</v>
      </c>
      <c r="C5" s="4" t="inlineStr">
        <is>
          <t xml:space="preserve"> </t>
        </is>
      </c>
    </row>
    <row r="6">
      <c r="A6" s="4" t="inlineStr">
        <is>
          <t>2027</t>
        </is>
      </c>
      <c r="B6" s="6" t="n">
        <v>603</v>
      </c>
      <c r="C6" s="4" t="inlineStr">
        <is>
          <t xml:space="preserve"> </t>
        </is>
      </c>
    </row>
    <row r="7">
      <c r="A7" s="4" t="inlineStr">
        <is>
          <t>2028</t>
        </is>
      </c>
      <c r="B7" s="6" t="n">
        <v>508</v>
      </c>
      <c r="C7" s="4" t="inlineStr">
        <is>
          <t xml:space="preserve"> </t>
        </is>
      </c>
    </row>
    <row r="8">
      <c r="A8" s="4" t="inlineStr">
        <is>
          <t>Thereafter</t>
        </is>
      </c>
      <c r="B8" s="6" t="n">
        <v>1820</v>
      </c>
      <c r="C8" s="4" t="inlineStr">
        <is>
          <t xml:space="preserve"> </t>
        </is>
      </c>
    </row>
    <row r="9">
      <c r="A9" s="4" t="inlineStr">
        <is>
          <t>Total minimum lease payments</t>
        </is>
      </c>
      <c r="B9" s="6" t="n">
        <v>5360</v>
      </c>
      <c r="C9" s="4" t="inlineStr">
        <is>
          <t xml:space="preserve"> </t>
        </is>
      </c>
    </row>
    <row r="10">
      <c r="A10" s="4" t="inlineStr">
        <is>
          <t>Less: Interest</t>
        </is>
      </c>
      <c r="B10" s="6" t="n">
        <v>1017</v>
      </c>
      <c r="C10" s="4" t="inlineStr">
        <is>
          <t xml:space="preserve"> </t>
        </is>
      </c>
    </row>
    <row r="11">
      <c r="A11" s="4" t="inlineStr">
        <is>
          <t>Present value of lease obligations</t>
        </is>
      </c>
      <c r="B11" s="6" t="n">
        <v>4343</v>
      </c>
      <c r="C11" s="5" t="n">
        <v>2649</v>
      </c>
    </row>
    <row r="12">
      <c r="A12" s="4" t="inlineStr">
        <is>
          <t>Accrued liabilities and other</t>
        </is>
      </c>
      <c r="B12" s="6" t="n">
        <v>672</v>
      </c>
      <c r="C12" s="6" t="n">
        <v>485</v>
      </c>
    </row>
    <row r="13">
      <c r="A13" s="4" t="inlineStr">
        <is>
          <t>Operating lease liabilities</t>
        </is>
      </c>
      <c r="B13" s="6" t="n">
        <v>3671</v>
      </c>
      <c r="C13" s="6" t="n">
        <v>2164</v>
      </c>
    </row>
    <row r="14">
      <c r="A14" s="3" t="inlineStr">
        <is>
          <t>Finance Leases</t>
        </is>
      </c>
      <c r="B14" s="4" t="inlineStr">
        <is>
          <t xml:space="preserve"> </t>
        </is>
      </c>
      <c r="C14" s="4" t="inlineStr">
        <is>
          <t xml:space="preserve"> </t>
        </is>
      </c>
    </row>
    <row r="15">
      <c r="A15" s="4" t="inlineStr">
        <is>
          <t>2024</t>
        </is>
      </c>
      <c r="B15" s="6" t="n">
        <v>418</v>
      </c>
      <c r="C15" s="4" t="inlineStr">
        <is>
          <t xml:space="preserve"> </t>
        </is>
      </c>
    </row>
    <row r="16">
      <c r="A16" s="4" t="inlineStr">
        <is>
          <t>2025</t>
        </is>
      </c>
      <c r="B16" s="6" t="n">
        <v>81</v>
      </c>
      <c r="C16" s="4" t="inlineStr">
        <is>
          <t xml:space="preserve"> </t>
        </is>
      </c>
    </row>
    <row r="17">
      <c r="A17" s="4" t="inlineStr">
        <is>
          <t>2026</t>
        </is>
      </c>
      <c r="B17" s="6" t="n">
        <v>57</v>
      </c>
      <c r="C17" s="4" t="inlineStr">
        <is>
          <t xml:space="preserve"> </t>
        </is>
      </c>
    </row>
    <row r="18">
      <c r="A18" s="4" t="inlineStr">
        <is>
          <t>2027</t>
        </is>
      </c>
      <c r="B18" s="6" t="n">
        <v>38</v>
      </c>
      <c r="C18" s="4" t="inlineStr">
        <is>
          <t xml:space="preserve"> </t>
        </is>
      </c>
    </row>
    <row r="19">
      <c r="A19" s="4" t="inlineStr">
        <is>
          <t>2028</t>
        </is>
      </c>
      <c r="B19" s="6" t="n">
        <v>2</v>
      </c>
      <c r="C19" s="4" t="inlineStr">
        <is>
          <t xml:space="preserve"> </t>
        </is>
      </c>
    </row>
    <row r="20">
      <c r="A20" s="4" t="inlineStr">
        <is>
          <t>Thereafter</t>
        </is>
      </c>
      <c r="B20" s="6" t="n">
        <v>4</v>
      </c>
      <c r="C20" s="4" t="inlineStr">
        <is>
          <t xml:space="preserve"> </t>
        </is>
      </c>
    </row>
    <row r="21">
      <c r="A21" s="4" t="inlineStr">
        <is>
          <t>Total minimum lease payments</t>
        </is>
      </c>
      <c r="B21" s="6" t="n">
        <v>600</v>
      </c>
      <c r="C21" s="4" t="inlineStr">
        <is>
          <t xml:space="preserve"> </t>
        </is>
      </c>
    </row>
    <row r="22">
      <c r="A22" s="4" t="inlineStr">
        <is>
          <t>Less: Interest</t>
        </is>
      </c>
      <c r="B22" s="6" t="n">
        <v>27</v>
      </c>
      <c r="C22" s="4" t="inlineStr">
        <is>
          <t xml:space="preserve"> </t>
        </is>
      </c>
    </row>
    <row r="23">
      <c r="A23" s="4" t="inlineStr">
        <is>
          <t>Total finance lease liabilities</t>
        </is>
      </c>
      <c r="B23" s="6" t="n">
        <v>573</v>
      </c>
      <c r="C23" s="6" t="n">
        <v>1054</v>
      </c>
    </row>
    <row r="24">
      <c r="A24" s="4" t="inlineStr">
        <is>
          <t>Less: Current portion</t>
        </is>
      </c>
      <c r="B24" s="6" t="n">
        <v>398</v>
      </c>
      <c r="C24" s="6" t="n">
        <v>486</v>
      </c>
    </row>
    <row r="25">
      <c r="A25" s="4" t="inlineStr">
        <is>
          <t>Long-term portion of lease obligations</t>
        </is>
      </c>
      <c r="B25" s="5" t="n">
        <v>175</v>
      </c>
      <c r="C25" s="5" t="n">
        <v>5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and Sales-Type Lease Receivables from Customers (Detail)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405</v>
      </c>
      <c r="C3" s="4" t="inlineStr">
        <is>
          <t xml:space="preserve"> </t>
        </is>
      </c>
    </row>
    <row r="4">
      <c r="A4" s="4" t="inlineStr">
        <is>
          <t>2025</t>
        </is>
      </c>
      <c r="B4" s="6" t="n">
        <v>960</v>
      </c>
      <c r="C4" s="4" t="inlineStr">
        <is>
          <t xml:space="preserve"> </t>
        </is>
      </c>
    </row>
    <row r="5">
      <c r="A5" s="4" t="inlineStr">
        <is>
          <t>2026</t>
        </is>
      </c>
      <c r="B5" s="6" t="n">
        <v>461</v>
      </c>
      <c r="C5" s="4" t="inlineStr">
        <is>
          <t xml:space="preserve"> </t>
        </is>
      </c>
    </row>
    <row r="6">
      <c r="A6" s="4" t="inlineStr">
        <is>
          <t>2027</t>
        </is>
      </c>
      <c r="B6" s="6" t="n">
        <v>227</v>
      </c>
      <c r="C6" s="4" t="inlineStr">
        <is>
          <t xml:space="preserve"> </t>
        </is>
      </c>
    </row>
    <row r="7">
      <c r="A7" s="4" t="inlineStr">
        <is>
          <t>2028</t>
        </is>
      </c>
      <c r="B7" s="6" t="n">
        <v>197</v>
      </c>
      <c r="C7" s="4" t="inlineStr">
        <is>
          <t xml:space="preserve"> </t>
        </is>
      </c>
    </row>
    <row r="8">
      <c r="A8" s="4" t="inlineStr">
        <is>
          <t>Thereafter</t>
        </is>
      </c>
      <c r="B8" s="6" t="n">
        <v>1492</v>
      </c>
      <c r="C8" s="4" t="inlineStr">
        <is>
          <t xml:space="preserve"> </t>
        </is>
      </c>
    </row>
    <row r="9">
      <c r="A9" s="4" t="inlineStr">
        <is>
          <t>Gross lease receivables</t>
        </is>
      </c>
      <c r="B9" s="6" t="n">
        <v>4742</v>
      </c>
      <c r="C9" s="4" t="inlineStr">
        <is>
          <t xml:space="preserve"> </t>
        </is>
      </c>
    </row>
    <row r="10">
      <c r="A10" s="3" t="inlineStr">
        <is>
          <t>Sales-type Leases</t>
        </is>
      </c>
      <c r="B10" s="4" t="inlineStr">
        <is>
          <t xml:space="preserve"> </t>
        </is>
      </c>
      <c r="C10" s="4" t="inlineStr">
        <is>
          <t xml:space="preserve"> </t>
        </is>
      </c>
    </row>
    <row r="11">
      <c r="A11" s="4" t="inlineStr">
        <is>
          <t>2024</t>
        </is>
      </c>
      <c r="B11" s="6" t="n">
        <v>227</v>
      </c>
      <c r="C11" s="4" t="inlineStr">
        <is>
          <t xml:space="preserve"> </t>
        </is>
      </c>
    </row>
    <row r="12">
      <c r="A12" s="4" t="inlineStr">
        <is>
          <t>2025</t>
        </is>
      </c>
      <c r="B12" s="6" t="n">
        <v>214</v>
      </c>
      <c r="C12" s="4" t="inlineStr">
        <is>
          <t xml:space="preserve"> </t>
        </is>
      </c>
    </row>
    <row r="13">
      <c r="A13" s="4" t="inlineStr">
        <is>
          <t>2026</t>
        </is>
      </c>
      <c r="B13" s="6" t="n">
        <v>210</v>
      </c>
      <c r="C13" s="4" t="inlineStr">
        <is>
          <t xml:space="preserve"> </t>
        </is>
      </c>
    </row>
    <row r="14">
      <c r="A14" s="4" t="inlineStr">
        <is>
          <t>2027</t>
        </is>
      </c>
      <c r="B14" s="6" t="n">
        <v>102</v>
      </c>
      <c r="C14" s="4" t="inlineStr">
        <is>
          <t xml:space="preserve"> </t>
        </is>
      </c>
    </row>
    <row r="15">
      <c r="A15" s="4" t="inlineStr">
        <is>
          <t>2028</t>
        </is>
      </c>
      <c r="B15" s="6" t="n">
        <v>25</v>
      </c>
      <c r="C15" s="4" t="inlineStr">
        <is>
          <t xml:space="preserve"> </t>
        </is>
      </c>
    </row>
    <row r="16">
      <c r="A16" s="4" t="inlineStr">
        <is>
          <t>Thereafter</t>
        </is>
      </c>
      <c r="B16" s="6" t="n">
        <v>2</v>
      </c>
      <c r="C16" s="4" t="inlineStr">
        <is>
          <t xml:space="preserve"> </t>
        </is>
      </c>
    </row>
    <row r="17">
      <c r="A17" s="4" t="inlineStr">
        <is>
          <t>Gross lease receivables</t>
        </is>
      </c>
      <c r="B17" s="5" t="n">
        <v>780</v>
      </c>
      <c r="C17" s="5" t="n">
        <v>8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Receivables Relating to Sales-Type Leases (Detail)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Gross lease receivables</t>
        </is>
      </c>
      <c r="B3" s="5" t="n">
        <v>780</v>
      </c>
      <c r="C3" s="5" t="n">
        <v>837</v>
      </c>
    </row>
    <row r="4">
      <c r="A4" s="4" t="inlineStr">
        <is>
          <t>Unearned interest income</t>
        </is>
      </c>
      <c r="B4" s="6" t="n">
        <v>-78</v>
      </c>
      <c r="C4" s="6" t="n">
        <v>-95</v>
      </c>
    </row>
    <row r="5">
      <c r="A5" s="4" t="inlineStr">
        <is>
          <t>Allowance for expected credit losses</t>
        </is>
      </c>
      <c r="B5" s="6" t="n">
        <v>-6</v>
      </c>
      <c r="C5" s="6" t="n">
        <v>-4</v>
      </c>
    </row>
    <row r="6">
      <c r="A6" s="4" t="inlineStr">
        <is>
          <t>Prepaid expenses and other current assets</t>
        </is>
      </c>
      <c r="B6" s="6" t="n">
        <v>189</v>
      </c>
      <c r="C6" s="6" t="n">
        <v>164</v>
      </c>
    </row>
    <row r="7">
      <c r="A7" s="4" t="inlineStr">
        <is>
          <t>Other non-current assets</t>
        </is>
      </c>
      <c r="B7" s="6" t="n">
        <v>507</v>
      </c>
      <c r="C7" s="6" t="n">
        <v>574</v>
      </c>
    </row>
    <row r="8">
      <c r="A8" s="4" t="inlineStr">
        <is>
          <t>Net investment in sales-type leases</t>
        </is>
      </c>
      <c r="B8" s="5" t="n">
        <v>696</v>
      </c>
      <c r="C8" s="5" t="n">
        <v>7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master lease payments to be received from investors (Detail) $ in Millions</t>
        </is>
      </c>
      <c r="B1" s="2" t="inlineStr">
        <is>
          <t>Dec. 31, 2023 USD ($)</t>
        </is>
      </c>
    </row>
    <row r="2">
      <c r="A2" s="3" t="inlineStr">
        <is>
          <t>Lessor, Lease, Description [Line Items]</t>
        </is>
      </c>
      <c r="B2" s="4" t="inlineStr">
        <is>
          <t xml:space="preserve"> </t>
        </is>
      </c>
    </row>
    <row r="3">
      <c r="A3" s="4" t="inlineStr">
        <is>
          <t>2024</t>
        </is>
      </c>
      <c r="B3" s="5" t="n">
        <v>1405</v>
      </c>
    </row>
    <row r="4">
      <c r="A4" s="4" t="inlineStr">
        <is>
          <t>2025</t>
        </is>
      </c>
      <c r="B4" s="6" t="n">
        <v>960</v>
      </c>
    </row>
    <row r="5">
      <c r="A5" s="4" t="inlineStr">
        <is>
          <t>2026</t>
        </is>
      </c>
      <c r="B5" s="6" t="n">
        <v>461</v>
      </c>
    </row>
    <row r="6">
      <c r="A6" s="4" t="inlineStr">
        <is>
          <t>2027</t>
        </is>
      </c>
      <c r="B6" s="6" t="n">
        <v>227</v>
      </c>
    </row>
    <row r="7">
      <c r="A7" s="4" t="inlineStr">
        <is>
          <t>2028</t>
        </is>
      </c>
      <c r="B7" s="6" t="n">
        <v>197</v>
      </c>
    </row>
    <row r="8">
      <c r="A8" s="4" t="inlineStr">
        <is>
          <t>Thereafter</t>
        </is>
      </c>
      <c r="B8" s="6" t="n">
        <v>1492</v>
      </c>
    </row>
    <row r="9">
      <c r="A9" s="4" t="inlineStr">
        <is>
          <t>Gross lease receivables</t>
        </is>
      </c>
      <c r="B9" s="6" t="n">
        <v>4742</v>
      </c>
    </row>
    <row r="10">
      <c r="A10" s="4" t="inlineStr">
        <is>
          <t>Solar City</t>
        </is>
      </c>
      <c r="B10" s="4" t="inlineStr">
        <is>
          <t xml:space="preserve"> </t>
        </is>
      </c>
    </row>
    <row r="11">
      <c r="A11" s="3" t="inlineStr">
        <is>
          <t>Lessor, Lease, Description [Line Items]</t>
        </is>
      </c>
      <c r="B11" s="4" t="inlineStr">
        <is>
          <t xml:space="preserve"> </t>
        </is>
      </c>
    </row>
    <row r="12">
      <c r="A12" s="4" t="inlineStr">
        <is>
          <t>2024</t>
        </is>
      </c>
      <c r="B12" s="6" t="n">
        <v>18</v>
      </c>
    </row>
    <row r="13">
      <c r="A13" s="4" t="inlineStr">
        <is>
          <t>2025</t>
        </is>
      </c>
      <c r="B13" s="6" t="n">
        <v>27</v>
      </c>
    </row>
    <row r="14">
      <c r="A14" s="4" t="inlineStr">
        <is>
          <t>2026</t>
        </is>
      </c>
      <c r="B14" s="6" t="n">
        <v>28</v>
      </c>
    </row>
    <row r="15">
      <c r="A15" s="4" t="inlineStr">
        <is>
          <t>2027</t>
        </is>
      </c>
      <c r="B15" s="6" t="n">
        <v>29</v>
      </c>
    </row>
    <row r="16">
      <c r="A16" s="4" t="inlineStr">
        <is>
          <t>2028</t>
        </is>
      </c>
      <c r="B16" s="6" t="n">
        <v>29</v>
      </c>
    </row>
    <row r="17">
      <c r="A17" s="4" t="inlineStr">
        <is>
          <t>Thereafter</t>
        </is>
      </c>
      <c r="B17" s="6" t="n">
        <v>337</v>
      </c>
    </row>
    <row r="18">
      <c r="A18" s="4" t="inlineStr">
        <is>
          <t>Gross lease receivables</t>
        </is>
      </c>
      <c r="B18" s="5" t="n">
        <v>4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974</v>
      </c>
      <c r="C4" s="5" t="n">
        <v>12587</v>
      </c>
      <c r="D4" s="5" t="n">
        <v>56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4667</v>
      </c>
      <c r="C6" s="6" t="n">
        <v>3747</v>
      </c>
      <c r="D6" s="6" t="n">
        <v>2911</v>
      </c>
    </row>
    <row r="7">
      <c r="A7" s="4" t="inlineStr">
        <is>
          <t>Stock-based compensation</t>
        </is>
      </c>
      <c r="B7" s="6" t="n">
        <v>1812</v>
      </c>
      <c r="C7" s="6" t="n">
        <v>1560</v>
      </c>
      <c r="D7" s="6" t="n">
        <v>2121</v>
      </c>
    </row>
    <row r="8">
      <c r="A8" s="4" t="inlineStr">
        <is>
          <t>Inventory and purchase commitments write-downs</t>
        </is>
      </c>
      <c r="B8" s="6" t="n">
        <v>463</v>
      </c>
      <c r="C8" s="6" t="n">
        <v>177</v>
      </c>
      <c r="D8" s="6" t="n">
        <v>140</v>
      </c>
    </row>
    <row r="9">
      <c r="A9" s="4" t="inlineStr">
        <is>
          <t>Foreign currency transaction net unrealized (gain) loss</t>
        </is>
      </c>
      <c r="B9" s="6" t="n">
        <v>-144</v>
      </c>
      <c r="C9" s="6" t="n">
        <v>81</v>
      </c>
      <c r="D9" s="6" t="n">
        <v>-55</v>
      </c>
    </row>
    <row r="10">
      <c r="A10" s="4" t="inlineStr">
        <is>
          <t>Deferred income taxes</t>
        </is>
      </c>
      <c r="B10" s="6" t="n">
        <v>-6349</v>
      </c>
      <c r="C10" s="6" t="n">
        <v>-196</v>
      </c>
      <c r="D10" s="6" t="n">
        <v>-149</v>
      </c>
    </row>
    <row r="11">
      <c r="A11" s="4" t="inlineStr">
        <is>
          <t>Non-cash interest and other operating activities</t>
        </is>
      </c>
      <c r="B11" s="6" t="n">
        <v>81</v>
      </c>
      <c r="C11" s="6" t="n">
        <v>340</v>
      </c>
      <c r="D11" s="6" t="n">
        <v>245</v>
      </c>
    </row>
    <row r="12">
      <c r="A12" s="4" t="inlineStr">
        <is>
          <t>Digital assets loss (gain), net</t>
        </is>
      </c>
      <c r="B12" s="6" t="n">
        <v>0</v>
      </c>
      <c r="C12" s="6" t="n">
        <v>140</v>
      </c>
      <c r="D12" s="6" t="n">
        <v>-2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586</v>
      </c>
      <c r="C14" s="6" t="n">
        <v>-1124</v>
      </c>
      <c r="D14" s="6" t="n">
        <v>-130</v>
      </c>
    </row>
    <row r="15">
      <c r="A15" s="4" t="inlineStr">
        <is>
          <t>Inventory</t>
        </is>
      </c>
      <c r="B15" s="6" t="n">
        <v>-1195</v>
      </c>
      <c r="C15" s="6" t="n">
        <v>-6465</v>
      </c>
      <c r="D15" s="6" t="n">
        <v>-1709</v>
      </c>
    </row>
    <row r="16">
      <c r="A16" s="4" t="inlineStr">
        <is>
          <t>Operating lease vehicles</t>
        </is>
      </c>
      <c r="B16" s="6" t="n">
        <v>-1952</v>
      </c>
      <c r="C16" s="6" t="n">
        <v>-1570</v>
      </c>
      <c r="D16" s="6" t="n">
        <v>-2114</v>
      </c>
    </row>
    <row r="17">
      <c r="A17" s="4" t="inlineStr">
        <is>
          <t>Prepaid expenses and other assets</t>
        </is>
      </c>
      <c r="B17" s="6" t="n">
        <v>-2652</v>
      </c>
      <c r="C17" s="6" t="n">
        <v>-3713</v>
      </c>
      <c r="D17" s="6" t="n">
        <v>-1540</v>
      </c>
    </row>
    <row r="18">
      <c r="A18" s="4" t="inlineStr">
        <is>
          <t>Accounts payable, accrued and other liabilities</t>
        </is>
      </c>
      <c r="B18" s="6" t="n">
        <v>2605</v>
      </c>
      <c r="C18" s="6" t="n">
        <v>8029</v>
      </c>
      <c r="D18" s="6" t="n">
        <v>5367</v>
      </c>
    </row>
    <row r="19">
      <c r="A19" s="4" t="inlineStr">
        <is>
          <t>Deferred revenue</t>
        </is>
      </c>
      <c r="B19" s="6" t="n">
        <v>1532</v>
      </c>
      <c r="C19" s="6" t="n">
        <v>1131</v>
      </c>
      <c r="D19" s="6" t="n">
        <v>793</v>
      </c>
    </row>
    <row r="20">
      <c r="A20" s="4" t="inlineStr">
        <is>
          <t>Net cash provided by operating activities</t>
        </is>
      </c>
      <c r="B20" s="6" t="n">
        <v>13256</v>
      </c>
      <c r="C20" s="6" t="n">
        <v>14724</v>
      </c>
      <c r="D20" s="6" t="n">
        <v>1149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 excluding finance leases, net of sales</t>
        </is>
      </c>
      <c r="B22" s="6" t="n">
        <v>-8898</v>
      </c>
      <c r="C22" s="6" t="n">
        <v>-7158</v>
      </c>
      <c r="D22" s="6" t="n">
        <v>-6482</v>
      </c>
    </row>
    <row r="23">
      <c r="A23" s="4" t="inlineStr">
        <is>
          <t>Purchases of solar energy systems, net of sales</t>
        </is>
      </c>
      <c r="B23" s="6" t="n">
        <v>-1</v>
      </c>
      <c r="C23" s="6" t="n">
        <v>-5</v>
      </c>
      <c r="D23" s="6" t="n">
        <v>-32</v>
      </c>
    </row>
    <row r="24">
      <c r="A24" s="4" t="inlineStr">
        <is>
          <t>Purchases of digital assets</t>
        </is>
      </c>
      <c r="B24" s="6" t="n">
        <v>0</v>
      </c>
      <c r="C24" s="6" t="n">
        <v>0</v>
      </c>
      <c r="D24" s="6" t="n">
        <v>-1500</v>
      </c>
    </row>
    <row r="25">
      <c r="A25" s="4" t="inlineStr">
        <is>
          <t>Proceeds from sales of digital assets</t>
        </is>
      </c>
      <c r="B25" s="6" t="n">
        <v>0</v>
      </c>
      <c r="C25" s="6" t="n">
        <v>936</v>
      </c>
      <c r="D25" s="6" t="n">
        <v>272</v>
      </c>
    </row>
    <row r="26">
      <c r="A26" s="4" t="inlineStr">
        <is>
          <t>Purchase of intangible assets</t>
        </is>
      </c>
      <c r="B26" s="6" t="n">
        <v>0</v>
      </c>
      <c r="C26" s="6" t="n">
        <v>-9</v>
      </c>
      <c r="D26" s="6" t="n">
        <v>0</v>
      </c>
    </row>
    <row r="27">
      <c r="A27" s="4" t="inlineStr">
        <is>
          <t>Purchases of investments</t>
        </is>
      </c>
      <c r="B27" s="6" t="n">
        <v>-19112</v>
      </c>
      <c r="C27" s="6" t="n">
        <v>-5835</v>
      </c>
      <c r="D27" s="6" t="n">
        <v>-132</v>
      </c>
    </row>
    <row r="28">
      <c r="A28" s="4" t="inlineStr">
        <is>
          <t>Proceeds from maturities of investments</t>
        </is>
      </c>
      <c r="B28" s="6" t="n">
        <v>12353</v>
      </c>
      <c r="C28" s="6" t="n">
        <v>22</v>
      </c>
      <c r="D28" s="6" t="n">
        <v>0</v>
      </c>
    </row>
    <row r="29">
      <c r="A29" s="4" t="inlineStr">
        <is>
          <t>Proceeds from sales of investments</t>
        </is>
      </c>
      <c r="B29" s="6" t="n">
        <v>138</v>
      </c>
      <c r="C29" s="6" t="n">
        <v>0</v>
      </c>
      <c r="D29" s="6" t="n">
        <v>0</v>
      </c>
    </row>
    <row r="30">
      <c r="A30" s="4" t="inlineStr">
        <is>
          <t>Receipt of government grants</t>
        </is>
      </c>
      <c r="B30" s="6" t="n">
        <v>0</v>
      </c>
      <c r="C30" s="6" t="n">
        <v>76</v>
      </c>
      <c r="D30" s="6" t="n">
        <v>6</v>
      </c>
    </row>
    <row r="31">
      <c r="A31" s="4" t="inlineStr">
        <is>
          <t>Business combinations, net of cash acquired</t>
        </is>
      </c>
      <c r="B31" s="6" t="n">
        <v>-64</v>
      </c>
      <c r="C31" s="6" t="n">
        <v>0</v>
      </c>
      <c r="D31" s="6" t="n">
        <v>0</v>
      </c>
    </row>
    <row r="32">
      <c r="A32" s="4" t="inlineStr">
        <is>
          <t>Net cash used in investing activities</t>
        </is>
      </c>
      <c r="B32" s="6" t="n">
        <v>-15584</v>
      </c>
      <c r="C32" s="6" t="n">
        <v>-11973</v>
      </c>
      <c r="D32" s="6" t="n">
        <v>-786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s of debt</t>
        </is>
      </c>
      <c r="B34" s="6" t="n">
        <v>3931</v>
      </c>
      <c r="C34" s="6" t="n">
        <v>0</v>
      </c>
      <c r="D34" s="6" t="n">
        <v>8883</v>
      </c>
    </row>
    <row r="35">
      <c r="A35" s="4" t="inlineStr">
        <is>
          <t>Repayments of debt</t>
        </is>
      </c>
      <c r="B35" s="6" t="n">
        <v>-1351</v>
      </c>
      <c r="C35" s="6" t="n">
        <v>-3364</v>
      </c>
      <c r="D35" s="6" t="n">
        <v>-14167</v>
      </c>
    </row>
    <row r="36">
      <c r="A36" s="4" t="inlineStr">
        <is>
          <t>Collateralized lease repayments</t>
        </is>
      </c>
      <c r="B36" s="6" t="n">
        <v>0</v>
      </c>
      <c r="C36" s="6" t="n">
        <v>0</v>
      </c>
      <c r="D36" s="6" t="n">
        <v>-9</v>
      </c>
    </row>
    <row r="37">
      <c r="A37" s="4" t="inlineStr">
        <is>
          <t>Proceeds from exercises of stock options and other stock issuances</t>
        </is>
      </c>
      <c r="B37" s="6" t="n">
        <v>700</v>
      </c>
      <c r="C37" s="6" t="n">
        <v>541</v>
      </c>
      <c r="D37" s="6" t="n">
        <v>707</v>
      </c>
    </row>
    <row r="38">
      <c r="A38" s="4" t="inlineStr">
        <is>
          <t>Principal payments on finance leases</t>
        </is>
      </c>
      <c r="B38" s="6" t="n">
        <v>-464</v>
      </c>
      <c r="C38" s="6" t="n">
        <v>-502</v>
      </c>
      <c r="D38" s="6" t="n">
        <v>-439</v>
      </c>
    </row>
    <row r="39">
      <c r="A39" s="4" t="inlineStr">
        <is>
          <t>Debt issuance costs</t>
        </is>
      </c>
      <c r="B39" s="6" t="n">
        <v>-29</v>
      </c>
      <c r="C39" s="6" t="n">
        <v>0</v>
      </c>
      <c r="D39" s="6" t="n">
        <v>-9</v>
      </c>
    </row>
    <row r="40">
      <c r="A40" s="4" t="inlineStr">
        <is>
          <t>Proceeds from investments by noncontrolling interests in subsidiaries</t>
        </is>
      </c>
      <c r="B40" s="6" t="n">
        <v>0</v>
      </c>
      <c r="C40" s="6" t="n">
        <v>0</v>
      </c>
      <c r="D40" s="6" t="n">
        <v>2</v>
      </c>
    </row>
    <row r="41">
      <c r="A41" s="4" t="inlineStr">
        <is>
          <t>Distributions paid to noncontrolling interests in subsidiaries</t>
        </is>
      </c>
      <c r="B41" s="6" t="n">
        <v>-144</v>
      </c>
      <c r="C41" s="6" t="n">
        <v>-157</v>
      </c>
      <c r="D41" s="6" t="n">
        <v>-161</v>
      </c>
    </row>
    <row r="42">
      <c r="A42" s="4" t="inlineStr">
        <is>
          <t>Payments for buy-outs of noncontrolling interests in subsidiaries</t>
        </is>
      </c>
      <c r="B42" s="6" t="n">
        <v>-54</v>
      </c>
      <c r="C42" s="6" t="n">
        <v>-45</v>
      </c>
      <c r="D42" s="6" t="n">
        <v>-10</v>
      </c>
    </row>
    <row r="43">
      <c r="A43" s="4" t="inlineStr">
        <is>
          <t>Net cash provided by (used in) financing activities</t>
        </is>
      </c>
      <c r="B43" s="6" t="n">
        <v>2589</v>
      </c>
      <c r="C43" s="6" t="n">
        <v>-3527</v>
      </c>
      <c r="D43" s="6" t="n">
        <v>-5203</v>
      </c>
    </row>
    <row r="44">
      <c r="A44" s="4" t="inlineStr">
        <is>
          <t>Effect of exchange rate changes on cash and cash equivalents and restricted cash</t>
        </is>
      </c>
      <c r="B44" s="6" t="n">
        <v>4</v>
      </c>
      <c r="C44" s="6" t="n">
        <v>-444</v>
      </c>
      <c r="D44" s="6" t="n">
        <v>-183</v>
      </c>
    </row>
    <row r="45">
      <c r="A45" s="4" t="inlineStr">
        <is>
          <t>Net increase (decrease) in cash and cash equivalents and restricted cash</t>
        </is>
      </c>
      <c r="B45" s="6" t="n">
        <v>265</v>
      </c>
      <c r="C45" s="6" t="n">
        <v>-1220</v>
      </c>
      <c r="D45" s="6" t="n">
        <v>-1757</v>
      </c>
    </row>
    <row r="46">
      <c r="A46" s="4" t="inlineStr">
        <is>
          <t>Cash and cash equivalents and restricted cash, beginning of period</t>
        </is>
      </c>
      <c r="B46" s="6" t="n">
        <v>16924</v>
      </c>
      <c r="C46" s="6" t="n">
        <v>18144</v>
      </c>
      <c r="D46" s="6" t="n">
        <v>19901</v>
      </c>
    </row>
    <row r="47">
      <c r="A47" s="4" t="inlineStr">
        <is>
          <t>Cash and cash equivalents and restricted cash, end of period</t>
        </is>
      </c>
      <c r="B47" s="6" t="n">
        <v>17189</v>
      </c>
      <c r="C47" s="6" t="n">
        <v>16924</v>
      </c>
      <c r="D47" s="6" t="n">
        <v>18144</v>
      </c>
    </row>
    <row r="48">
      <c r="A48" s="3" t="inlineStr">
        <is>
          <t>Supplemental Non-Cash Investing and Financing Activities</t>
        </is>
      </c>
      <c r="B48" s="4" t="inlineStr">
        <is>
          <t xml:space="preserve"> </t>
        </is>
      </c>
      <c r="C48" s="4" t="inlineStr">
        <is>
          <t xml:space="preserve"> </t>
        </is>
      </c>
      <c r="D48" s="4" t="inlineStr">
        <is>
          <t xml:space="preserve"> </t>
        </is>
      </c>
    </row>
    <row r="49">
      <c r="A49" s="4" t="inlineStr">
        <is>
          <t>Acquisitions of property and equipment included in liabilities</t>
        </is>
      </c>
      <c r="B49" s="6" t="n">
        <v>2272</v>
      </c>
      <c r="C49" s="6" t="n">
        <v>2148</v>
      </c>
      <c r="D49" s="6" t="n">
        <v>2251</v>
      </c>
    </row>
    <row r="50">
      <c r="A50" s="3" t="inlineStr">
        <is>
          <t>Supplemental Disclosures</t>
        </is>
      </c>
      <c r="B50" s="4" t="inlineStr">
        <is>
          <t xml:space="preserve"> </t>
        </is>
      </c>
      <c r="C50" s="4" t="inlineStr">
        <is>
          <t xml:space="preserve"> </t>
        </is>
      </c>
      <c r="D50" s="4" t="inlineStr">
        <is>
          <t xml:space="preserve"> </t>
        </is>
      </c>
    </row>
    <row r="51">
      <c r="A51" s="4" t="inlineStr">
        <is>
          <t>Cash paid during the period for interest, net of amounts capitalized</t>
        </is>
      </c>
      <c r="B51" s="6" t="n">
        <v>126</v>
      </c>
      <c r="C51" s="6" t="n">
        <v>152</v>
      </c>
      <c r="D51" s="6" t="n">
        <v>266</v>
      </c>
    </row>
    <row r="52">
      <c r="A52" s="4" t="inlineStr">
        <is>
          <t>Cash paid during the period for income taxes, net of refunds</t>
        </is>
      </c>
      <c r="B52" s="5" t="n">
        <v>1119</v>
      </c>
      <c r="C52" s="5" t="n">
        <v>1203</v>
      </c>
      <c r="D52" s="5" t="n">
        <v>5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7" customWidth="1" min="2" max="2"/>
    <col width="48" customWidth="1" min="3" max="3"/>
    <col width="40" customWidth="1" min="4" max="4"/>
    <col width="40" customWidth="1" min="5" max="5"/>
  </cols>
  <sheetData>
    <row r="1">
      <c r="A1" s="1" t="inlineStr">
        <is>
          <t>Equity Incentive Plans - Additional Information (Detail) $ / shares in Units, $ in Millions</t>
        </is>
      </c>
      <c r="B1" s="2" t="inlineStr">
        <is>
          <t>1 Months Ended</t>
        </is>
      </c>
      <c r="C1" s="2" t="inlineStr">
        <is>
          <t>12 Months Ended</t>
        </is>
      </c>
    </row>
    <row r="2">
      <c r="B2" s="2" t="inlineStr">
        <is>
          <t>Mar. 31, 2018 USD ($) Milestone tranche shares</t>
        </is>
      </c>
      <c r="C2" s="2" t="inlineStr">
        <is>
          <t>Dec. 31, 2023 USD ($) tranche $ / shares shares</t>
        </is>
      </c>
      <c r="D2" s="2" t="inlineStr">
        <is>
          <t>Dec. 31, 2022 USD ($) $ / shares shares</t>
        </is>
      </c>
      <c r="E2" s="2" t="inlineStr">
        <is>
          <t>Dec. 31, 2021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ntractual term of stock options, in years</t>
        </is>
      </c>
      <c r="B4" s="4" t="inlineStr">
        <is>
          <t xml:space="preserve"> </t>
        </is>
      </c>
      <c r="C4" s="4" t="inlineStr">
        <is>
          <t>10 years</t>
        </is>
      </c>
      <c r="D4" s="4" t="inlineStr">
        <is>
          <t xml:space="preserve"> </t>
        </is>
      </c>
      <c r="E4" s="4" t="inlineStr">
        <is>
          <t xml:space="preserve"> </t>
        </is>
      </c>
    </row>
    <row r="5">
      <c r="A5" s="4" t="inlineStr">
        <is>
          <t>Aggregate intrinsic value of options exercised</t>
        </is>
      </c>
      <c r="B5" s="4" t="inlineStr">
        <is>
          <t xml:space="preserve"> </t>
        </is>
      </c>
      <c r="C5" s="5" t="n">
        <v>1330</v>
      </c>
      <c r="D5" s="5" t="n">
        <v>1900</v>
      </c>
      <c r="E5" s="5" t="n">
        <v>26880</v>
      </c>
    </row>
    <row r="6">
      <c r="A6" s="4" t="inlineStr">
        <is>
          <t>Percentage of payroll deductions of employees eligible compensation</t>
        </is>
      </c>
      <c r="B6" s="4" t="inlineStr">
        <is>
          <t xml:space="preserve"> </t>
        </is>
      </c>
      <c r="C6" s="9" t="n">
        <v>0.15</v>
      </c>
      <c r="D6" s="4" t="inlineStr">
        <is>
          <t xml:space="preserve"> </t>
        </is>
      </c>
      <c r="E6" s="4" t="inlineStr">
        <is>
          <t xml:space="preserve"> </t>
        </is>
      </c>
    </row>
    <row r="7">
      <c r="A7" s="4" t="inlineStr">
        <is>
          <t>Percentage of discount on purchase price of shares lower than fair market value</t>
        </is>
      </c>
      <c r="B7" s="4" t="inlineStr">
        <is>
          <t xml:space="preserve"> </t>
        </is>
      </c>
      <c r="C7" s="9" t="n">
        <v>0.85</v>
      </c>
      <c r="D7" s="4" t="inlineStr">
        <is>
          <t xml:space="preserve"> </t>
        </is>
      </c>
      <c r="E7" s="4" t="inlineStr">
        <is>
          <t xml:space="preserve"> </t>
        </is>
      </c>
    </row>
    <row r="8">
      <c r="A8" s="4" t="inlineStr">
        <is>
          <t>Number of shares issued under ESPP (in shares) | shares</t>
        </is>
      </c>
      <c r="B8" s="4" t="inlineStr">
        <is>
          <t xml:space="preserve"> </t>
        </is>
      </c>
      <c r="C8" s="6" t="n">
        <v>2100000</v>
      </c>
      <c r="D8" s="6" t="n">
        <v>1400000</v>
      </c>
      <c r="E8" s="6" t="n">
        <v>1500000</v>
      </c>
    </row>
    <row r="9">
      <c r="A9" s="4" t="inlineStr">
        <is>
          <t>Stock-based compensation</t>
        </is>
      </c>
      <c r="B9" s="4" t="inlineStr">
        <is>
          <t xml:space="preserve"> </t>
        </is>
      </c>
      <c r="C9" s="5" t="n">
        <v>1812</v>
      </c>
      <c r="D9" s="5" t="n">
        <v>1560</v>
      </c>
      <c r="E9" s="5" t="n">
        <v>2121</v>
      </c>
    </row>
    <row r="10">
      <c r="A10" s="4" t="inlineStr">
        <is>
          <t>Unrecognized compensation expense</t>
        </is>
      </c>
      <c r="B10" s="4" t="inlineStr">
        <is>
          <t xml:space="preserve"> </t>
        </is>
      </c>
      <c r="C10" s="5" t="n">
        <v>4820</v>
      </c>
      <c r="D10" s="4" t="inlineStr">
        <is>
          <t xml:space="preserve"> </t>
        </is>
      </c>
      <c r="E10" s="4" t="inlineStr">
        <is>
          <t xml:space="preserve"> </t>
        </is>
      </c>
    </row>
    <row r="11">
      <c r="A11" s="4" t="inlineStr">
        <is>
          <t>Weighted-average period of recognition of unrecognized compensation, in years</t>
        </is>
      </c>
      <c r="B11" s="4" t="inlineStr">
        <is>
          <t xml:space="preserve"> </t>
        </is>
      </c>
      <c r="C11" s="4" t="inlineStr">
        <is>
          <t>2 years 9 months 18 days</t>
        </is>
      </c>
      <c r="D11" s="4" t="inlineStr">
        <is>
          <t xml:space="preserve"> </t>
        </is>
      </c>
      <c r="E11" s="4" t="inlineStr">
        <is>
          <t xml:space="preserve"> </t>
        </is>
      </c>
    </row>
    <row r="12">
      <c r="A12" s="4" t="inlineStr">
        <is>
          <t>Excess tax benefits related to stock-based compensation</t>
        </is>
      </c>
      <c r="B12" s="4" t="inlineStr">
        <is>
          <t xml:space="preserve"> </t>
        </is>
      </c>
      <c r="C12" s="5" t="n">
        <v>326</v>
      </c>
      <c r="D12" s="6" t="n">
        <v>0</v>
      </c>
      <c r="E12" s="6" t="n">
        <v>0</v>
      </c>
    </row>
    <row r="13">
      <c r="A13" s="4" t="inlineStr">
        <is>
          <t>Stock-based compensation expense capitalized</t>
        </is>
      </c>
      <c r="B13" s="4" t="inlineStr">
        <is>
          <t xml:space="preserve"> </t>
        </is>
      </c>
      <c r="C13" s="6" t="n">
        <v>199</v>
      </c>
      <c r="D13" s="5" t="n">
        <v>245</v>
      </c>
      <c r="E13" s="5" t="n">
        <v>182</v>
      </c>
    </row>
    <row r="14">
      <c r="A14" s="4" t="inlineStr">
        <is>
          <t>Employee Stock</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Value of shares available for issuance under ESPP</t>
        </is>
      </c>
      <c r="B16" s="4" t="inlineStr">
        <is>
          <t xml:space="preserve"> </t>
        </is>
      </c>
      <c r="C16" s="13" t="n">
        <v>97.8</v>
      </c>
      <c r="D16" s="4" t="inlineStr">
        <is>
          <t xml:space="preserve"> </t>
        </is>
      </c>
      <c r="E16" s="4" t="inlineStr">
        <is>
          <t xml:space="preserve"> </t>
        </is>
      </c>
    </row>
    <row r="17">
      <c r="A17" s="4" t="inlineStr">
        <is>
          <t>2019 Equity Incentive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reserved for issuance (in shares) | shares</t>
        </is>
      </c>
      <c r="B19" s="4" t="inlineStr">
        <is>
          <t xml:space="preserve"> </t>
        </is>
      </c>
      <c r="C19" s="6" t="n">
        <v>131100000</v>
      </c>
      <c r="D19" s="4" t="inlineStr">
        <is>
          <t xml:space="preserve"> </t>
        </is>
      </c>
      <c r="E19" s="4" t="inlineStr">
        <is>
          <t xml:space="preserve"> </t>
        </is>
      </c>
    </row>
    <row r="20">
      <c r="A20" s="4" t="inlineStr">
        <is>
          <t>Granted (in shares) | shares</t>
        </is>
      </c>
      <c r="B20" s="4" t="inlineStr">
        <is>
          <t xml:space="preserve"> </t>
        </is>
      </c>
      <c r="C20" s="6" t="n">
        <v>9521000</v>
      </c>
      <c r="D20" s="4" t="inlineStr">
        <is>
          <t xml:space="preserve"> </t>
        </is>
      </c>
      <c r="E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dollars per share) | $ / shares</t>
        </is>
      </c>
      <c r="B23" s="4" t="inlineStr">
        <is>
          <t xml:space="preserve"> </t>
        </is>
      </c>
      <c r="C23" s="8" t="n">
        <v>228.33</v>
      </c>
      <c r="D23" s="8" t="n">
        <v>239.85</v>
      </c>
      <c r="E23" s="8" t="n">
        <v>261.33</v>
      </c>
    </row>
    <row r="24">
      <c r="A24" s="4" t="inlineStr">
        <is>
          <t>Aggregate fair value</t>
        </is>
      </c>
      <c r="B24" s="4" t="inlineStr">
        <is>
          <t xml:space="preserve"> </t>
        </is>
      </c>
      <c r="C24" s="5" t="n">
        <v>2500</v>
      </c>
      <c r="D24" s="5" t="n">
        <v>4320</v>
      </c>
      <c r="E24" s="5" t="n">
        <v>5700</v>
      </c>
    </row>
    <row r="25">
      <c r="A25" s="4" t="inlineStr">
        <is>
          <t>Restricted Stock Units (RSUs) | 2019 Equity Incentive Plan</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dollars per share) | $ / shares</t>
        </is>
      </c>
      <c r="B27" s="4" t="inlineStr">
        <is>
          <t xml:space="preserve"> </t>
        </is>
      </c>
      <c r="C27" s="8" t="n">
        <v>228.33</v>
      </c>
      <c r="D27" s="4" t="inlineStr">
        <is>
          <t xml:space="preserve"> </t>
        </is>
      </c>
      <c r="E27" s="4" t="inlineStr">
        <is>
          <t xml:space="preserve"> </t>
        </is>
      </c>
    </row>
    <row r="28">
      <c r="A28" s="4" t="inlineStr">
        <is>
          <t>Granted (in shares) | shares</t>
        </is>
      </c>
      <c r="B28" s="4" t="inlineStr">
        <is>
          <t xml:space="preserve"> </t>
        </is>
      </c>
      <c r="C28" s="6" t="n">
        <v>11743000</v>
      </c>
      <c r="D28" s="4" t="inlineStr">
        <is>
          <t xml:space="preserve"> </t>
        </is>
      </c>
      <c r="E28" s="4" t="inlineStr">
        <is>
          <t xml:space="preserve"> </t>
        </is>
      </c>
    </row>
    <row r="29">
      <c r="A29" s="4" t="inlineStr">
        <is>
          <t>2012 CEO Performance Award</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Remaining, vested option</t>
        </is>
      </c>
      <c r="B31" s="4" t="inlineStr">
        <is>
          <t xml:space="preserve"> </t>
        </is>
      </c>
      <c r="C31" s="4" t="inlineStr">
        <is>
          <t xml:space="preserve"> </t>
        </is>
      </c>
      <c r="D31" s="4" t="inlineStr">
        <is>
          <t xml:space="preserve"> </t>
        </is>
      </c>
      <c r="E31" s="6" t="n">
        <v>23450</v>
      </c>
    </row>
    <row r="32">
      <c r="A32" s="4" t="inlineStr">
        <is>
          <t>2018 CEO Performance Award | Chief Executive Offic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 | shares</t>
        </is>
      </c>
      <c r="B34" s="6" t="n">
        <v>304000000</v>
      </c>
      <c r="C34" s="4" t="inlineStr">
        <is>
          <t xml:space="preserve"> </t>
        </is>
      </c>
      <c r="D34" s="4" t="inlineStr">
        <is>
          <t xml:space="preserve"> </t>
        </is>
      </c>
      <c r="E34" s="4" t="inlineStr">
        <is>
          <t xml:space="preserve"> </t>
        </is>
      </c>
    </row>
    <row r="35">
      <c r="A35" s="4" t="inlineStr">
        <is>
          <t>Number of vesting tranches CEO Performance Award consists | tranche</t>
        </is>
      </c>
      <c r="B35" s="6" t="n">
        <v>12</v>
      </c>
      <c r="C35" s="6" t="n">
        <v>12</v>
      </c>
      <c r="D35" s="4" t="inlineStr">
        <is>
          <t xml:space="preserve"> </t>
        </is>
      </c>
      <c r="E35" s="4" t="inlineStr">
        <is>
          <t xml:space="preserve"> </t>
        </is>
      </c>
    </row>
    <row r="36">
      <c r="A36" s="4" t="inlineStr">
        <is>
          <t>Increase to market capitalization for each remaining milestone</t>
        </is>
      </c>
      <c r="B36" s="5" t="n">
        <v>50000</v>
      </c>
      <c r="C36" s="4" t="inlineStr">
        <is>
          <t xml:space="preserve"> </t>
        </is>
      </c>
      <c r="D36" s="4" t="inlineStr">
        <is>
          <t xml:space="preserve"> </t>
        </is>
      </c>
      <c r="E36" s="4" t="inlineStr">
        <is>
          <t xml:space="preserve"> </t>
        </is>
      </c>
    </row>
    <row r="37">
      <c r="A37" s="4" t="inlineStr">
        <is>
          <t>Number of operational milestones focused on total revenue | Milestone</t>
        </is>
      </c>
      <c r="B37" s="6" t="n">
        <v>8</v>
      </c>
      <c r="C37" s="4" t="inlineStr">
        <is>
          <t xml:space="preserve"> </t>
        </is>
      </c>
      <c r="D37" s="4" t="inlineStr">
        <is>
          <t xml:space="preserve"> </t>
        </is>
      </c>
      <c r="E37" s="4" t="inlineStr">
        <is>
          <t xml:space="preserve"> </t>
        </is>
      </c>
    </row>
    <row r="38">
      <c r="A38" s="4" t="inlineStr">
        <is>
          <t>Number of operational milestones focused on adjusted EBITDA | Milestone</t>
        </is>
      </c>
      <c r="B38" s="6" t="n">
        <v>8</v>
      </c>
      <c r="C38" s="4" t="inlineStr">
        <is>
          <t xml:space="preserve"> </t>
        </is>
      </c>
      <c r="D38" s="4" t="inlineStr">
        <is>
          <t xml:space="preserve"> </t>
        </is>
      </c>
      <c r="E38" s="4" t="inlineStr">
        <is>
          <t xml:space="preserve"> </t>
        </is>
      </c>
    </row>
    <row r="39">
      <c r="A39" s="4" t="inlineStr">
        <is>
          <t>Payment of exercise price per share (in dollars per share) | $ / shares</t>
        </is>
      </c>
      <c r="B39" s="4" t="inlineStr">
        <is>
          <t xml:space="preserve"> </t>
        </is>
      </c>
      <c r="C39" s="8" t="n">
        <v>23.34</v>
      </c>
      <c r="D39" s="4" t="inlineStr">
        <is>
          <t xml:space="preserve"> </t>
        </is>
      </c>
      <c r="E39" s="4" t="inlineStr">
        <is>
          <t xml:space="preserve"> </t>
        </is>
      </c>
    </row>
    <row r="40">
      <c r="A40" s="4" t="inlineStr">
        <is>
          <t>Holding period of shares post-exercise</t>
        </is>
      </c>
      <c r="B40" s="4" t="inlineStr">
        <is>
          <t>5 years</t>
        </is>
      </c>
      <c r="C40" s="4" t="inlineStr">
        <is>
          <t xml:space="preserve"> </t>
        </is>
      </c>
      <c r="D40" s="4" t="inlineStr">
        <is>
          <t xml:space="preserve"> </t>
        </is>
      </c>
      <c r="E40" s="4" t="inlineStr">
        <is>
          <t xml:space="preserve"> </t>
        </is>
      </c>
    </row>
    <row r="41">
      <c r="A41" s="4" t="inlineStr">
        <is>
          <t>Stock-based compensation</t>
        </is>
      </c>
      <c r="B41" s="4" t="inlineStr">
        <is>
          <t xml:space="preserve"> </t>
        </is>
      </c>
      <c r="C41" s="4" t="inlineStr">
        <is>
          <t xml:space="preserve"> </t>
        </is>
      </c>
      <c r="D41" s="6" t="n">
        <v>66</v>
      </c>
      <c r="E41" s="5" t="n">
        <v>910</v>
      </c>
    </row>
    <row r="42">
      <c r="A42" s="4" t="inlineStr">
        <is>
          <t>2018 CEO Performance Award | Chief Executive Officer | First Tranche Milestone</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Market capitalization</t>
        </is>
      </c>
      <c r="B44" s="5" t="n">
        <v>100000</v>
      </c>
      <c r="C44" s="4" t="inlineStr">
        <is>
          <t xml:space="preserve"> </t>
        </is>
      </c>
      <c r="D44" s="4" t="inlineStr">
        <is>
          <t xml:space="preserve"> </t>
        </is>
      </c>
      <c r="E44" s="4" t="inlineStr">
        <is>
          <t xml:space="preserve"> </t>
        </is>
      </c>
    </row>
    <row r="45">
      <c r="A45" s="4" t="inlineStr">
        <is>
          <t>Employee Stock</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 in years</t>
        </is>
      </c>
      <c r="B47" s="4" t="inlineStr">
        <is>
          <t xml:space="preserve"> </t>
        </is>
      </c>
      <c r="C47" s="4" t="inlineStr">
        <is>
          <t>6 months</t>
        </is>
      </c>
      <c r="D47" s="4" t="inlineStr">
        <is>
          <t xml:space="preserve"> </t>
        </is>
      </c>
      <c r="E47" s="4" t="inlineStr">
        <is>
          <t xml:space="preserve"> </t>
        </is>
      </c>
    </row>
    <row r="48">
      <c r="A48" s="4" t="inlineStr">
        <is>
          <t>Offering period</t>
        </is>
      </c>
      <c r="B48" s="4" t="inlineStr">
        <is>
          <t xml:space="preserve"> </t>
        </is>
      </c>
      <c r="C48" s="4" t="inlineStr">
        <is>
          <t>6 months</t>
        </is>
      </c>
      <c r="D48" s="4" t="inlineStr">
        <is>
          <t xml:space="preserve"> </t>
        </is>
      </c>
      <c r="E48" s="4" t="inlineStr">
        <is>
          <t xml:space="preserve"> </t>
        </is>
      </c>
    </row>
    <row r="49">
      <c r="A49" s="4" t="inlineStr">
        <is>
          <t>Performance Based Restricted Stock Units And Stock Options</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Stock-based compensation</t>
        </is>
      </c>
      <c r="B51" s="4" t="inlineStr">
        <is>
          <t xml:space="preserve"> </t>
        </is>
      </c>
      <c r="C51" s="5" t="n">
        <v>57</v>
      </c>
      <c r="D51" s="5" t="n">
        <v>159</v>
      </c>
      <c r="E51" s="4" t="inlineStr">
        <is>
          <t xml:space="preserve"> </t>
        </is>
      </c>
    </row>
    <row r="52">
      <c r="A52" s="4" t="inlineStr">
        <is>
          <t>Granted (in shares) | shares</t>
        </is>
      </c>
      <c r="B52" s="4" t="inlineStr">
        <is>
          <t xml:space="preserve"> </t>
        </is>
      </c>
      <c r="C52" s="6" t="n">
        <v>5300000</v>
      </c>
      <c r="D52" s="4" t="inlineStr">
        <is>
          <t xml:space="preserve"> </t>
        </is>
      </c>
      <c r="E52" s="4" t="inlineStr">
        <is>
          <t xml:space="preserve"> </t>
        </is>
      </c>
    </row>
    <row r="53">
      <c r="A53" s="4" t="inlineStr">
        <is>
          <t>Unrecognized compensation expense</t>
        </is>
      </c>
      <c r="B53" s="4" t="inlineStr">
        <is>
          <t xml:space="preserve"> </t>
        </is>
      </c>
      <c r="C53" s="5" t="n">
        <v>655</v>
      </c>
      <c r="D53" s="4" t="inlineStr">
        <is>
          <t xml:space="preserve"> </t>
        </is>
      </c>
      <c r="E53" s="4" t="inlineStr">
        <is>
          <t xml:space="preserve"> </t>
        </is>
      </c>
    </row>
    <row r="54">
      <c r="A54" s="4" t="inlineStr">
        <is>
          <t>Probable of achievement, cost not yet recognized, amount</t>
        </is>
      </c>
      <c r="B54" s="4" t="inlineStr">
        <is>
          <t xml:space="preserve"> </t>
        </is>
      </c>
      <c r="C54" s="5" t="n">
        <v>110</v>
      </c>
      <c r="D54" s="4" t="inlineStr">
        <is>
          <t xml:space="preserve"> </t>
        </is>
      </c>
      <c r="E54" s="4" t="inlineStr">
        <is>
          <t xml:space="preserve"> </t>
        </is>
      </c>
    </row>
    <row r="55">
      <c r="A55" s="4" t="inlineStr">
        <is>
          <t>Weighted-average period of recognition of unrecognized compensation, in years</t>
        </is>
      </c>
      <c r="B55" s="4" t="inlineStr">
        <is>
          <t xml:space="preserve"> </t>
        </is>
      </c>
      <c r="C55" s="4" t="inlineStr">
        <is>
          <t>4 years</t>
        </is>
      </c>
      <c r="D55" s="4" t="inlineStr">
        <is>
          <t xml:space="preserve"> </t>
        </is>
      </c>
      <c r="E55" s="4" t="inlineStr">
        <is>
          <t xml:space="preserve"> </t>
        </is>
      </c>
    </row>
    <row r="56">
      <c r="A56" s="4" t="inlineStr">
        <is>
          <t>Maximum | Restricted Stock Units (RSUs)</t>
        </is>
      </c>
      <c r="B56" s="4" t="inlineStr">
        <is>
          <t xml:space="preserve"> </t>
        </is>
      </c>
      <c r="C56" s="4" t="inlineStr">
        <is>
          <t xml:space="preserve"> </t>
        </is>
      </c>
      <c r="D56" s="4" t="inlineStr">
        <is>
          <t xml:space="preserve"> </t>
        </is>
      </c>
      <c r="E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iod, in years</t>
        </is>
      </c>
      <c r="B58" s="4" t="inlineStr">
        <is>
          <t xml:space="preserve"> </t>
        </is>
      </c>
      <c r="C58" s="4" t="inlineStr">
        <is>
          <t>4 years</t>
        </is>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ummary of Stock Option and RSU Activity (Detail) - USD ($) $ / shares in Units, shares in Thousands, $ in Million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c r="D4" s="4" t="inlineStr">
        <is>
          <t xml:space="preserve"> </t>
        </is>
      </c>
    </row>
    <row r="5">
      <c r="A5" s="4" t="inlineStr">
        <is>
          <t>Granted (in dollars per share)</t>
        </is>
      </c>
      <c r="B5" s="8" t="n">
        <v>228.33</v>
      </c>
      <c r="C5" s="8" t="n">
        <v>239.85</v>
      </c>
      <c r="D5" s="8" t="n">
        <v>261.33</v>
      </c>
    </row>
    <row r="6">
      <c r="A6" s="4" t="inlineStr">
        <is>
          <t>2019 Equity Incentive Plan</t>
        </is>
      </c>
      <c r="B6" s="4" t="inlineStr">
        <is>
          <t xml:space="preserve"> </t>
        </is>
      </c>
      <c r="C6" s="4" t="inlineStr">
        <is>
          <t xml:space="preserve"> </t>
        </is>
      </c>
      <c r="D6" s="4" t="inlineStr">
        <is>
          <t xml:space="preserve"> </t>
        </is>
      </c>
    </row>
    <row r="7">
      <c r="A7" s="3" t="inlineStr">
        <is>
          <t>Number of Options (in thousands)</t>
        </is>
      </c>
      <c r="B7" s="4" t="inlineStr">
        <is>
          <t xml:space="preserve"> </t>
        </is>
      </c>
      <c r="C7" s="4" t="inlineStr">
        <is>
          <t xml:space="preserve"> </t>
        </is>
      </c>
      <c r="D7" s="4" t="inlineStr">
        <is>
          <t xml:space="preserve"> </t>
        </is>
      </c>
    </row>
    <row r="8">
      <c r="A8" s="4" t="inlineStr">
        <is>
          <t>Beginning of period (in shares)</t>
        </is>
      </c>
      <c r="B8" s="6" t="n">
        <v>343564</v>
      </c>
      <c r="C8" s="4" t="inlineStr">
        <is>
          <t xml:space="preserve"> </t>
        </is>
      </c>
      <c r="D8" s="4" t="inlineStr">
        <is>
          <t xml:space="preserve"> </t>
        </is>
      </c>
    </row>
    <row r="9">
      <c r="A9" s="4" t="inlineStr">
        <is>
          <t>Granted (in shares)</t>
        </is>
      </c>
      <c r="B9" s="6" t="n">
        <v>9521</v>
      </c>
      <c r="C9" s="4" t="inlineStr">
        <is>
          <t xml:space="preserve"> </t>
        </is>
      </c>
      <c r="D9" s="4" t="inlineStr">
        <is>
          <t xml:space="preserve"> </t>
        </is>
      </c>
    </row>
    <row r="10">
      <c r="A10" s="4" t="inlineStr">
        <is>
          <t>Exercised or released (in shares)</t>
        </is>
      </c>
      <c r="B10" s="6" t="n">
        <v>-7626</v>
      </c>
      <c r="C10" s="4" t="inlineStr">
        <is>
          <t xml:space="preserve"> </t>
        </is>
      </c>
      <c r="D10" s="4" t="inlineStr">
        <is>
          <t xml:space="preserve"> </t>
        </is>
      </c>
    </row>
    <row r="11">
      <c r="A11" s="4" t="inlineStr">
        <is>
          <t>Cancelled (in shares)</t>
        </is>
      </c>
      <c r="B11" s="6" t="n">
        <v>-1438</v>
      </c>
      <c r="C11" s="4" t="inlineStr">
        <is>
          <t xml:space="preserve"> </t>
        </is>
      </c>
      <c r="D11" s="4" t="inlineStr">
        <is>
          <t xml:space="preserve"> </t>
        </is>
      </c>
    </row>
    <row r="12">
      <c r="A12" s="4" t="inlineStr">
        <is>
          <t>End of period (in shares)</t>
        </is>
      </c>
      <c r="B12" s="6" t="n">
        <v>344021</v>
      </c>
      <c r="C12" s="6" t="n">
        <v>343564</v>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of period (in dollars per share)</t>
        </is>
      </c>
      <c r="B14" s="8" t="n">
        <v>35.11</v>
      </c>
      <c r="C14" s="8" t="n">
        <v>30.65</v>
      </c>
      <c r="D14" s="4" t="inlineStr">
        <is>
          <t xml:space="preserve"> </t>
        </is>
      </c>
    </row>
    <row r="15">
      <c r="A15" s="4" t="inlineStr">
        <is>
          <t>Granted (in dollars per share)</t>
        </is>
      </c>
      <c r="B15" s="14" t="n">
        <v>226.5</v>
      </c>
      <c r="C15" s="4" t="inlineStr">
        <is>
          <t xml:space="preserve"> </t>
        </is>
      </c>
      <c r="D15" s="4" t="inlineStr">
        <is>
          <t xml:space="preserve"> </t>
        </is>
      </c>
    </row>
    <row r="16">
      <c r="A16" s="4" t="inlineStr">
        <is>
          <t>Exercised or released (in dollars per share)</t>
        </is>
      </c>
      <c r="B16" s="14" t="n">
        <v>43.07</v>
      </c>
      <c r="C16" s="4" t="inlineStr">
        <is>
          <t xml:space="preserve"> </t>
        </is>
      </c>
      <c r="D16" s="4" t="inlineStr">
        <is>
          <t xml:space="preserve"> </t>
        </is>
      </c>
    </row>
    <row r="17">
      <c r="A17" s="4" t="inlineStr">
        <is>
          <t>Cancelled (in shares)</t>
        </is>
      </c>
      <c r="B17" s="14" t="n">
        <v>194.23</v>
      </c>
      <c r="C17" s="4" t="inlineStr">
        <is>
          <t xml:space="preserve"> </t>
        </is>
      </c>
      <c r="D17" s="4" t="inlineStr">
        <is>
          <t xml:space="preserve"> </t>
        </is>
      </c>
    </row>
    <row r="18">
      <c r="A18" s="4" t="inlineStr">
        <is>
          <t>End of period (in dollars per share)</t>
        </is>
      </c>
      <c r="B18" s="8" t="n">
        <v>35.11</v>
      </c>
      <c r="C18" s="8" t="n">
        <v>30.65</v>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life (years), End of period</t>
        </is>
      </c>
      <c r="B20" s="4" t="inlineStr">
        <is>
          <t>4 years 3 months 21 days</t>
        </is>
      </c>
      <c r="C20" s="4" t="inlineStr">
        <is>
          <t xml:space="preserve"> </t>
        </is>
      </c>
      <c r="D20" s="4" t="inlineStr">
        <is>
          <t xml:space="preserve"> </t>
        </is>
      </c>
    </row>
    <row r="21">
      <c r="A21" s="4" t="inlineStr">
        <is>
          <t>Aggregate intrinsic value, End of period</t>
        </is>
      </c>
      <c r="B21" s="5" t="n">
        <v>73570</v>
      </c>
      <c r="C21" s="4" t="inlineStr">
        <is>
          <t xml:space="preserve"> </t>
        </is>
      </c>
      <c r="D21" s="4" t="inlineStr">
        <is>
          <t xml:space="preserve"> </t>
        </is>
      </c>
    </row>
    <row r="22">
      <c r="A22" s="4" t="inlineStr">
        <is>
          <t>Number of options (in shares), vested and expected to vest</t>
        </is>
      </c>
      <c r="B22" s="6" t="n">
        <v>340884</v>
      </c>
      <c r="C22" s="4" t="inlineStr">
        <is>
          <t xml:space="preserve"> </t>
        </is>
      </c>
      <c r="D22" s="4" t="inlineStr">
        <is>
          <t xml:space="preserve"> </t>
        </is>
      </c>
    </row>
    <row r="23">
      <c r="A23" s="4" t="inlineStr">
        <is>
          <t>Weighted-average exercise price (in dollars per share), vested and expected to vest</t>
        </is>
      </c>
      <c r="B23" s="8" t="n">
        <v>33.38</v>
      </c>
      <c r="C23" s="4" t="inlineStr">
        <is>
          <t xml:space="preserve"> </t>
        </is>
      </c>
      <c r="D23" s="4" t="inlineStr">
        <is>
          <t xml:space="preserve"> </t>
        </is>
      </c>
    </row>
    <row r="24">
      <c r="A24" s="4" t="inlineStr">
        <is>
          <t>Weighted-average remaining contractual life (years), Vested and expected to vest</t>
        </is>
      </c>
      <c r="B24" s="4" t="inlineStr">
        <is>
          <t>4 years 3 months 7 days</t>
        </is>
      </c>
      <c r="C24" s="4" t="inlineStr">
        <is>
          <t xml:space="preserve"> </t>
        </is>
      </c>
      <c r="D24" s="4" t="inlineStr">
        <is>
          <t xml:space="preserve"> </t>
        </is>
      </c>
    </row>
    <row r="25">
      <c r="A25" s="4" t="inlineStr">
        <is>
          <t>Aggregate intrinsic value, Vested and expected to vest</t>
        </is>
      </c>
      <c r="B25" s="5" t="n">
        <v>73450</v>
      </c>
      <c r="C25" s="4" t="inlineStr">
        <is>
          <t xml:space="preserve"> </t>
        </is>
      </c>
      <c r="D25" s="4" t="inlineStr">
        <is>
          <t xml:space="preserve"> </t>
        </is>
      </c>
    </row>
    <row r="26">
      <c r="A26" s="4" t="inlineStr">
        <is>
          <t>Number of options (in shares), exercisable and vested</t>
        </is>
      </c>
      <c r="B26" s="6" t="n">
        <v>329124</v>
      </c>
      <c r="C26" s="4" t="inlineStr">
        <is>
          <t xml:space="preserve"> </t>
        </is>
      </c>
      <c r="D26" s="4" t="inlineStr">
        <is>
          <t xml:space="preserve"> </t>
        </is>
      </c>
    </row>
    <row r="27">
      <c r="A27" s="4" t="inlineStr">
        <is>
          <t>Weighted-average exercise price (in dollars per share), exercisable and vested</t>
        </is>
      </c>
      <c r="B27" s="8" t="n">
        <v>27.07</v>
      </c>
      <c r="C27" s="4" t="inlineStr">
        <is>
          <t xml:space="preserve"> </t>
        </is>
      </c>
      <c r="D27" s="4" t="inlineStr">
        <is>
          <t xml:space="preserve"> </t>
        </is>
      </c>
    </row>
    <row r="28">
      <c r="A28" s="4" t="inlineStr">
        <is>
          <t>Weighted-average remaining contractual life (years), Exercisable and vested</t>
        </is>
      </c>
      <c r="B28" s="4" t="inlineStr">
        <is>
          <t>4 years 1 month 9 days</t>
        </is>
      </c>
      <c r="C28" s="4" t="inlineStr">
        <is>
          <t xml:space="preserve"> </t>
        </is>
      </c>
      <c r="D28" s="4" t="inlineStr">
        <is>
          <t xml:space="preserve"> </t>
        </is>
      </c>
    </row>
    <row r="29">
      <c r="A29" s="4" t="inlineStr">
        <is>
          <t>Aggregate intrinsic value, Exercisable and vested</t>
        </is>
      </c>
      <c r="B29" s="5" t="n">
        <v>72900</v>
      </c>
      <c r="C29" s="4" t="inlineStr">
        <is>
          <t xml:space="preserve"> </t>
        </is>
      </c>
      <c r="D29" s="4" t="inlineStr">
        <is>
          <t xml:space="preserve"> </t>
        </is>
      </c>
    </row>
    <row r="30">
      <c r="A30" s="4" t="inlineStr">
        <is>
          <t>2019 Equity Incentive Plan | 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row>
    <row r="32">
      <c r="A32" s="4" t="inlineStr">
        <is>
          <t>Beginning of period (in shares)</t>
        </is>
      </c>
      <c r="B32" s="6" t="n">
        <v>19088</v>
      </c>
      <c r="C32" s="6" t="n">
        <v>21333</v>
      </c>
      <c r="D32" s="4" t="inlineStr">
        <is>
          <t xml:space="preserve"> </t>
        </is>
      </c>
    </row>
    <row r="33">
      <c r="A33" s="4" t="inlineStr">
        <is>
          <t>Granted (in shares)</t>
        </is>
      </c>
      <c r="B33" s="6" t="n">
        <v>11743</v>
      </c>
      <c r="C33" s="4" t="inlineStr">
        <is>
          <t xml:space="preserve"> </t>
        </is>
      </c>
      <c r="D33" s="4" t="inlineStr">
        <is>
          <t xml:space="preserve"> </t>
        </is>
      </c>
    </row>
    <row r="34">
      <c r="A34" s="4" t="inlineStr">
        <is>
          <t>Exercised or released (in shares)</t>
        </is>
      </c>
      <c r="B34" s="6" t="n">
        <v>-11085</v>
      </c>
      <c r="C34" s="4" t="inlineStr">
        <is>
          <t xml:space="preserve"> </t>
        </is>
      </c>
      <c r="D34" s="4" t="inlineStr">
        <is>
          <t xml:space="preserve"> </t>
        </is>
      </c>
    </row>
    <row r="35">
      <c r="A35" s="4" t="inlineStr">
        <is>
          <t>Cancelled (in shares)</t>
        </is>
      </c>
      <c r="B35" s="6" t="n">
        <v>-2903</v>
      </c>
      <c r="C35" s="4" t="inlineStr">
        <is>
          <t xml:space="preserve"> </t>
        </is>
      </c>
      <c r="D35" s="4" t="inlineStr">
        <is>
          <t xml:space="preserve"> </t>
        </is>
      </c>
    </row>
    <row r="36">
      <c r="A36" s="4" t="inlineStr">
        <is>
          <t>End of period (in shares)</t>
        </is>
      </c>
      <c r="B36" s="6" t="n">
        <v>19088</v>
      </c>
      <c r="C36" s="6" t="n">
        <v>21333</v>
      </c>
      <c r="D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c r="D37" s="4" t="inlineStr">
        <is>
          <t xml:space="preserve"> </t>
        </is>
      </c>
    </row>
    <row r="38">
      <c r="A38" s="4" t="inlineStr">
        <is>
          <t>Beginning of period (in dollars per share)</t>
        </is>
      </c>
      <c r="B38" s="8" t="n">
        <v>225.01</v>
      </c>
      <c r="C38" s="8" t="n">
        <v>162.32</v>
      </c>
      <c r="D38" s="4" t="inlineStr">
        <is>
          <t xml:space="preserve"> </t>
        </is>
      </c>
    </row>
    <row r="39">
      <c r="A39" s="4" t="inlineStr">
        <is>
          <t>Granted (in dollars per share)</t>
        </is>
      </c>
      <c r="B39" s="14" t="n">
        <v>228.33</v>
      </c>
      <c r="C39" s="4" t="inlineStr">
        <is>
          <t xml:space="preserve"> </t>
        </is>
      </c>
      <c r="D39" s="4" t="inlineStr">
        <is>
          <t xml:space="preserve"> </t>
        </is>
      </c>
    </row>
    <row r="40">
      <c r="A40" s="4" t="inlineStr">
        <is>
          <t>Exercised or released (in dollars per share)</t>
        </is>
      </c>
      <c r="B40" s="14" t="n">
        <v>116.47</v>
      </c>
      <c r="C40" s="4" t="inlineStr">
        <is>
          <t xml:space="preserve"> </t>
        </is>
      </c>
      <c r="D40" s="4" t="inlineStr">
        <is>
          <t xml:space="preserve"> </t>
        </is>
      </c>
    </row>
    <row r="41">
      <c r="A41" s="4" t="inlineStr">
        <is>
          <t>Cancelled (in dollars per share)</t>
        </is>
      </c>
      <c r="B41" s="14" t="n">
        <v>192.22</v>
      </c>
      <c r="C41" s="4" t="inlineStr">
        <is>
          <t xml:space="preserve"> </t>
        </is>
      </c>
      <c r="D41" s="4" t="inlineStr">
        <is>
          <t xml:space="preserve"> </t>
        </is>
      </c>
    </row>
    <row r="42">
      <c r="A42" s="4" t="inlineStr">
        <is>
          <t>End of period (in dollars per share)</t>
        </is>
      </c>
      <c r="B42" s="8" t="n">
        <v>225.01</v>
      </c>
      <c r="C42" s="8" t="n">
        <v>162.32</v>
      </c>
      <c r="D42" s="4" t="inlineStr">
        <is>
          <t xml:space="preserve"> </t>
        </is>
      </c>
    </row>
    <row r="43">
      <c r="A43" s="3" t="inlineStr">
        <is>
          <t>Share-Based Compensation Arrangement by Share-Based Payment Award, Equity Instruments Other than Options, Additional Disclosures [Abstract]</t>
        </is>
      </c>
      <c r="B43" s="4" t="inlineStr">
        <is>
          <t xml:space="preserve"> </t>
        </is>
      </c>
      <c r="C43" s="4" t="inlineStr">
        <is>
          <t xml:space="preserve"> </t>
        </is>
      </c>
      <c r="D43" s="4" t="inlineStr">
        <is>
          <t xml:space="preserve"> </t>
        </is>
      </c>
    </row>
    <row r="44">
      <c r="A44" s="4" t="inlineStr">
        <is>
          <t>Number of RSUs (in shares), vested and expected to vest</t>
        </is>
      </c>
      <c r="B44" s="6" t="n">
        <v>18446</v>
      </c>
      <c r="C44" s="4" t="inlineStr">
        <is>
          <t xml:space="preserve"> </t>
        </is>
      </c>
      <c r="D44" s="4" t="inlineStr">
        <is>
          <t xml:space="preserve"> </t>
        </is>
      </c>
    </row>
    <row r="45">
      <c r="A45" s="4" t="inlineStr">
        <is>
          <t>Weighted-average grant date fair value (in dollars per share), vested and expected to vest</t>
        </is>
      </c>
      <c r="B45" s="8" t="n">
        <v>225.76</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s>
  <sheetData>
    <row r="1">
      <c r="A1" s="1" t="inlineStr">
        <is>
          <t>Equity Incentive Plans - Schedule of Fair Value of Stock Option Award and ESPP on Grant Date (Detail) - Stock Option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0" t="n">
        <v>0.039</v>
      </c>
      <c r="C4" s="10" t="n">
        <v>0.0311</v>
      </c>
      <c r="D4" s="10" t="n">
        <v>0.0066</v>
      </c>
    </row>
    <row r="5">
      <c r="A5" s="4" t="inlineStr">
        <is>
          <t>Expected term (in years)</t>
        </is>
      </c>
      <c r="B5" s="4" t="inlineStr">
        <is>
          <t>4 years 6 months</t>
        </is>
      </c>
      <c r="C5" s="4" t="inlineStr">
        <is>
          <t>4 years 1 month 6 days</t>
        </is>
      </c>
      <c r="D5" s="4" t="inlineStr">
        <is>
          <t>4 years 3 months 18 days</t>
        </is>
      </c>
    </row>
    <row r="6">
      <c r="A6" s="4" t="inlineStr">
        <is>
          <t>Expected volatility</t>
        </is>
      </c>
      <c r="B6" s="9" t="n">
        <v>0.63</v>
      </c>
      <c r="C6" s="9" t="n">
        <v>0.63</v>
      </c>
      <c r="D6" s="9" t="n">
        <v>0.59</v>
      </c>
    </row>
    <row r="7">
      <c r="A7" s="4" t="inlineStr">
        <is>
          <t>Dividend yield</t>
        </is>
      </c>
      <c r="B7" s="9" t="n">
        <v>0</v>
      </c>
      <c r="C7" s="9" t="n">
        <v>0</v>
      </c>
      <c r="D7" s="9" t="n">
        <v>0</v>
      </c>
    </row>
    <row r="8">
      <c r="A8" s="4" t="inlineStr">
        <is>
          <t>Grant date fair value per share (in dollars per share)</t>
        </is>
      </c>
      <c r="B8" s="8" t="n">
        <v>121.62</v>
      </c>
      <c r="C8" s="8" t="n">
        <v>114.51</v>
      </c>
      <c r="D8" s="8" t="n">
        <v>128.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 Summary of Operational Milestone Based on Revenue or Adjusted EBITDA (Detail) - Chief Executive Officer - 2018 CEO Performance Award $ in Billions</t>
        </is>
      </c>
      <c r="B1" s="2" t="inlineStr">
        <is>
          <t>12 Months Ended</t>
        </is>
      </c>
    </row>
    <row r="2">
      <c r="B2" s="2" t="inlineStr">
        <is>
          <t>Dec. 31, 2023 USD ($)</t>
        </is>
      </c>
    </row>
    <row r="3">
      <c r="A3" s="3" t="inlineStr">
        <is>
          <t>Share Based Compensation Arrangement By Share Based Payment Award [Line Items]</t>
        </is>
      </c>
      <c r="B3" s="4" t="inlineStr">
        <is>
          <t xml:space="preserve"> </t>
        </is>
      </c>
    </row>
    <row r="4">
      <c r="A4" s="4" t="inlineStr">
        <is>
          <t>Total annualized revenue of operational milestone, one</t>
        </is>
      </c>
      <c r="B4" s="5" t="n">
        <v>20</v>
      </c>
    </row>
    <row r="5">
      <c r="A5" s="4" t="inlineStr">
        <is>
          <t>Total annualized revenue of operational milestone, two</t>
        </is>
      </c>
      <c r="B5" s="6" t="n">
        <v>35</v>
      </c>
    </row>
    <row r="6">
      <c r="A6" s="4" t="inlineStr">
        <is>
          <t>Total annualized revenue of operational milestone, three</t>
        </is>
      </c>
      <c r="B6" s="6" t="n">
        <v>55</v>
      </c>
    </row>
    <row r="7">
      <c r="A7" s="4" t="inlineStr">
        <is>
          <t>Total annualized revenue of operational milestone, four</t>
        </is>
      </c>
      <c r="B7" s="6" t="n">
        <v>75</v>
      </c>
    </row>
    <row r="8">
      <c r="A8" s="4" t="inlineStr">
        <is>
          <t>Total annualized revenue of operational milestone, five</t>
        </is>
      </c>
      <c r="B8" s="6" t="n">
        <v>100</v>
      </c>
    </row>
    <row r="9">
      <c r="A9" s="4" t="inlineStr">
        <is>
          <t>Total annualized revenue of operational milestone, six</t>
        </is>
      </c>
      <c r="B9" s="6" t="n">
        <v>125</v>
      </c>
    </row>
    <row r="10">
      <c r="A10" s="4" t="inlineStr">
        <is>
          <t>Total annualized revenue of operational milestone, seven</t>
        </is>
      </c>
      <c r="B10" s="6" t="n">
        <v>150</v>
      </c>
    </row>
    <row r="11">
      <c r="A11" s="4" t="inlineStr">
        <is>
          <t>Total annualized revenue of operational milestone, eight</t>
        </is>
      </c>
      <c r="B11" s="6" t="n">
        <v>175</v>
      </c>
    </row>
    <row r="12">
      <c r="A12" s="4" t="inlineStr">
        <is>
          <t>Annualized Adjusted EBITDA of operational milestone, one</t>
        </is>
      </c>
      <c r="B12" s="15" t="n">
        <v>1.5</v>
      </c>
    </row>
    <row r="13">
      <c r="A13" s="4" t="inlineStr">
        <is>
          <t>Annualized Adjusted EBITDA of operational milestone, two</t>
        </is>
      </c>
      <c r="B13" s="6" t="n">
        <v>3</v>
      </c>
    </row>
    <row r="14">
      <c r="A14" s="4" t="inlineStr">
        <is>
          <t>Annualized Adjusted EBITDA of operational milestone, three</t>
        </is>
      </c>
      <c r="B14" s="15" t="n">
        <v>4.5</v>
      </c>
    </row>
    <row r="15">
      <c r="A15" s="4" t="inlineStr">
        <is>
          <t>Annualized Adjusted EBITDA of operational milestone, four</t>
        </is>
      </c>
      <c r="B15" s="6" t="n">
        <v>6</v>
      </c>
    </row>
    <row r="16">
      <c r="A16" s="4" t="inlineStr">
        <is>
          <t>Annualized Adjusted EBITDA of operational milestone, five</t>
        </is>
      </c>
      <c r="B16" s="6" t="n">
        <v>8</v>
      </c>
    </row>
    <row r="17">
      <c r="A17" s="4" t="inlineStr">
        <is>
          <t>Annualized Adjusted EBITDA of operational milestone, six</t>
        </is>
      </c>
      <c r="B17" s="6" t="n">
        <v>10</v>
      </c>
    </row>
    <row r="18">
      <c r="A18" s="4" t="inlineStr">
        <is>
          <t>Annualized Adjusted EBITDA of operational milestone, seven</t>
        </is>
      </c>
      <c r="B18" s="6" t="n">
        <v>12</v>
      </c>
    </row>
    <row r="19">
      <c r="A19" s="4" t="inlineStr">
        <is>
          <t>Annualized Adjusted EBITDA of operational milestone, eight</t>
        </is>
      </c>
      <c r="B19" s="5" t="n">
        <v>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 - USD ($) $ in Million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812</v>
      </c>
      <c r="C4" s="5" t="n">
        <v>1560</v>
      </c>
      <c r="D4" s="5" t="n">
        <v>2121</v>
      </c>
    </row>
    <row r="5">
      <c r="A5" s="4" t="inlineStr">
        <is>
          <t>Cost of revenu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741</v>
      </c>
      <c r="C7" s="6" t="n">
        <v>594</v>
      </c>
      <c r="D7" s="6" t="n">
        <v>421</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t>
        </is>
      </c>
      <c r="B10" s="6" t="n">
        <v>689</v>
      </c>
      <c r="C10" s="6" t="n">
        <v>536</v>
      </c>
      <c r="D10" s="6" t="n">
        <v>448</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5" t="n">
        <v>382</v>
      </c>
      <c r="C13" s="5" t="n">
        <v>430</v>
      </c>
      <c r="D13" s="5" t="n">
        <v>12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196</v>
      </c>
      <c r="C4" s="5" t="n">
        <v>5524</v>
      </c>
      <c r="D4" s="5" t="n">
        <v>-130</v>
      </c>
    </row>
    <row r="5">
      <c r="A5" s="4" t="inlineStr">
        <is>
          <t>Noncontrolling interest and redeemable noncontrolling interest</t>
        </is>
      </c>
      <c r="B5" s="6" t="n">
        <v>-23</v>
      </c>
      <c r="C5" s="6" t="n">
        <v>31</v>
      </c>
      <c r="D5" s="6" t="n">
        <v>125</v>
      </c>
    </row>
    <row r="6">
      <c r="A6" s="4" t="inlineStr">
        <is>
          <t>Foreign</t>
        </is>
      </c>
      <c r="B6" s="6" t="n">
        <v>6800</v>
      </c>
      <c r="C6" s="6" t="n">
        <v>8164</v>
      </c>
      <c r="D6" s="6" t="n">
        <v>6348</v>
      </c>
    </row>
    <row r="7">
      <c r="A7" s="4" t="inlineStr">
        <is>
          <t>Income before income taxes</t>
        </is>
      </c>
      <c r="B7" s="5" t="n">
        <v>9973</v>
      </c>
      <c r="C7" s="5" t="n">
        <v>13719</v>
      </c>
      <c r="D7" s="5" t="n">
        <v>63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Benefit from) provision for income taxes</t>
        </is>
      </c>
      <c r="B4" s="5" t="n">
        <v>-5001</v>
      </c>
      <c r="C4" s="5" t="n">
        <v>1132</v>
      </c>
      <c r="D4" s="5" t="n">
        <v>699</v>
      </c>
    </row>
    <row r="5">
      <c r="A5" s="4" t="inlineStr">
        <is>
          <t>Increase (Decrease) in valuation on deferred taxes</t>
        </is>
      </c>
      <c r="B5" s="6" t="n">
        <v>-6540</v>
      </c>
      <c r="C5" s="4" t="inlineStr">
        <is>
          <t xml:space="preserve"> </t>
        </is>
      </c>
      <c r="D5" s="4" t="inlineStr">
        <is>
          <t xml:space="preserve"> </t>
        </is>
      </c>
    </row>
    <row r="6">
      <c r="A6" s="4" t="inlineStr">
        <is>
          <t>Valuation allowance</t>
        </is>
      </c>
      <c r="B6" s="6" t="n">
        <v>892</v>
      </c>
      <c r="C6" s="6" t="n">
        <v>7349</v>
      </c>
      <c r="D6" s="4" t="inlineStr">
        <is>
          <t xml:space="preserve"> </t>
        </is>
      </c>
    </row>
    <row r="7">
      <c r="A7" s="4" t="inlineStr">
        <is>
          <t>Deferred tax assets, net</t>
        </is>
      </c>
      <c r="B7" s="6" t="n">
        <v>9882</v>
      </c>
      <c r="C7" s="6" t="n">
        <v>2184</v>
      </c>
      <c r="D7" s="4" t="inlineStr">
        <is>
          <t xml:space="preserve"> </t>
        </is>
      </c>
    </row>
    <row r="8">
      <c r="A8" s="4" t="inlineStr">
        <is>
          <t>Research and development credits</t>
        </is>
      </c>
      <c r="B8" s="6" t="n">
        <v>1358</v>
      </c>
      <c r="C8" s="6" t="n">
        <v>1184</v>
      </c>
      <c r="D8" s="4" t="inlineStr">
        <is>
          <t xml:space="preserve"> </t>
        </is>
      </c>
    </row>
    <row r="9">
      <c r="A9" s="4" t="inlineStr">
        <is>
          <t>Deferred tax liability</t>
        </is>
      </c>
      <c r="B9" s="6" t="n">
        <v>0</v>
      </c>
      <c r="C9" s="4" t="inlineStr">
        <is>
          <t xml:space="preserve"> </t>
        </is>
      </c>
      <c r="D9" s="4" t="inlineStr">
        <is>
          <t xml:space="preserve"> </t>
        </is>
      </c>
    </row>
    <row r="10">
      <c r="A10" s="4" t="inlineStr">
        <is>
          <t>Unrecognized deferred tax liability on reinvested earnings</t>
        </is>
      </c>
      <c r="B10" s="6" t="n">
        <v>245</v>
      </c>
      <c r="C10" s="4" t="inlineStr">
        <is>
          <t xml:space="preserve"> </t>
        </is>
      </c>
      <c r="D10" s="4" t="inlineStr">
        <is>
          <t xml:space="preserve"> </t>
        </is>
      </c>
    </row>
    <row r="11">
      <c r="A11" s="4" t="inlineStr">
        <is>
          <t>Income tax penalties and interest expense</t>
        </is>
      </c>
      <c r="B11" s="6" t="n">
        <v>17</v>
      </c>
      <c r="C11" s="6" t="n">
        <v>27</v>
      </c>
      <c r="D11" s="6" t="n">
        <v>4</v>
      </c>
    </row>
    <row r="12">
      <c r="A12" s="4" t="inlineStr">
        <is>
          <t>Income tax penalties and interest accrued</t>
        </is>
      </c>
      <c r="B12" s="6" t="n">
        <v>47</v>
      </c>
      <c r="C12" s="6" t="n">
        <v>31</v>
      </c>
      <c r="D12" s="4" t="inlineStr">
        <is>
          <t xml:space="preserve"> </t>
        </is>
      </c>
    </row>
    <row r="13">
      <c r="A13" s="4" t="inlineStr">
        <is>
          <t>Unrecognized tax benefits that would impact effective tax rate</t>
        </is>
      </c>
      <c r="B13" s="6" t="n">
        <v>901</v>
      </c>
      <c r="C13" s="4" t="inlineStr">
        <is>
          <t xml:space="preserve"> </t>
        </is>
      </c>
      <c r="D13" s="4" t="inlineStr">
        <is>
          <t xml:space="preserve"> </t>
        </is>
      </c>
    </row>
    <row r="14">
      <c r="A14" s="4" t="inlineStr">
        <is>
          <t>Renewable Energy Credit</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 amount</t>
        </is>
      </c>
      <c r="B16" s="6" t="n">
        <v>605</v>
      </c>
      <c r="C16" s="4" t="inlineStr">
        <is>
          <t xml:space="preserve"> </t>
        </is>
      </c>
      <c r="D16" s="4" t="inlineStr">
        <is>
          <t xml:space="preserve"> </t>
        </is>
      </c>
    </row>
    <row r="17">
      <c r="A17" s="4" t="inlineStr">
        <is>
          <t>Solar C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rease (Decrease) in valuation on deferred taxes</t>
        </is>
      </c>
      <c r="B19" s="5" t="n">
        <v>-6460</v>
      </c>
      <c r="C19" s="5" t="n">
        <v>-1730</v>
      </c>
      <c r="D19" s="5" t="n">
        <v>6140</v>
      </c>
    </row>
    <row r="20">
      <c r="A20" s="4" t="inlineStr">
        <is>
          <t>Shanghai, China</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Corporate income tax rate to certain enterprises</t>
        </is>
      </c>
      <c r="B22" s="9" t="n">
        <v>0.15</v>
      </c>
      <c r="C22" s="4" t="inlineStr">
        <is>
          <t xml:space="preserve"> </t>
        </is>
      </c>
      <c r="D22" s="4" t="inlineStr">
        <is>
          <t xml:space="preserve"> </t>
        </is>
      </c>
    </row>
    <row r="23">
      <c r="A23" s="4" t="inlineStr">
        <is>
          <t>Corporate income tax rate</t>
        </is>
      </c>
      <c r="B23" s="9" t="n">
        <v>0.25</v>
      </c>
      <c r="C23" s="4" t="inlineStr">
        <is>
          <t xml:space="preserve"> </t>
        </is>
      </c>
      <c r="D23" s="4" t="inlineStr">
        <is>
          <t xml:space="preserve"> </t>
        </is>
      </c>
    </row>
    <row r="24">
      <c r="A24" s="4" t="inlineStr">
        <is>
          <t>Beneficial income tax rate</t>
        </is>
      </c>
      <c r="B24" s="9" t="n">
        <v>0.15</v>
      </c>
      <c r="C24" s="4" t="inlineStr">
        <is>
          <t xml:space="preserve"> </t>
        </is>
      </c>
      <c r="D24" s="4" t="inlineStr">
        <is>
          <t xml:space="preserve"> </t>
        </is>
      </c>
    </row>
    <row r="25">
      <c r="A25" s="4" t="inlineStr">
        <is>
          <t>Federal</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t>
        </is>
      </c>
      <c r="B27" s="5" t="n">
        <v>10310</v>
      </c>
      <c r="C27" s="4" t="inlineStr">
        <is>
          <t xml:space="preserve"> </t>
        </is>
      </c>
      <c r="D27" s="4" t="inlineStr">
        <is>
          <t xml:space="preserve"> </t>
        </is>
      </c>
    </row>
    <row r="28">
      <c r="A28" s="4" t="inlineStr">
        <is>
          <t>Research and development credits</t>
        </is>
      </c>
      <c r="B28" s="5" t="n">
        <v>1100</v>
      </c>
      <c r="C28" s="4" t="inlineStr">
        <is>
          <t xml:space="preserve"> </t>
        </is>
      </c>
      <c r="D28" s="4" t="inlineStr">
        <is>
          <t xml:space="preserve"> </t>
        </is>
      </c>
    </row>
    <row r="29">
      <c r="A29" s="4" t="inlineStr">
        <is>
          <t>Research and development tax credits, federal carry-forwards expiration date</t>
        </is>
      </c>
      <c r="B29" s="4" t="inlineStr">
        <is>
          <t>2036</t>
        </is>
      </c>
      <c r="C29" s="4" t="inlineStr">
        <is>
          <t xml:space="preserve"> </t>
        </is>
      </c>
      <c r="D29" s="4" t="inlineStr">
        <is>
          <t xml:space="preserve"> </t>
        </is>
      </c>
    </row>
    <row r="30">
      <c r="A30" s="4" t="inlineStr">
        <is>
          <t>State</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5" t="n">
        <v>10360</v>
      </c>
      <c r="C32" s="4" t="inlineStr">
        <is>
          <t xml:space="preserve"> </t>
        </is>
      </c>
      <c r="D32" s="4" t="inlineStr">
        <is>
          <t xml:space="preserve"> </t>
        </is>
      </c>
    </row>
    <row r="33">
      <c r="A33" s="4" t="inlineStr">
        <is>
          <t>Research and development credits</t>
        </is>
      </c>
      <c r="B33" s="5" t="n">
        <v>923</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8</v>
      </c>
      <c r="C4" s="5" t="n">
        <v>0</v>
      </c>
      <c r="D4" s="5" t="n">
        <v>0</v>
      </c>
    </row>
    <row r="5">
      <c r="A5" s="4" t="inlineStr">
        <is>
          <t>State</t>
        </is>
      </c>
      <c r="B5" s="6" t="n">
        <v>57</v>
      </c>
      <c r="C5" s="6" t="n">
        <v>62</v>
      </c>
      <c r="D5" s="6" t="n">
        <v>9</v>
      </c>
    </row>
    <row r="6">
      <c r="A6" s="4" t="inlineStr">
        <is>
          <t>Foreign</t>
        </is>
      </c>
      <c r="B6" s="6" t="n">
        <v>1243</v>
      </c>
      <c r="C6" s="6" t="n">
        <v>1266</v>
      </c>
      <c r="D6" s="6" t="n">
        <v>839</v>
      </c>
    </row>
    <row r="7">
      <c r="A7" s="4" t="inlineStr">
        <is>
          <t>Total current</t>
        </is>
      </c>
      <c r="B7" s="6" t="n">
        <v>1348</v>
      </c>
      <c r="C7" s="6" t="n">
        <v>1328</v>
      </c>
      <c r="D7" s="6" t="n">
        <v>848</v>
      </c>
    </row>
    <row r="8">
      <c r="A8" s="3" t="inlineStr">
        <is>
          <t>Deferred:</t>
        </is>
      </c>
      <c r="B8" s="4" t="inlineStr">
        <is>
          <t xml:space="preserve"> </t>
        </is>
      </c>
      <c r="C8" s="4" t="inlineStr">
        <is>
          <t xml:space="preserve"> </t>
        </is>
      </c>
      <c r="D8" s="4" t="inlineStr">
        <is>
          <t xml:space="preserve"> </t>
        </is>
      </c>
    </row>
    <row r="9">
      <c r="A9" s="4" t="inlineStr">
        <is>
          <t>Federal</t>
        </is>
      </c>
      <c r="B9" s="6" t="n">
        <v>-5246</v>
      </c>
      <c r="C9" s="6" t="n">
        <v>26</v>
      </c>
      <c r="D9" s="6" t="n">
        <v>0</v>
      </c>
    </row>
    <row r="10">
      <c r="A10" s="4" t="inlineStr">
        <is>
          <t>State</t>
        </is>
      </c>
      <c r="B10" s="6" t="n">
        <v>-653</v>
      </c>
      <c r="C10" s="6" t="n">
        <v>1</v>
      </c>
      <c r="D10" s="6" t="n">
        <v>0</v>
      </c>
    </row>
    <row r="11">
      <c r="A11" s="4" t="inlineStr">
        <is>
          <t>Foreign</t>
        </is>
      </c>
      <c r="B11" s="6" t="n">
        <v>-450</v>
      </c>
      <c r="C11" s="6" t="n">
        <v>-223</v>
      </c>
      <c r="D11" s="6" t="n">
        <v>-149</v>
      </c>
    </row>
    <row r="12">
      <c r="A12" s="4" t="inlineStr">
        <is>
          <t>Total deferred</t>
        </is>
      </c>
      <c r="B12" s="6" t="n">
        <v>-6349</v>
      </c>
      <c r="C12" s="6" t="n">
        <v>-196</v>
      </c>
      <c r="D12" s="6" t="n">
        <v>-149</v>
      </c>
    </row>
    <row r="13">
      <c r="A13" s="4" t="inlineStr">
        <is>
          <t>Total (Benefit from) provision for income taxes</t>
        </is>
      </c>
      <c r="B13" s="5" t="n">
        <v>-5001</v>
      </c>
      <c r="C13" s="5" t="n">
        <v>1132</v>
      </c>
      <c r="D13" s="5" t="n">
        <v>6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es at Federal Statutory Rate to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5" t="n">
        <v>2094</v>
      </c>
      <c r="C4" s="5" t="n">
        <v>2881</v>
      </c>
      <c r="D4" s="5" t="n">
        <v>1332</v>
      </c>
    </row>
    <row r="5">
      <c r="A5" s="4" t="inlineStr">
        <is>
          <t>State tax, net of federal benefit</t>
        </is>
      </c>
      <c r="B5" s="6" t="n">
        <v>-372</v>
      </c>
      <c r="C5" s="6" t="n">
        <v>51</v>
      </c>
      <c r="D5" s="6" t="n">
        <v>6</v>
      </c>
    </row>
    <row r="6">
      <c r="A6" s="4" t="inlineStr">
        <is>
          <t>Nondeductible executive compensation</t>
        </is>
      </c>
      <c r="B6" s="6" t="n">
        <v>23</v>
      </c>
      <c r="C6" s="6" t="n">
        <v>14</v>
      </c>
      <c r="D6" s="6" t="n">
        <v>201</v>
      </c>
    </row>
    <row r="7">
      <c r="A7" s="4" t="inlineStr">
        <is>
          <t>Excess tax benefits related to stock-based compensation</t>
        </is>
      </c>
      <c r="B7" s="6" t="n">
        <v>-288</v>
      </c>
      <c r="C7" s="6" t="n">
        <v>-745</v>
      </c>
      <c r="D7" s="6" t="n">
        <v>-7123</v>
      </c>
    </row>
    <row r="8">
      <c r="A8" s="4" t="inlineStr">
        <is>
          <t>Nontaxable manufacturing credit</t>
        </is>
      </c>
      <c r="B8" s="6" t="n">
        <v>-101</v>
      </c>
      <c r="C8" s="6" t="n">
        <v>0</v>
      </c>
      <c r="D8" s="6" t="n">
        <v>0</v>
      </c>
    </row>
    <row r="9">
      <c r="A9" s="4" t="inlineStr">
        <is>
          <t>Foreign income rate differential</t>
        </is>
      </c>
      <c r="B9" s="6" t="n">
        <v>-816</v>
      </c>
      <c r="C9" s="6" t="n">
        <v>-923</v>
      </c>
      <c r="D9" s="6" t="n">
        <v>-668</v>
      </c>
    </row>
    <row r="10">
      <c r="A10" s="4" t="inlineStr">
        <is>
          <t>U.S. tax credits</t>
        </is>
      </c>
      <c r="B10" s="6" t="n">
        <v>-593</v>
      </c>
      <c r="C10" s="6" t="n">
        <v>-276</v>
      </c>
      <c r="D10" s="6" t="n">
        <v>-328</v>
      </c>
    </row>
    <row r="11">
      <c r="A11" s="4" t="inlineStr">
        <is>
          <t>GILTI inclusion</t>
        </is>
      </c>
      <c r="B11" s="6" t="n">
        <v>670</v>
      </c>
      <c r="C11" s="6" t="n">
        <v>1279</v>
      </c>
      <c r="D11" s="6" t="n">
        <v>1008</v>
      </c>
    </row>
    <row r="12">
      <c r="A12" s="4" t="inlineStr">
        <is>
          <t>Unrecognized tax benefits</t>
        </is>
      </c>
      <c r="B12" s="6" t="n">
        <v>183</v>
      </c>
      <c r="C12" s="6" t="n">
        <v>252</v>
      </c>
      <c r="D12" s="6" t="n">
        <v>28</v>
      </c>
    </row>
    <row r="13">
      <c r="A13" s="4" t="inlineStr">
        <is>
          <t>Change in valuation allowance</t>
        </is>
      </c>
      <c r="B13" s="6" t="n">
        <v>-5962</v>
      </c>
      <c r="C13" s="6" t="n">
        <v>-1532</v>
      </c>
      <c r="D13" s="6" t="n">
        <v>6165</v>
      </c>
    </row>
    <row r="14">
      <c r="A14" s="4" t="inlineStr">
        <is>
          <t>Other</t>
        </is>
      </c>
      <c r="B14" s="6" t="n">
        <v>161</v>
      </c>
      <c r="C14" s="6" t="n">
        <v>131</v>
      </c>
      <c r="D14" s="6" t="n">
        <v>78</v>
      </c>
    </row>
    <row r="15">
      <c r="A15" s="4" t="inlineStr">
        <is>
          <t>Total (Benefit from) provision for income taxes</t>
        </is>
      </c>
      <c r="B15" s="5" t="n">
        <v>-5001</v>
      </c>
      <c r="C15" s="5" t="n">
        <v>1132</v>
      </c>
      <c r="D15" s="5" t="n">
        <v>6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826</v>
      </c>
      <c r="C3" s="5" t="n">
        <v>4486</v>
      </c>
    </row>
    <row r="4">
      <c r="A4" s="4" t="inlineStr">
        <is>
          <t>Research and development credits</t>
        </is>
      </c>
      <c r="B4" s="6" t="n">
        <v>1358</v>
      </c>
      <c r="C4" s="6" t="n">
        <v>1184</v>
      </c>
    </row>
    <row r="5">
      <c r="A5" s="4" t="inlineStr">
        <is>
          <t>Other tax credits and attributes</t>
        </is>
      </c>
      <c r="B5" s="6" t="n">
        <v>827</v>
      </c>
      <c r="C5" s="6" t="n">
        <v>217</v>
      </c>
    </row>
    <row r="6">
      <c r="A6" s="4" t="inlineStr">
        <is>
          <t>Deferred revenue</t>
        </is>
      </c>
      <c r="B6" s="6" t="n">
        <v>1035</v>
      </c>
      <c r="C6" s="6" t="n">
        <v>751</v>
      </c>
    </row>
    <row r="7">
      <c r="A7" s="4" t="inlineStr">
        <is>
          <t>Inventory and warranty reserves</t>
        </is>
      </c>
      <c r="B7" s="6" t="n">
        <v>1258</v>
      </c>
      <c r="C7" s="6" t="n">
        <v>819</v>
      </c>
    </row>
    <row r="8">
      <c r="A8" s="4" t="inlineStr">
        <is>
          <t>Stock-based compensation</t>
        </is>
      </c>
      <c r="B8" s="6" t="n">
        <v>230</v>
      </c>
      <c r="C8" s="6" t="n">
        <v>185</v>
      </c>
    </row>
    <row r="9">
      <c r="A9" s="4" t="inlineStr">
        <is>
          <t>Operating lease right-of-use liabilities</t>
        </is>
      </c>
      <c r="B9" s="6" t="n">
        <v>930</v>
      </c>
      <c r="C9" s="6" t="n">
        <v>554</v>
      </c>
    </row>
    <row r="10">
      <c r="A10" s="4" t="inlineStr">
        <is>
          <t>Capitalized research and development costs</t>
        </is>
      </c>
      <c r="B10" s="6" t="n">
        <v>1344</v>
      </c>
      <c r="C10" s="6" t="n">
        <v>693</v>
      </c>
    </row>
    <row r="11">
      <c r="A11" s="4" t="inlineStr">
        <is>
          <t>Deferred GILTI tax assets</t>
        </is>
      </c>
      <c r="B11" s="6" t="n">
        <v>760</v>
      </c>
      <c r="C11" s="6" t="n">
        <v>466</v>
      </c>
    </row>
    <row r="12">
      <c r="A12" s="4" t="inlineStr">
        <is>
          <t>Accruals and others</t>
        </is>
      </c>
      <c r="B12" s="6" t="n">
        <v>206</v>
      </c>
      <c r="C12" s="6" t="n">
        <v>178</v>
      </c>
    </row>
    <row r="13">
      <c r="A13" s="4" t="inlineStr">
        <is>
          <t>Total deferred tax assets</t>
        </is>
      </c>
      <c r="B13" s="6" t="n">
        <v>10774</v>
      </c>
      <c r="C13" s="6" t="n">
        <v>9533</v>
      </c>
    </row>
    <row r="14">
      <c r="A14" s="4" t="inlineStr">
        <is>
          <t>Valuation allowance</t>
        </is>
      </c>
      <c r="B14" s="6" t="n">
        <v>-892</v>
      </c>
      <c r="C14" s="6" t="n">
        <v>-7349</v>
      </c>
    </row>
    <row r="15">
      <c r="A15" s="4" t="inlineStr">
        <is>
          <t>Deferred tax assets, net of valuation allowance</t>
        </is>
      </c>
      <c r="B15" s="6" t="n">
        <v>9882</v>
      </c>
      <c r="C15" s="6" t="n">
        <v>2184</v>
      </c>
    </row>
    <row r="16">
      <c r="A16" s="3" t="inlineStr">
        <is>
          <t>Deferred tax liabilities:</t>
        </is>
      </c>
      <c r="B16" s="4" t="inlineStr">
        <is>
          <t xml:space="preserve"> </t>
        </is>
      </c>
      <c r="C16" s="4" t="inlineStr">
        <is>
          <t xml:space="preserve"> </t>
        </is>
      </c>
    </row>
    <row r="17">
      <c r="A17" s="4" t="inlineStr">
        <is>
          <t>Depreciation and amortization</t>
        </is>
      </c>
      <c r="B17" s="6" t="n">
        <v>-2122</v>
      </c>
      <c r="C17" s="6" t="n">
        <v>-1178</v>
      </c>
    </row>
    <row r="18">
      <c r="A18" s="4" t="inlineStr">
        <is>
          <t>Investment in certain financing funds</t>
        </is>
      </c>
      <c r="B18" s="6" t="n">
        <v>-133</v>
      </c>
      <c r="C18" s="6" t="n">
        <v>-238</v>
      </c>
    </row>
    <row r="19">
      <c r="A19" s="4" t="inlineStr">
        <is>
          <t>Operating lease right-of-use assets</t>
        </is>
      </c>
      <c r="B19" s="6" t="n">
        <v>-859</v>
      </c>
      <c r="C19" s="6" t="n">
        <v>-506</v>
      </c>
    </row>
    <row r="20">
      <c r="A20" s="4" t="inlineStr">
        <is>
          <t>Other</t>
        </is>
      </c>
      <c r="B20" s="6" t="n">
        <v>-116</v>
      </c>
      <c r="C20" s="6" t="n">
        <v>-15</v>
      </c>
    </row>
    <row r="21">
      <c r="A21" s="4" t="inlineStr">
        <is>
          <t>Total deferred tax liabilities</t>
        </is>
      </c>
      <c r="B21" s="6" t="n">
        <v>-3230</v>
      </c>
      <c r="C21" s="6" t="n">
        <v>-1937</v>
      </c>
    </row>
    <row r="22">
      <c r="A22" s="4" t="inlineStr">
        <is>
          <t>Deferred tax assets (liabilities), net of valuation allowance</t>
        </is>
      </c>
      <c r="B22" s="5" t="n">
        <v>6652</v>
      </c>
      <c r="C22" s="5" t="n">
        <v>2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3</t>
        </is>
      </c>
    </row>
    <row r="3">
      <c r="A3" s="3" t="inlineStr">
        <is>
          <t>Accounting Policies [Abstract]</t>
        </is>
      </c>
      <c r="B3" s="4" t="inlineStr">
        <is>
          <t xml:space="preserve"> </t>
        </is>
      </c>
    </row>
    <row r="4">
      <c r="A4" s="4" t="inlineStr">
        <is>
          <t>Overview</t>
        </is>
      </c>
      <c r="B4" s="4" t="inlineStr">
        <is>
          <t>Overview Tesla, Inc. (“Tesla”, the “Company”, “we”, “us” or “our”) was incorporated in the State of Delaware on July 1, 2003. We design, develop, manufacture, sell and lease high-performance fully electric vehicles and energy generation and storage systems, and offer services related to our products. Our Chief Executive Officer, as the chief operating decision maker (“CODM”), organizes our company, manages resource allocations and measures performance among two operating and reportable segments: (i) automotive and (ii) energy generation and stora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to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870</v>
      </c>
      <c r="C4" s="5" t="n">
        <v>531</v>
      </c>
      <c r="D4" s="5" t="n">
        <v>380</v>
      </c>
    </row>
    <row r="5">
      <c r="A5" s="4" t="inlineStr">
        <is>
          <t>Increases in balances related to prior year tax positions</t>
        </is>
      </c>
      <c r="B5" s="6" t="n">
        <v>59</v>
      </c>
      <c r="C5" s="6" t="n">
        <v>136</v>
      </c>
      <c r="D5" s="6" t="n">
        <v>117</v>
      </c>
    </row>
    <row r="6">
      <c r="A6" s="4" t="inlineStr">
        <is>
          <t>Decreases related to settlement with tax authorities</t>
        </is>
      </c>
      <c r="B6" s="6" t="n">
        <v>-6</v>
      </c>
      <c r="C6" s="4" t="inlineStr">
        <is>
          <t xml:space="preserve"> </t>
        </is>
      </c>
      <c r="D6" s="4" t="inlineStr">
        <is>
          <t xml:space="preserve"> </t>
        </is>
      </c>
    </row>
    <row r="7">
      <c r="A7" s="4" t="inlineStr">
        <is>
          <t>Decreases in balances related to prior year tax positions</t>
        </is>
      </c>
      <c r="B7" s="4" t="inlineStr">
        <is>
          <t xml:space="preserve"> </t>
        </is>
      </c>
      <c r="C7" s="6" t="n">
        <v>-12</v>
      </c>
      <c r="D7" s="6" t="n">
        <v>-90</v>
      </c>
    </row>
    <row r="8">
      <c r="A8" s="4" t="inlineStr">
        <is>
          <t>Increases in balances related to current year tax positions</t>
        </is>
      </c>
      <c r="B8" s="6" t="n">
        <v>255</v>
      </c>
      <c r="C8" s="6" t="n">
        <v>222</v>
      </c>
      <c r="D8" s="6" t="n">
        <v>124</v>
      </c>
    </row>
    <row r="9">
      <c r="A9" s="4" t="inlineStr">
        <is>
          <t>Decreases in balances related to expiration of the statute of limitations</t>
        </is>
      </c>
      <c r="B9" s="6" t="n">
        <v>-4</v>
      </c>
      <c r="C9" s="6" t="n">
        <v>-7</v>
      </c>
      <c r="D9" s="4" t="inlineStr">
        <is>
          <t xml:space="preserve"> </t>
        </is>
      </c>
    </row>
    <row r="10">
      <c r="A10" s="4" t="inlineStr">
        <is>
          <t>Unrecognized Tax Benefits, Ending Balance</t>
        </is>
      </c>
      <c r="B10" s="5" t="n">
        <v>1174</v>
      </c>
      <c r="C10" s="5" t="n">
        <v>870</v>
      </c>
      <c r="D10" s="5" t="n">
        <v>5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6" customWidth="1" min="5" max="5"/>
    <col width="22" customWidth="1" min="6" max="6"/>
    <col width="22" customWidth="1" min="7" max="7"/>
    <col width="24" customWidth="1" min="8" max="8"/>
    <col width="24" customWidth="1" min="9" max="9"/>
    <col width="24" customWidth="1" min="10" max="10"/>
    <col width="22" customWidth="1" min="11" max="11"/>
    <col width="22" customWidth="1" min="12" max="12"/>
    <col width="22" customWidth="1" min="13" max="13"/>
  </cols>
  <sheetData>
    <row r="1">
      <c r="A1" s="1" t="inlineStr">
        <is>
          <t>Commitments and Contingencies (Detail) $ in Thousands, ¥ in Millions</t>
        </is>
      </c>
      <c r="H1" s="2" t="inlineStr">
        <is>
          <t>1 Months Ended</t>
        </is>
      </c>
      <c r="I1" s="2" t="inlineStr">
        <is>
          <t>4 Months Ended</t>
        </is>
      </c>
      <c r="J1" s="2" t="inlineStr">
        <is>
          <t>29 Months Ended</t>
        </is>
      </c>
    </row>
    <row r="2">
      <c r="B2" s="2" t="inlineStr">
        <is>
          <t>Apr. 03, 2023 USD ($)</t>
        </is>
      </c>
      <c r="C2" s="2" t="inlineStr">
        <is>
          <t>Mar. 27, 2023 USD ($)</t>
        </is>
      </c>
      <c r="D2" s="2" t="inlineStr">
        <is>
          <t>Jul. 22, 2022 Plaintiff</t>
        </is>
      </c>
      <c r="E2" s="2" t="inlineStr">
        <is>
          <t>Jun. 16, 2022 shareholder</t>
        </is>
      </c>
      <c r="F2" s="2" t="inlineStr">
        <is>
          <t>Apr. 13, 2022 USD ($)</t>
        </is>
      </c>
      <c r="G2" s="2" t="inlineStr">
        <is>
          <t>Oct. 04, 2021 USD ($)</t>
        </is>
      </c>
      <c r="H2" s="2" t="inlineStr">
        <is>
          <t>Sep. 06, 2018 Plaintiff</t>
        </is>
      </c>
      <c r="I2" s="2" t="inlineStr">
        <is>
          <t>Feb. 11, 2019 Plaintiff</t>
        </is>
      </c>
      <c r="J2" s="2" t="inlineStr">
        <is>
          <t>Mar. 08, 2021 Plaintiff</t>
        </is>
      </c>
      <c r="K2" s="2" t="inlineStr">
        <is>
          <t>Dec. 31, 2023 USD ($)</t>
        </is>
      </c>
      <c r="L2" s="2" t="inlineStr">
        <is>
          <t>Dec. 31, 2023 CNY (¥)</t>
        </is>
      </c>
      <c r="M2" s="2" t="inlineStr">
        <is>
          <t>Nov. 15,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number of purported stockholder class actions filed | Plainti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lawsuits filed |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v>
      </c>
      <c r="J5" s="6" t="n">
        <v>7</v>
      </c>
      <c r="K5" s="4" t="inlineStr">
        <is>
          <t xml:space="preserve"> </t>
        </is>
      </c>
      <c r="L5" s="4" t="inlineStr">
        <is>
          <t xml:space="preserve"> </t>
        </is>
      </c>
      <c r="M5" s="4" t="inlineStr">
        <is>
          <t xml:space="preserve"> </t>
        </is>
      </c>
    </row>
    <row r="6">
      <c r="A6" s="4" t="inlineStr">
        <is>
          <t>Number of consolidated actions | Plaintiff</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c r="J6" s="6" t="n">
        <v>5</v>
      </c>
      <c r="K6" s="4" t="inlineStr">
        <is>
          <t xml:space="preserve"> </t>
        </is>
      </c>
      <c r="L6" s="4" t="inlineStr">
        <is>
          <t xml:space="preserve"> </t>
        </is>
      </c>
      <c r="M6" s="4" t="inlineStr">
        <is>
          <t xml:space="preserve"> </t>
        </is>
      </c>
    </row>
    <row r="7">
      <c r="A7" s="4" t="inlineStr">
        <is>
          <t>Number of pending resolutions | Plainti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v>
      </c>
      <c r="K7" s="4" t="inlineStr">
        <is>
          <t xml:space="preserve"> </t>
        </is>
      </c>
      <c r="L7" s="4" t="inlineStr">
        <is>
          <t xml:space="preserve"> </t>
        </is>
      </c>
      <c r="M7" s="4" t="inlineStr">
        <is>
          <t xml:space="preserve"> </t>
        </is>
      </c>
    </row>
    <row r="8">
      <c r="A8" s="4" t="inlineStr">
        <is>
          <t>Litigation relating to alleged race discrimination</t>
        </is>
      </c>
      <c r="B8" s="4" t="inlineStr">
        <is>
          <t xml:space="preserve"> </t>
        </is>
      </c>
      <c r="C8" s="5" t="n">
        <v>3175</v>
      </c>
      <c r="D8" s="4" t="inlineStr">
        <is>
          <t xml:space="preserve"> </t>
        </is>
      </c>
      <c r="E8" s="4" t="inlineStr">
        <is>
          <t xml:space="preserve"> </t>
        </is>
      </c>
      <c r="F8" s="4" t="inlineStr">
        <is>
          <t xml:space="preserve"> </t>
        </is>
      </c>
      <c r="G8" s="5" t="n">
        <v>136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damages awarded relating to alleged race discrimination</t>
        </is>
      </c>
      <c r="B9" s="5" t="n">
        <v>3175</v>
      </c>
      <c r="C9" s="4" t="inlineStr">
        <is>
          <t xml:space="preserve"> </t>
        </is>
      </c>
      <c r="D9" s="4" t="inlineStr">
        <is>
          <t xml:space="preserve"> </t>
        </is>
      </c>
      <c r="E9" s="4" t="inlineStr">
        <is>
          <t xml:space="preserve"> </t>
        </is>
      </c>
      <c r="F9" s="5" t="n">
        <v>1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Tesla stockholders | shareholder</t>
        </is>
      </c>
      <c r="B10" s="4" t="inlineStr">
        <is>
          <t xml:space="preserve"> </t>
        </is>
      </c>
      <c r="C10" s="4" t="inlineStr">
        <is>
          <t xml:space="preserve"> </t>
        </is>
      </c>
      <c r="D10" s="4" t="inlineStr">
        <is>
          <t xml:space="preserve"> </t>
        </is>
      </c>
      <c r="E10" s="6"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25000</v>
      </c>
      <c r="L11" s="4" t="inlineStr">
        <is>
          <t xml:space="preserve"> </t>
        </is>
      </c>
      <c r="M11" s="4" t="inlineStr">
        <is>
          <t xml:space="preserve"> </t>
        </is>
      </c>
    </row>
    <row r="12">
      <c r="A12" s="4" t="inlineStr">
        <is>
          <t>Shanghai, 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lease arrangement, initi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0 years</t>
        </is>
      </c>
      <c r="L14" s="4" t="inlineStr">
        <is>
          <t>50 years</t>
        </is>
      </c>
      <c r="M14" s="4" t="inlineStr">
        <is>
          <t xml:space="preserve"> </t>
        </is>
      </c>
    </row>
    <row r="15">
      <c r="A15" s="4" t="inlineStr">
        <is>
          <t>Capital expenditu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6" t="n">
        <v>14080</v>
      </c>
      <c r="M15" s="4" t="inlineStr">
        <is>
          <t xml:space="preserve"> </t>
        </is>
      </c>
    </row>
    <row r="16">
      <c r="A16" s="4" t="inlineStr">
        <is>
          <t>Annual tax revenues to be generated end of 2023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6" t="n">
        <v>2230</v>
      </c>
      <c r="M16" s="4" t="inlineStr">
        <is>
          <t xml:space="preserve"> </t>
        </is>
      </c>
    </row>
    <row r="17">
      <c r="A17" s="4" t="inlineStr">
        <is>
          <t>SUNY Foun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arrangement, initi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0 years</t>
        </is>
      </c>
      <c r="L19" s="4" t="inlineStr">
        <is>
          <t>10 years</t>
        </is>
      </c>
      <c r="M19" s="4" t="inlineStr">
        <is>
          <t xml:space="preserve"> </t>
        </is>
      </c>
    </row>
    <row r="20">
      <c r="A20" s="4" t="inlineStr">
        <is>
          <t>SUNY Foundation | Build-to-suit Lease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ease arrangement, amount obligated to spend or inc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000</v>
      </c>
      <c r="L22" s="4" t="inlineStr">
        <is>
          <t xml:space="preserve"> </t>
        </is>
      </c>
      <c r="M22" s="4" t="inlineStr">
        <is>
          <t xml:space="preserve"> </t>
        </is>
      </c>
    </row>
    <row r="23">
      <c r="A23" s="4" t="inlineStr">
        <is>
          <t>Contractual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1000</v>
      </c>
      <c r="L23" s="4" t="inlineStr">
        <is>
          <t xml:space="preserve"> </t>
        </is>
      </c>
      <c r="M23" s="4" t="inlineStr">
        <is>
          <t xml:space="preserve"> </t>
        </is>
      </c>
    </row>
    <row r="24">
      <c r="A24" s="4" t="inlineStr">
        <is>
          <t>JPMorgan Chase Bank (JP Morg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shares claim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62000</v>
      </c>
    </row>
  </sheetData>
  <mergeCells count="2">
    <mergeCell ref="A1:A2"/>
    <mergeCell ref="K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Arrangements - Carrying Values of Assets and Liabilities of Subsidiary in Consolidated Balance Sheets (Detail)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6398</v>
      </c>
      <c r="C3" s="5" t="n">
        <v>16253</v>
      </c>
      <c r="D3" s="5" t="n">
        <v>17576</v>
      </c>
    </row>
    <row r="4">
      <c r="A4" s="4" t="inlineStr">
        <is>
          <t>Accounts receivable, net</t>
        </is>
      </c>
      <c r="B4" s="6" t="n">
        <v>3508</v>
      </c>
      <c r="C4" s="6" t="n">
        <v>2952</v>
      </c>
      <c r="D4" s="4" t="inlineStr">
        <is>
          <t xml:space="preserve"> </t>
        </is>
      </c>
    </row>
    <row r="5">
      <c r="A5" s="4" t="inlineStr">
        <is>
          <t>Prepaid expenses and other current assets</t>
        </is>
      </c>
      <c r="B5" s="6" t="n">
        <v>3388</v>
      </c>
      <c r="C5" s="6" t="n">
        <v>2941</v>
      </c>
      <c r="D5" s="4" t="inlineStr">
        <is>
          <t xml:space="preserve"> </t>
        </is>
      </c>
    </row>
    <row r="6">
      <c r="A6" s="4" t="inlineStr">
        <is>
          <t>Total current assets</t>
        </is>
      </c>
      <c r="B6" s="6" t="n">
        <v>49616</v>
      </c>
      <c r="C6" s="6" t="n">
        <v>40917</v>
      </c>
      <c r="D6" s="4" t="inlineStr">
        <is>
          <t xml:space="preserve"> </t>
        </is>
      </c>
    </row>
    <row r="7">
      <c r="A7" s="4" t="inlineStr">
        <is>
          <t>Other non-current assets</t>
        </is>
      </c>
      <c r="B7" s="6" t="n">
        <v>4531</v>
      </c>
      <c r="C7" s="6" t="n">
        <v>3865</v>
      </c>
      <c r="D7" s="4" t="inlineStr">
        <is>
          <t xml:space="preserve"> </t>
        </is>
      </c>
    </row>
    <row r="8">
      <c r="A8" s="4" t="inlineStr">
        <is>
          <t>Total assets</t>
        </is>
      </c>
      <c r="B8" s="6" t="n">
        <v>106618</v>
      </c>
      <c r="C8" s="6" t="n">
        <v>82338</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ccrued liabilities and other</t>
        </is>
      </c>
      <c r="B10" s="6" t="n">
        <v>9080</v>
      </c>
      <c r="C10" s="6" t="n">
        <v>8205</v>
      </c>
      <c r="D10" s="4" t="inlineStr">
        <is>
          <t xml:space="preserve"> </t>
        </is>
      </c>
    </row>
    <row r="11">
      <c r="A11" s="4" t="inlineStr">
        <is>
          <t>Deferred revenue</t>
        </is>
      </c>
      <c r="B11" s="6" t="n">
        <v>2864</v>
      </c>
      <c r="C11" s="6" t="n">
        <v>1747</v>
      </c>
      <c r="D11" s="4" t="inlineStr">
        <is>
          <t xml:space="preserve"> </t>
        </is>
      </c>
    </row>
    <row r="12">
      <c r="A12" s="4" t="inlineStr">
        <is>
          <t>Current portion of debt and finance leases</t>
        </is>
      </c>
      <c r="B12" s="6" t="n">
        <v>2373</v>
      </c>
      <c r="C12" s="6" t="n">
        <v>1502</v>
      </c>
      <c r="D12" s="4" t="inlineStr">
        <is>
          <t xml:space="preserve"> </t>
        </is>
      </c>
    </row>
    <row r="13">
      <c r="A13" s="4" t="inlineStr">
        <is>
          <t>Total current liabilities</t>
        </is>
      </c>
      <c r="B13" s="6" t="n">
        <v>28748</v>
      </c>
      <c r="C13" s="6" t="n">
        <v>26709</v>
      </c>
      <c r="D13" s="4" t="inlineStr">
        <is>
          <t xml:space="preserve"> </t>
        </is>
      </c>
    </row>
    <row r="14">
      <c r="A14" s="4" t="inlineStr">
        <is>
          <t>Deferred revenue, net of current portion</t>
        </is>
      </c>
      <c r="B14" s="6" t="n">
        <v>3251</v>
      </c>
      <c r="C14" s="6" t="n">
        <v>2804</v>
      </c>
      <c r="D14" s="4" t="inlineStr">
        <is>
          <t xml:space="preserve"> </t>
        </is>
      </c>
    </row>
    <row r="15">
      <c r="A15" s="4" t="inlineStr">
        <is>
          <t>Debt and finance leases, net of current portion</t>
        </is>
      </c>
      <c r="B15" s="6" t="n">
        <v>2857</v>
      </c>
      <c r="C15" s="6" t="n">
        <v>1597</v>
      </c>
      <c r="D15" s="4" t="inlineStr">
        <is>
          <t xml:space="preserve"> </t>
        </is>
      </c>
    </row>
    <row r="16">
      <c r="A16" s="4" t="inlineStr">
        <is>
          <t>Other long-term liabilities</t>
        </is>
      </c>
      <c r="B16" s="6" t="n">
        <v>8153</v>
      </c>
      <c r="C16" s="6" t="n">
        <v>5330</v>
      </c>
      <c r="D16" s="4" t="inlineStr">
        <is>
          <t xml:space="preserve"> </t>
        </is>
      </c>
    </row>
    <row r="17">
      <c r="A17" s="4" t="inlineStr">
        <is>
          <t>Total liabilities</t>
        </is>
      </c>
      <c r="B17" s="6" t="n">
        <v>43009</v>
      </c>
      <c r="C17" s="6" t="n">
        <v>36440</v>
      </c>
      <c r="D17" s="4" t="inlineStr">
        <is>
          <t xml:space="preserve"> </t>
        </is>
      </c>
    </row>
    <row r="18">
      <c r="A18" s="4" t="inlineStr">
        <is>
          <t>Variable Interest Entities (VIEs)</t>
        </is>
      </c>
      <c r="B18" s="4" t="inlineStr">
        <is>
          <t xml:space="preserve"> </t>
        </is>
      </c>
      <c r="C18" s="4" t="inlineStr">
        <is>
          <t xml:space="preserve"> </t>
        </is>
      </c>
      <c r="D18" s="4" t="inlineStr">
        <is>
          <t xml:space="preserve"> </t>
        </is>
      </c>
    </row>
    <row r="19">
      <c r="A19" s="3" t="inlineStr">
        <is>
          <t>Current assets</t>
        </is>
      </c>
      <c r="B19" s="4" t="inlineStr">
        <is>
          <t xml:space="preserve"> </t>
        </is>
      </c>
      <c r="C19" s="4" t="inlineStr">
        <is>
          <t xml:space="preserve"> </t>
        </is>
      </c>
      <c r="D19" s="4" t="inlineStr">
        <is>
          <t xml:space="preserve"> </t>
        </is>
      </c>
    </row>
    <row r="20">
      <c r="A20" s="4" t="inlineStr">
        <is>
          <t>Cash and cash equivalents</t>
        </is>
      </c>
      <c r="B20" s="6" t="n">
        <v>66</v>
      </c>
      <c r="C20" s="6" t="n">
        <v>68</v>
      </c>
      <c r="D20" s="4" t="inlineStr">
        <is>
          <t xml:space="preserve"> </t>
        </is>
      </c>
    </row>
    <row r="21">
      <c r="A21" s="4" t="inlineStr">
        <is>
          <t>Accounts receivable, net</t>
        </is>
      </c>
      <c r="B21" s="6" t="n">
        <v>13</v>
      </c>
      <c r="C21" s="6" t="n">
        <v>22</v>
      </c>
      <c r="D21" s="4" t="inlineStr">
        <is>
          <t xml:space="preserve"> </t>
        </is>
      </c>
    </row>
    <row r="22">
      <c r="A22" s="4" t="inlineStr">
        <is>
          <t>Prepaid expenses and other current assets</t>
        </is>
      </c>
      <c r="B22" s="6" t="n">
        <v>361</v>
      </c>
      <c r="C22" s="6" t="n">
        <v>274</v>
      </c>
      <c r="D22" s="4" t="inlineStr">
        <is>
          <t xml:space="preserve"> </t>
        </is>
      </c>
    </row>
    <row r="23">
      <c r="A23" s="4" t="inlineStr">
        <is>
          <t>Total current assets</t>
        </is>
      </c>
      <c r="B23" s="6" t="n">
        <v>440</v>
      </c>
      <c r="C23" s="6" t="n">
        <v>364</v>
      </c>
      <c r="D23" s="4" t="inlineStr">
        <is>
          <t xml:space="preserve"> </t>
        </is>
      </c>
    </row>
    <row r="24">
      <c r="A24" s="4" t="inlineStr">
        <is>
          <t>Other non-current assets</t>
        </is>
      </c>
      <c r="B24" s="6" t="n">
        <v>369</v>
      </c>
      <c r="C24" s="6" t="n">
        <v>404</v>
      </c>
      <c r="D24" s="4" t="inlineStr">
        <is>
          <t xml:space="preserve"> </t>
        </is>
      </c>
    </row>
    <row r="25">
      <c r="A25" s="4" t="inlineStr">
        <is>
          <t>Total assets</t>
        </is>
      </c>
      <c r="B25" s="6" t="n">
        <v>4087</v>
      </c>
      <c r="C25" s="6" t="n">
        <v>4828</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ccrued liabilities and other</t>
        </is>
      </c>
      <c r="B27" s="6" t="n">
        <v>67</v>
      </c>
      <c r="C27" s="6" t="n">
        <v>69</v>
      </c>
      <c r="D27" s="4" t="inlineStr">
        <is>
          <t xml:space="preserve"> </t>
        </is>
      </c>
    </row>
    <row r="28">
      <c r="A28" s="4" t="inlineStr">
        <is>
          <t>Deferred revenue</t>
        </is>
      </c>
      <c r="B28" s="6" t="n">
        <v>6</v>
      </c>
      <c r="C28" s="6" t="n">
        <v>10</v>
      </c>
      <c r="D28" s="4" t="inlineStr">
        <is>
          <t xml:space="preserve"> </t>
        </is>
      </c>
    </row>
    <row r="29">
      <c r="A29" s="4" t="inlineStr">
        <is>
          <t>Current portion of debt and finance leases</t>
        </is>
      </c>
      <c r="B29" s="6" t="n">
        <v>1564</v>
      </c>
      <c r="C29" s="6" t="n">
        <v>1013</v>
      </c>
      <c r="D29" s="4" t="inlineStr">
        <is>
          <t xml:space="preserve"> </t>
        </is>
      </c>
    </row>
    <row r="30">
      <c r="A30" s="4" t="inlineStr">
        <is>
          <t>Total current liabilities</t>
        </is>
      </c>
      <c r="B30" s="6" t="n">
        <v>1637</v>
      </c>
      <c r="C30" s="6" t="n">
        <v>1092</v>
      </c>
      <c r="D30" s="4" t="inlineStr">
        <is>
          <t xml:space="preserve"> </t>
        </is>
      </c>
    </row>
    <row r="31">
      <c r="A31" s="4" t="inlineStr">
        <is>
          <t>Deferred revenue, net of current portion</t>
        </is>
      </c>
      <c r="B31" s="6" t="n">
        <v>99</v>
      </c>
      <c r="C31" s="6" t="n">
        <v>149</v>
      </c>
      <c r="D31" s="4" t="inlineStr">
        <is>
          <t xml:space="preserve"> </t>
        </is>
      </c>
    </row>
    <row r="32">
      <c r="A32" s="4" t="inlineStr">
        <is>
          <t>Debt and finance leases, net of current portion</t>
        </is>
      </c>
      <c r="B32" s="6" t="n">
        <v>2041</v>
      </c>
      <c r="C32" s="6" t="n">
        <v>971</v>
      </c>
      <c r="D32" s="4" t="inlineStr">
        <is>
          <t xml:space="preserve"> </t>
        </is>
      </c>
    </row>
    <row r="33">
      <c r="A33" s="4" t="inlineStr">
        <is>
          <t>Other long-term liabilities</t>
        </is>
      </c>
      <c r="B33" s="6" t="n">
        <v>0</v>
      </c>
      <c r="C33" s="6" t="n">
        <v>3</v>
      </c>
      <c r="D33" s="4" t="inlineStr">
        <is>
          <t xml:space="preserve"> </t>
        </is>
      </c>
    </row>
    <row r="34">
      <c r="A34" s="4" t="inlineStr">
        <is>
          <t>Total liabilities</t>
        </is>
      </c>
      <c r="B34" s="6" t="n">
        <v>3777</v>
      </c>
      <c r="C34" s="6" t="n">
        <v>2215</v>
      </c>
      <c r="D34" s="4" t="inlineStr">
        <is>
          <t xml:space="preserve"> </t>
        </is>
      </c>
    </row>
    <row r="35">
      <c r="A35" s="4" t="inlineStr">
        <is>
          <t>Variable Interest Entities (VIEs) | Solar energy systems, net</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Solar energy systems, net</t>
        </is>
      </c>
      <c r="B37" s="5" t="n">
        <v>3278</v>
      </c>
      <c r="C37" s="5" t="n">
        <v>4060</v>
      </c>
      <c r="D3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Information about Geographic Area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t>
        </is>
      </c>
      <c r="B4" s="6" t="n">
        <v>2</v>
      </c>
    </row>
    <row r="5">
      <c r="A5" s="4" t="inlineStr">
        <is>
          <t>Number of reportable segment</t>
        </is>
      </c>
      <c r="B5" s="6" t="n">
        <v>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Reporting and Information about Geographic Areas - Schedule of Total Revenues and Gross Profit by Reportable Segment (Detail) - USD ($)</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96773000000</v>
      </c>
      <c r="C4" s="5" t="n">
        <v>81462000000</v>
      </c>
      <c r="D4" s="5" t="n">
        <v>53823000000</v>
      </c>
    </row>
    <row r="5">
      <c r="A5" s="4" t="inlineStr">
        <is>
          <t>Gross profit</t>
        </is>
      </c>
      <c r="B5" s="6" t="n">
        <v>17660000000</v>
      </c>
      <c r="C5" s="6" t="n">
        <v>20853000000</v>
      </c>
      <c r="D5" s="6" t="n">
        <v>13606000000</v>
      </c>
    </row>
    <row r="6">
      <c r="A6" s="4" t="inlineStr">
        <is>
          <t>Automotive segment</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s</t>
        </is>
      </c>
      <c r="B8" s="6" t="n">
        <v>90738000000</v>
      </c>
      <c r="C8" s="6" t="n">
        <v>77553000000</v>
      </c>
      <c r="D8" s="6" t="n">
        <v>51034000000</v>
      </c>
    </row>
    <row r="9">
      <c r="A9" s="4" t="inlineStr">
        <is>
          <t>Gross profit</t>
        </is>
      </c>
      <c r="B9" s="6" t="n">
        <v>16519000000</v>
      </c>
      <c r="C9" s="6" t="n">
        <v>20565000000</v>
      </c>
      <c r="D9" s="6" t="n">
        <v>13735000000</v>
      </c>
    </row>
    <row r="10">
      <c r="A10" s="4" t="inlineStr">
        <is>
          <t>Energy generation and storage segment</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Revenues</t>
        </is>
      </c>
      <c r="B12" s="6" t="n">
        <v>6035000000</v>
      </c>
      <c r="C12" s="6" t="n">
        <v>3909000000</v>
      </c>
      <c r="D12" s="6" t="n">
        <v>2789000000</v>
      </c>
    </row>
    <row r="13">
      <c r="A13" s="4" t="inlineStr">
        <is>
          <t>Gross profit</t>
        </is>
      </c>
      <c r="B13" s="5" t="n">
        <v>1141000000</v>
      </c>
      <c r="C13" s="5" t="n">
        <v>288000000</v>
      </c>
      <c r="D13" s="5" t="n">
        <v>-1290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about Geographic Areas - Schedule of Revenues by Geographic Area (Detail)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96773</v>
      </c>
      <c r="C4" s="5" t="n">
        <v>81462</v>
      </c>
      <c r="D4" s="5" t="n">
        <v>5382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45235</v>
      </c>
      <c r="C7" s="6" t="n">
        <v>40553</v>
      </c>
      <c r="D7" s="6" t="n">
        <v>23973</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21745</v>
      </c>
      <c r="C10" s="6" t="n">
        <v>18145</v>
      </c>
      <c r="D10" s="6" t="n">
        <v>13844</v>
      </c>
    </row>
    <row r="11">
      <c r="A11" s="4" t="inlineStr">
        <is>
          <t>Other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29793</v>
      </c>
      <c r="C13" s="5" t="n">
        <v>22764</v>
      </c>
      <c r="D13" s="5" t="n">
        <v>160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4954</v>
      </c>
      <c r="C3" s="5" t="n">
        <v>2903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6629</v>
      </c>
      <c r="C6" s="6" t="n">
        <v>21667</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258</v>
      </c>
      <c r="C9" s="6" t="n">
        <v>3547</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820</v>
      </c>
      <c r="C12" s="6" t="n">
        <v>2978</v>
      </c>
    </row>
    <row r="13">
      <c r="A13" s="4" t="inlineStr">
        <is>
          <t>Other internationa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247</v>
      </c>
      <c r="C15" s="5" t="n">
        <v>8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inventory by reportable segment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t>
        </is>
      </c>
      <c r="B3" s="5" t="n">
        <v>13626</v>
      </c>
      <c r="C3" s="5" t="n">
        <v>12839</v>
      </c>
    </row>
    <row r="4">
      <c r="A4" s="4" t="inlineStr">
        <is>
          <t>Automotiv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11139</v>
      </c>
      <c r="C6" s="6" t="n">
        <v>10996</v>
      </c>
    </row>
    <row r="7">
      <c r="A7" s="4" t="inlineStr">
        <is>
          <t>Energy generation and storag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5" t="n">
        <v>2487</v>
      </c>
      <c r="C9" s="5" t="n">
        <v>18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Restructuring and Other (Detail) - USD ($) $ in Millions</t>
        </is>
      </c>
      <c r="B1" s="2" t="inlineStr">
        <is>
          <t>3 Months Ended</t>
        </is>
      </c>
      <c r="C1" s="2" t="inlineStr">
        <is>
          <t>12 Months Ended</t>
        </is>
      </c>
    </row>
    <row r="2">
      <c r="B2" s="2" t="inlineStr">
        <is>
          <t>Jun. 30, 2022</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Impairment losses</t>
        </is>
      </c>
      <c r="B4" s="4" t="inlineStr">
        <is>
          <t xml:space="preserve"> </t>
        </is>
      </c>
      <c r="C4" s="5" t="n">
        <v>204</v>
      </c>
      <c r="D4" s="5" t="n">
        <v>101</v>
      </c>
    </row>
    <row r="5">
      <c r="A5" s="4" t="inlineStr">
        <is>
          <t>Impairment, Intangible Asset, Indefinite-Lived (Excluding Goodwill), Statement of Income or Comprehensive Income [Extensible Enumeration]</t>
        </is>
      </c>
      <c r="B5" s="4" t="inlineStr">
        <is>
          <t xml:space="preserve"> </t>
        </is>
      </c>
      <c r="C5" s="4" t="inlineStr">
        <is>
          <t>Digital assets, net</t>
        </is>
      </c>
      <c r="D5" s="4" t="inlineStr">
        <is>
          <t>Digital assets, net</t>
        </is>
      </c>
    </row>
    <row r="6">
      <c r="A6" s="4" t="inlineStr">
        <is>
          <t>Gain loss on investments</t>
        </is>
      </c>
      <c r="B6" s="4" t="inlineStr">
        <is>
          <t xml:space="preserve"> </t>
        </is>
      </c>
      <c r="C6" s="5" t="n">
        <v>64</v>
      </c>
      <c r="D6" s="5" t="n">
        <v>128</v>
      </c>
    </row>
    <row r="7">
      <c r="A7" s="4" t="inlineStr">
        <is>
          <t>Employee termination expenses</t>
        </is>
      </c>
      <c r="B7" s="5" t="n">
        <v>3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7T01:59:48Z</dcterms:created>
  <dcterms:modified xmlns:dcterms="http://purl.org/dc/terms/" xmlns:xsi="http://www.w3.org/2001/XMLSchema-instance" xsi:type="dcterms:W3CDTF">2024-01-27T01:59:48Z</dcterms:modified>
</cp:coreProperties>
</file>